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DERIVATIVES AND HEDG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GOODWILL AND" sheetId="14" state="visible" r:id="rId14"/>
    <sheet xmlns:r="http://schemas.openxmlformats.org/officeDocument/2006/relationships" name="CONCENTRATION OF RISK"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PRODUCT WARRAN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NTINGENT LIABILITIES AND COM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BUSINESS SEGMENTS (Tables)" sheetId="29" state="visible" r:id="rId29"/>
    <sheet xmlns:r="http://schemas.openxmlformats.org/officeDocument/2006/relationships" name="DERIVATIVES AND HEDGING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GOODWILL A_2" sheetId="33" state="visible" r:id="rId33"/>
    <sheet xmlns:r="http://schemas.openxmlformats.org/officeDocument/2006/relationships" name="FAIR VALUE MEASUREMENTS (Tables" sheetId="34" state="visible" r:id="rId34"/>
    <sheet xmlns:r="http://schemas.openxmlformats.org/officeDocument/2006/relationships" name="PRODUCT WARRANTY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REVENUE RECOGNITION (Tables)" sheetId="40" state="visible" r:id="rId40"/>
    <sheet xmlns:r="http://schemas.openxmlformats.org/officeDocument/2006/relationships" name="ACCUMULATED OTHER COMPREHENS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 Erwin Hymer - Ad" sheetId="44" state="visible" r:id="rId44"/>
    <sheet xmlns:r="http://schemas.openxmlformats.org/officeDocument/2006/relationships" name="ACQUISITIONS - Erwin Hymer - Es" sheetId="45" state="visible" r:id="rId45"/>
    <sheet xmlns:r="http://schemas.openxmlformats.org/officeDocument/2006/relationships" name="ACQUISITIONS - Erwin Hymer - Pr" sheetId="46" state="visible" r:id="rId46"/>
    <sheet xmlns:r="http://schemas.openxmlformats.org/officeDocument/2006/relationships" name="ACQUISITIONS - Togo Group - Add" sheetId="47" state="visible" r:id="rId47"/>
    <sheet xmlns:r="http://schemas.openxmlformats.org/officeDocument/2006/relationships" name="ACQUISITIONS - Togo Group - Sch" sheetId="48" state="visible" r:id="rId48"/>
    <sheet xmlns:r="http://schemas.openxmlformats.org/officeDocument/2006/relationships" name="BUSINESS SEGMENTS - Additional " sheetId="49" state="visible" r:id="rId49"/>
    <sheet xmlns:r="http://schemas.openxmlformats.org/officeDocument/2006/relationships" name="BUSINESS SEGMENTS - Schedule of" sheetId="50" state="visible" r:id="rId50"/>
    <sheet xmlns:r="http://schemas.openxmlformats.org/officeDocument/2006/relationships" name="BUSINESS SEGMENTS - Schedule _2" sheetId="51" state="visible" r:id="rId51"/>
    <sheet xmlns:r="http://schemas.openxmlformats.org/officeDocument/2006/relationships" name="BUSINESS SEGMENTS - Schedule _3" sheetId="52" state="visible" r:id="rId52"/>
    <sheet xmlns:r="http://schemas.openxmlformats.org/officeDocument/2006/relationships" name="DERIVATIVES AND HEDGING - Fair " sheetId="53" state="visible" r:id="rId53"/>
    <sheet xmlns:r="http://schemas.openxmlformats.org/officeDocument/2006/relationships" name="DERIVATIVES AND HEDGING - Addit" sheetId="54" state="visible" r:id="rId54"/>
    <sheet xmlns:r="http://schemas.openxmlformats.org/officeDocument/2006/relationships" name="DERIVATIVES AND HEDGING - Finan" sheetId="55" state="visible" r:id="rId55"/>
    <sheet xmlns:r="http://schemas.openxmlformats.org/officeDocument/2006/relationships" name="INVENTORIES - Schedule of Major" sheetId="56" state="visible" r:id="rId56"/>
    <sheet xmlns:r="http://schemas.openxmlformats.org/officeDocument/2006/relationships" name="INVENTORIES - Additional Inform" sheetId="57" state="visible" r:id="rId57"/>
    <sheet xmlns:r="http://schemas.openxmlformats.org/officeDocument/2006/relationships" name="PROPERTY, PLANT AND EQUIPMENT_2" sheetId="58" state="visible" r:id="rId58"/>
    <sheet xmlns:r="http://schemas.openxmlformats.org/officeDocument/2006/relationships" name="INTANGIBLE ASSETS, GOODWILL A_3" sheetId="59" state="visible" r:id="rId59"/>
    <sheet xmlns:r="http://schemas.openxmlformats.org/officeDocument/2006/relationships" name="INTANGIBLE ASSETS, GOODWILL A_4" sheetId="60" state="visible" r:id="rId60"/>
    <sheet xmlns:r="http://schemas.openxmlformats.org/officeDocument/2006/relationships" name="INTANGIBLE ASSETS, GOODWILL A_5" sheetId="61" state="visible" r:id="rId61"/>
    <sheet xmlns:r="http://schemas.openxmlformats.org/officeDocument/2006/relationships" name="INTANGIBLE ASSETS, GOODWILL A_6" sheetId="62" state="visible" r:id="rId62"/>
    <sheet xmlns:r="http://schemas.openxmlformats.org/officeDocument/2006/relationships" name="INTANGIBLE ASSETS, GOODWILL A_7" sheetId="63" state="visible" r:id="rId63"/>
    <sheet xmlns:r="http://schemas.openxmlformats.org/officeDocument/2006/relationships" name="CONCENTRATION OF RISK (Detail)" sheetId="64" state="visible" r:id="rId64"/>
    <sheet xmlns:r="http://schemas.openxmlformats.org/officeDocument/2006/relationships" name="EMPLOYEE BENEFIT PLANS (Detail)" sheetId="65" state="visible" r:id="rId65"/>
    <sheet xmlns:r="http://schemas.openxmlformats.org/officeDocument/2006/relationships" name="FAIR VALUE MEASUREMENTS (Detail" sheetId="66" state="visible" r:id="rId66"/>
    <sheet xmlns:r="http://schemas.openxmlformats.org/officeDocument/2006/relationships" name="PRODUCT WARRANTY - Additional I" sheetId="67" state="visible" r:id="rId67"/>
    <sheet xmlns:r="http://schemas.openxmlformats.org/officeDocument/2006/relationships" name="PRODUCT WARRANTY - Schedule of " sheetId="68" state="visible" r:id="rId68"/>
    <sheet xmlns:r="http://schemas.openxmlformats.org/officeDocument/2006/relationships" name="LONG-TERM DEBT - Additional Inf" sheetId="69" state="visible" r:id="rId69"/>
    <sheet xmlns:r="http://schemas.openxmlformats.org/officeDocument/2006/relationships" name="LONG-TERM DEBT - Schedule of Lo" sheetId="70" state="visible" r:id="rId70"/>
    <sheet xmlns:r="http://schemas.openxmlformats.org/officeDocument/2006/relationships" name="LONG-TERM DEBT - Schedule of Ma" sheetId="71" state="visible" r:id="rId71"/>
    <sheet xmlns:r="http://schemas.openxmlformats.org/officeDocument/2006/relationships" name="INCOME TAXES - Additional Infor" sheetId="72" state="visible" r:id="rId72"/>
    <sheet xmlns:r="http://schemas.openxmlformats.org/officeDocument/2006/relationships" name="INCOME TAXES - Earnings Before " sheetId="73" state="visible" r:id="rId73"/>
    <sheet xmlns:r="http://schemas.openxmlformats.org/officeDocument/2006/relationships" name="INCOME TAXES - Schedule of Comp" sheetId="74" state="visible" r:id="rId74"/>
    <sheet xmlns:r="http://schemas.openxmlformats.org/officeDocument/2006/relationships" name="INCOME TAXES - Schedule of Diff" sheetId="75" state="visible" r:id="rId75"/>
    <sheet xmlns:r="http://schemas.openxmlformats.org/officeDocument/2006/relationships" name="INCOME TAXES - Schedule of Defe" sheetId="76" state="visible" r:id="rId76"/>
    <sheet xmlns:r="http://schemas.openxmlformats.org/officeDocument/2006/relationships" name="INCOME TAXES - Schedule of Chan" sheetId="77" state="visible" r:id="rId77"/>
    <sheet xmlns:r="http://schemas.openxmlformats.org/officeDocument/2006/relationships" name="INCOME TAXES - Components of To" sheetId="78" state="visible" r:id="rId78"/>
    <sheet xmlns:r="http://schemas.openxmlformats.org/officeDocument/2006/relationships" name="CONTINGENT LIABILITIES AND CO_2" sheetId="79" state="visible" r:id="rId79"/>
    <sheet xmlns:r="http://schemas.openxmlformats.org/officeDocument/2006/relationships" name="LEASES - Components of Lease Co" sheetId="80" state="visible" r:id="rId80"/>
    <sheet xmlns:r="http://schemas.openxmlformats.org/officeDocument/2006/relationships" name="LEASES - Supplemental Cash Flow" sheetId="81" state="visible" r:id="rId81"/>
    <sheet xmlns:r="http://schemas.openxmlformats.org/officeDocument/2006/relationships" name="LEASES - Assets and Liabilities" sheetId="82" state="visible" r:id="rId82"/>
    <sheet xmlns:r="http://schemas.openxmlformats.org/officeDocument/2006/relationships" name="LEASES - Schedule of Maturities" sheetId="83" state="visible" r:id="rId83"/>
    <sheet xmlns:r="http://schemas.openxmlformats.org/officeDocument/2006/relationships" name="LEASES - Maturities Under Topic" sheetId="84" state="visible" r:id="rId84"/>
    <sheet xmlns:r="http://schemas.openxmlformats.org/officeDocument/2006/relationships" name="LEASES - Additional Information" sheetId="85" state="visible" r:id="rId85"/>
    <sheet xmlns:r="http://schemas.openxmlformats.org/officeDocument/2006/relationships" name="STOCKHOLDERS' EQUITY - Addition" sheetId="86" state="visible" r:id="rId86"/>
    <sheet xmlns:r="http://schemas.openxmlformats.org/officeDocument/2006/relationships" name="STOCKHOLDERS' EQUITY - Schedule" sheetId="87" state="visible" r:id="rId87"/>
    <sheet xmlns:r="http://schemas.openxmlformats.org/officeDocument/2006/relationships" name="REVENUE RECOGNITION (Detail)" sheetId="88" state="visible" r:id="rId88"/>
    <sheet xmlns:r="http://schemas.openxmlformats.org/officeDocument/2006/relationships" name="ACCUMULATED OTHER COMPREHENSI_3"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31, 2020</t>
        </is>
      </c>
      <c r="C2" s="2" t="inlineStr">
        <is>
          <t>Sep. 16, 2020</t>
        </is>
      </c>
      <c r="D2" s="2" t="inlineStr">
        <is>
          <t>Jan.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09235</t>
        </is>
      </c>
    </row>
    <row r="9">
      <c r="A9" s="4" t="inlineStr">
        <is>
          <t>Entity Registrant Name</t>
        </is>
      </c>
      <c r="B9" s="4" t="inlineStr">
        <is>
          <t>THOR INDUSTRIES, INC.</t>
        </is>
      </c>
    </row>
    <row r="10">
      <c r="A10" s="4" t="inlineStr">
        <is>
          <t>Entity Incorporation, State or Country Code</t>
        </is>
      </c>
      <c r="B10" s="4" t="inlineStr">
        <is>
          <t>DE</t>
        </is>
      </c>
    </row>
    <row r="11">
      <c r="A11" s="4" t="inlineStr">
        <is>
          <t>Entity Tax Identification Number</t>
        </is>
      </c>
      <c r="B11" s="4" t="inlineStr">
        <is>
          <t>93-0768752</t>
        </is>
      </c>
    </row>
    <row r="12">
      <c r="A12" s="4" t="inlineStr">
        <is>
          <t>Entity Address, Address Line One</t>
        </is>
      </c>
      <c r="B12" s="4" t="inlineStr">
        <is>
          <t>601 E. Beardsley Ave.</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4</t>
        </is>
      </c>
    </row>
    <row r="16">
      <c r="A16" s="4" t="inlineStr">
        <is>
          <t>City Area Code</t>
        </is>
      </c>
      <c r="B16" s="4" t="inlineStr">
        <is>
          <t>(574)</t>
        </is>
      </c>
    </row>
    <row r="17">
      <c r="A17" s="4" t="inlineStr">
        <is>
          <t>Local Phone Number</t>
        </is>
      </c>
      <c r="B17" s="4" t="inlineStr">
        <is>
          <t>970-7460</t>
        </is>
      </c>
    </row>
    <row r="18">
      <c r="A18" s="4" t="inlineStr">
        <is>
          <t>Title of 12(b) Security</t>
        </is>
      </c>
      <c r="B18" s="4" t="inlineStr">
        <is>
          <t>Common stock (Par value $.10 Per Share)</t>
        </is>
      </c>
    </row>
    <row r="19">
      <c r="A19" s="4" t="inlineStr">
        <is>
          <t>Trading Symbol</t>
        </is>
      </c>
      <c r="B19" s="4" t="inlineStr">
        <is>
          <t>TH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265</v>
      </c>
    </row>
    <row r="31">
      <c r="A31" s="4" t="inlineStr">
        <is>
          <t>Entity Common Stock, Shares Outstanding</t>
        </is>
      </c>
      <c r="C31" s="6" t="n">
        <v>55198756</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730263</t>
        </is>
      </c>
    </row>
    <row r="36">
      <c r="A36" s="4" t="inlineStr">
        <is>
          <t>Current Fiscal Year End Date</t>
        </is>
      </c>
      <c r="B36" s="4" t="inlineStr">
        <is>
          <t>--07-31</t>
        </is>
      </c>
    </row>
    <row r="37">
      <c r="A37" s="4" t="inlineStr">
        <is>
          <t>Documents Incorporated by Reference</t>
        </is>
      </c>
      <c r="B37" s="4" t="inlineStr">
        <is>
          <t>Portions of the Proxy Statement for the Annual Meeting of Stockholders to be held on December 18, 2020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l. 31, 2020</t>
        </is>
      </c>
    </row>
    <row r="3">
      <c r="A3" s="3" t="inlineStr">
        <is>
          <t>Segment Reporting [Abstract]</t>
        </is>
      </c>
    </row>
    <row r="4">
      <c r="A4" s="4" t="inlineStr">
        <is>
          <t>BUSINESS SEGMENTS</t>
        </is>
      </c>
      <c r="B4" s="4" t="inlineStr">
        <is>
          <t xml:space="preserve">BUSINESS SEGMENTS The Company has three reportable segments, all related to recreational vehicles: (1) North American towables, (2) North American motorized and (3) European. The North American towable recreational vehicle reportable segment consists of the following operating segments that have been aggregated: Airstream (towable), Heartland (including Cruiser RV and DRV), Jayco (including Jayco towable, Starcraft and Highland Ridge), Keystone (including CrossRoads and Dutchmen) and KZ (including Venture RV). The North American motorized recreational vehicle reportable segment consists of the following operating segments that have been aggregated: Airstream (motorized), Jayco (including Jayco motorized and Entegra Coach) and Thor Motor Coach. The European recreational vehicles reportable segment consists solely of the EHG business. EHG manufactures a full line of towable and motorized recreational vehicles, including motorcaravans, caravans and campervans in eight RV production facilities within Europe. EHG produces and sells numerous brands within Europe, including Buccaneer, Buerstner, Carado, Compass, CrossCamp, Dethleffs, Elddis, Eriba, Etrusco, Hymer, Laika, LMC, Niesmann+Bischoff, Sunlight and Xplore. In addition, EHG’s operations include other RV-related products and services. The operations of the Company’s Postle and Togo Group subsidiaries are included in “Other,” which is a non-reportable segment. Net sales included in Other mainly relate to the sale of aluminum extrusions and specialized component products. Intercompany eliminations adjust for Postle sales to the Company’s North American towable and North American motorized segments, which are consummated at established transfer prices generally consistent with the selling prices of extrusion components to third-party customers. Total assets include those assets used in the operation of each reportable and non-reportable segment, and the Corporate assets consist primarily of cash and cash equivalents, deferred income taxes, deferred compensation plan assets and certain Corporate real estate holdings primarily utilized by Thor’s U.S.-based operating subsidiaries. 2020 2019 2018 NET SALES: Recreational vehicles North American Towables $ 4,140,482 $ 4,558,451 $ 6,008,700 North American Motorized 1,390,098 1,649,329 2,146,315 Total North America 5,530,580 6,207,780 8,155,015 European 2,485,391 1,486,978 — Total recreational vehicles 8,015,971 7,694,758 8,155,015 Other 234,481 263,374 305,947 Intercompany eliminations (82,519) (93,374) (132,053) Total $ 8,167,933 $ 7,864,758 $ 8,328,909 INCOME (LOSS) BEFORE INCOME TAXES: Recreational vehicles North American Towables $ 336,207 $ 322,228 $ 532,657 North American Motorized 71,943 80,910 134,785 Total North America 408,150 403,138 667,442 European 9,850 (5,946) — Total recreational vehicles 418,000 397,192 667,442 Other, net 27,751 29,086 32,667 Corporate (172,855) (241,612) (67,080) Total $ 272,896 $ 184,666 $ 633,029 2020 2019 TOTAL ASSETS: Recreational vehicles North American Towables $ 1,529,913 $ 1,516,519 North American Motorized 480,225 446,626 Total North America 2,010,138 1,963,145 European 3,102,071 3,077,804 Total recreational vehicles 5,112,209 5,040,949 Other, net 212,378 163,897 Corporate 446,873 455,600 Total $ 5,771,460 $ 5,660,446 2020 2019 2018 DEPRECIATION AND INTANGIBLE AMORTIZATION EXPENSE: Recreational vehicles North American Towables $ 66,042 $ 67,751 $ 68,964 North American Motorized 14,202 13,831 11,800 Total North America 80,244 81,582 80,764 European 103,671 54,881 — Total recreational vehicles 183,915 136,463 80,764 Other, net 10,488 10,647 10,861 Corporate 1,764 1,667 1,598 Total $ 196,167 $ 148,777 $ 93,223 CAPITAL ACQUISITIONS: Recreational vehicles North American Towables $ 27,219 $ 69,321 $ 85,304 North American Motorized 12,603 17,179 34,660 Total North America 39,822 86,500 119,964 European 62,165 35,653 — Total recreational vehicles 101,987 122,153 119,964 Other, net 2,664 3,493 8,440 Corporate 1,172 1,599 8,902 Total $ 105,823 $ 127,245 $ 137,306 DESTINATION OF NET SALES BY GEOGRAPHIC REGION: United States $ 5,296,482 $ 5,803,373 $ 7,540,015 Germany 1,494,419 836,151 1,687 Other Europe 966,023 636,105 4,358 Canada 377,053 561,172 776,068 Other foreign 33,956 27,957 6,781 Total $ 8,167,933 $ 7,864,758 $ 8,328,909 2020 2019 PROPERTY, PLANT AND EQUIPMENT BY GEOGRAPHIC REGION: United States $ 564,171 $ 569,641 Germany 444,981 424,333 Other Europe 93,220 92,553 Other 5,277 5,944 Total $ 1,107,649 $ 1,092,4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l. 31, 2020</t>
        </is>
      </c>
    </row>
    <row r="3">
      <c r="A3" s="3" t="inlineStr">
        <is>
          <t>Derivative Instruments and Hedging Activities Disclosure [Abstract]</t>
        </is>
      </c>
    </row>
    <row r="4">
      <c r="A4" s="4" t="inlineStr">
        <is>
          <t>DERIVATIVES AND HEDGING</t>
        </is>
      </c>
      <c r="B4" s="4" t="inlineStr">
        <is>
          <t>DERIVATIVES AND HEDGING The Company uses interest rate swap agreements, foreign currency forward contracts and certain non-derivative financial instruments to manage its risks associated with foreign currency exchange rates and interest rates. The Company does not hold derivative financial instruments of a speculative nature or for trading purposes. The Company records derivatives as assets and liabilities on the balance sheet at fair value. Changes in the fair value of derivative instruments are recognized in earnings unless the derivative qualifies and is designated as a hedge. Cash flows from derivatives are classified in the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Certain of the Company’s derivative transactions are subject to master netting arrangements that allow the Company to net settle contracts with the same counter parties. These arrangements generally do not call for collateral and as of the applicable dates presented below, no cash collateral had been received or pledged related to the underlying derivatives. The fair value of our derivative instruments designated as cash flow hedges and the associated notional amounts, presented on a pre-tax basis, were as follows: July 31, 2020 July 31, 2019 Cash Flow Hedges Notional Fair Value in Notional Fair Value in Interest rate swap agreements $ 673,400 $ 24,840 $ 849,550 $ 12,463 See Note 10 to the Consolidated Financial Statements for additional fair value disclosures related to our derivative instruments, including those which are not designated as cash flow hedges. Cash Flow Hedges The Company has used foreign currency forward contracts to hedge the effect of certain foreign currency exchange rate fluctuations on forecasted foreign currency transactions, including foreign currency denominated sale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determination of net income as the underlying exposure being hedged. As of July 31, 2020 and July 31, 2019, the Company did not have any foreign currency forward contracts outstanding. The Company has entered into interest rate swap agreements to manage certain of its interest rate exposures. During fiscal 2019, the Company entered into pay-fixed, receive-floating interest rate swap agreements, totaling $900,000 in initial value, in order to hedge against interest rate risk relating to the Company’s floating rate debt agreements. The $900,000 in initial value declines quarterly over the initial 4.5 year term of the swaps. The interest rate swaps are designated as cash flow hedges of the expected interest payments related to the Company’s LIBOR-based floating rate debt. Amounts initially recorded in AOCI will be reclassified to interest expense over the remaining life of the debt as the forecasted interest transactions occur. Net Investment Hedges The Company designates a portion of its outstanding Euro-denominated term loan tranche as a hedge of foreign currency exposures related to investments the Company has in certain Euro-denominated functional currency subsidiaries. The foreign currency transaction gains and losses on the Euro-denominated portion of the term loan, which is designated and determined to be effective as a hedge of the Company’s net investment in its Euro-denominated functional currency subsidiaries, are included as a component of the foreign currency translation adjustment. Gains (losses), net of tax, included in the foreign currency translation adjustments were ($25,915) and $7,780 for the fiscal years ended July 31, 2020 and July 31, 2019, respectively. There were no amounts reclassified out of AOCI pertaining to the net investment hedge during the fiscal years ended July 31, 2020 and July 31, 2019. Derivatives Not Designated as Hedging Instruments As described in more detail in Note 2 to the Consolidated Financial Statements, on September 18, 2018, the Company entered into a definitive agreement to acquire EHG, which closed on February 1, 2019. The cash portion of the purchase price was denominated in Euro, and therefore the Company’s cash flows were exposed to changes in the Euro/USD exchange rate between the September 18, 2018 agreement date and the closing date. To reduce its exposure, the Company entered into a deal-contingent, foreign currency forward contract on the September 18, 2018 agreement date in the amount of 1.625 billion Euro. Hedge accounting was not applied to this instrument, and therefore all changes in fair value were recorded in earnings. The contract was settled in connection with the close of the EHG acquisition on February 1, 2019 in the amount of $70,777, resulting in a loss of the same amount which is included in Acquisition-related costs in the Consolidated Statements of Income and Comprehensive Income. The Company also has certain other derivative instruments which have not been designated as hedges. These other derivative instruments had a notional amount totaling approximately $34,862 and a fair value of $1,824 which is included in Other current liabilities in the Consolidated Balance Sheet as of July 31, 2020. These other derivative instruments had a notional amount totaling approximately $35,700 and a fair value of $1,226 as of July 31, 2019. For these derivative instruments, changes in fair value are recognized in earnings. The total amounts presented in the Consolidated Statements of Income and Comprehensive Income due to changes in the fair value of the following derivative instruments for the fiscal years ended July 31, 2020, July 31, 2019 and July 31, 2018 are as follows: 2020 2019 2018 Gain (Loss) on Derivatives Designated as Cash Flow Hedges Gain (loss) recognized in Other Comprehensive Income, net of tax Foreign currency forward contracts $ — $ 129 $ — Interest rate swap agreements (9,351) (9,396) — Total gain (loss) $ (9,351) $ (9,267) $ — 2020 Sales Acquisition-Related Costs Interest Gain (Loss) Reclassified from AOCI, Net of Tax Foreign currency forward contracts $ (386) $ — $ — Interest rate swap agreements — — (5,914) Gain (Loss) on Derivatives Not Designated as Hedging Instruments Amount of gain (loss) recognized in income, net of tax Interest rate swap agreements — — (376) Total gain (loss) $ (386) $ — $ (6,290) 2019 Sales Acquisition-Related Costs Interest Gain (Loss) Reclassified from AOCI, Net of Tax Foreign currency forward contracts $ 129 $ — $ — Interest rate swap agreements — — 76 Gain (Loss) on Derivatives Not Designated as Hedging Instruments Amount of gain (loss) recognized in income, net of tax Foreign currency forward contracts — (70,777) — Interest rate swap agreements — — (438) Total gain (loss) $ 129 $ (70,777) $ (362) There were no derivative or non-derivative instruments used in hedging strategies during the fiscal year ended July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0</t>
        </is>
      </c>
    </row>
    <row r="3">
      <c r="A3" s="3" t="inlineStr">
        <is>
          <t>Inventory Disclosure [Abstract]</t>
        </is>
      </c>
    </row>
    <row r="4">
      <c r="A4" s="4" t="inlineStr">
        <is>
          <t>INVENTORIES</t>
        </is>
      </c>
      <c r="B4" s="4" t="inlineStr">
        <is>
          <t>INVENTORIES Major classifications of inventories are as follows: July 31, 2020 July 31, 2019 Finished goods—RV $ 152,297 $ 230,483 Finished goods—other 44,779 60,593 Work in process 128,181 126,636 Raw materials 302,813 300,721 Chassis 135,194 155,099 Subtotal 763,264 873,532 Excess of FIFO costs over LIFO costs (46,959) (45,544) Total inventories, net $ 716,305 $ 827,988 Of the $763,264 and $873,532 of inventories at July 31, 2020 and July 31, 2019, $251,099 and $240,983, respectively, was valued on the last-in, first-out (“LIFO”) basis, and $512,165 and $632,549, respectively, was valued on the first-in, first-out (“FIFO”)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0</t>
        </is>
      </c>
    </row>
    <row r="3">
      <c r="A3" s="3" t="inlineStr">
        <is>
          <t>Property, Plant and Equipment [Abstract]</t>
        </is>
      </c>
    </row>
    <row r="4">
      <c r="A4" s="4" t="inlineStr">
        <is>
          <t>PROPERTY, PLANT AND EQUIPMENT</t>
        </is>
      </c>
      <c r="B4" s="4" t="inlineStr">
        <is>
          <t>PROPERTY, PLANT AND EQUIPMENT Property, plant and equipment is stated at cost, net of accumulated depreciation, and consists of the following: July 31, 2020 July 31, 2019 Land $ 136,200 $ 142,475 Buildings and improvements 760,986 742,736 Machinery and equipment 438,985 389,666 Rental vehicles 83,534 87,243 Lease right-of-use assets – operating 33,609 — Lease right-of-use assets – finance 3,672 — Total cost 1,456,986 1,362,120 Less accumulated depreciation (349,337) (269,649) Property, plant and equipment, net $ 1,107,649 $ 1,092,471 See Note 15 to the Consolidated Financial Statements for further information regarding the lease right-of-u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LONG-LIVED ASSETS</t>
        </is>
      </c>
      <c r="B1" s="2" t="inlineStr">
        <is>
          <t>12 Months Ended</t>
        </is>
      </c>
    </row>
    <row r="2">
      <c r="B2" s="2" t="inlineStr">
        <is>
          <t>Jul. 31, 2020</t>
        </is>
      </c>
    </row>
    <row r="3">
      <c r="A3" s="3" t="inlineStr">
        <is>
          <t>Goodwill and Intangible Assets Disclosure [Abstract]</t>
        </is>
      </c>
    </row>
    <row r="4">
      <c r="A4" s="4" t="inlineStr">
        <is>
          <t>INTANGIBLE ASSETS, GOODWILL AND LONG-LIVED ASSETS</t>
        </is>
      </c>
      <c r="B4" s="4" t="inlineStr">
        <is>
          <t xml:space="preserve">INTANGIBLE ASSETS, GOODWILL AND LONG-LIVED ASSETS The components of amortizable intangible assets are as follows: July 31, 2020 July 31, 2019 Cost Accumulated Cost Accumulated Dealer networks/customer relationships $ 766,198 $ 252,320 $ 750,641 $ 191,017 Trademarks 275,775 47,743 268,778 34,518 Design technology and other intangibles 213,468 40,654 196,616 19,689 Total amortizable intangible assets $ 1,255,441 $ 340,717 $ 1,216,035 $ 245,224 Estimated annual amortization expense is as follows: For the fiscal year ending July 31, 2021 $ 108,713 For the fiscal year ending July 31, 2022 112,674 For the fiscal year ending July 31, 2023 92,063 For the fiscal year ending July 31, 2024 83,381 For the fiscal year ending July 31, 2025 76,410 For the fiscal year ending July 31, 2026 and thereafter 441,483 $ 914,724 For goodwill impairment testing purposes, the Company’s reporting units are generally the same as its operating segments, which are identified in Note 3 to the Consolidated Financial Statements. The fair values of the applicable reporting units are determined by utilizing a discounted cash flow model, which represents Level 3 inputs as defined by ASC 820. These estimates are subject to significant management judgment, including the determination of many factors such as sales growth rates, gross margin patterns, cost growth rates, terminal value assumptions and discount rates. Changes in these estimates can have a significant impact on the determination of cash flows and fair value and could potentially result in future material impairments. During the fiscal quarter ended January 31, 2020, there was an interim impairment assessment performed related to two groups of tangible and intangible assets within the North American towables reportable segment, using Level 3 inputs as defined by ASC 820, as it was determined that each group of assets would be sold before the end of their previously estimated useful lives and within the next twelve months. The Company recognized an aggregate impairment charge of $10,057 related to these assets during the fiscal quarter ended January 31, 2020, which included a goodwill impairment charge of $1,036. The sales of these assets were completed during the fiscal quarter ended April 30, 2020. Due to the impact of the global coronavirus pandemic on overall macroeconomic conditions and the equity markets, and its effects on the Company's operations during the three months ended April 30, 2020, the Company performed a quantitative impairment assessment related to the European reporting unit in the fiscal quarter ended April 30, 2020. As a result of that assessment, the Company concluded that the fair value of the European reporting unit exceeded its carrying value and that there was no impairment of goodwill as of April 30, 2020. The Company completed its annual goodwill impairment test for fiscal 2020 as of May 31, 2020, and no impairment was identified. There were no impairments of goodwill during fiscal 2019 or 2018. Changes in the carrying amount of goodwill by reportable segment as of July 31, 2020 and July 31, 2019 are summarized as follows: North North European Other Total Net balance as of July 31, 2018 $ 334,822 $ — $ — $ 42,871 $ 377,693 Fiscal year 2019 activity: Goodwill acquired — — 1,008,472 — 1,008,472 Foreign currency translation and other — — (28,133) — (28,133) Net balance as of July 31, 2019 $ 334,822 $ — $ 980,339 $ 42,871 $ 1,358,032 Goodwill acquired — — — 62,366 62,366 Measurement period adjustment — — 1,282 (411) 871 Foreign currency translation and other — — 56,308 — 56,308 Impairment charge (1,036) — — — (1,036) Net balance as of July 31, 2020 $ 333,786 $ — $ 1,037,929 $ 104,826 $ 1,476,541 The components of the goodwill balances as of July 31, 2020 and July 31, 2019 are summarized as follows: North North European Other Total Goodwill $ 343,935 $ 17,252 $ 1,037,929 $ 104,826 $ 1,503,942 Accumulated impairment charges (10,149) (17,252) — — (27,401) Net balance as of July 31, 2020 $ 333,786 $ — $ 1,037,929 $ 104,826 $ 1,476,541 North North European Other Total Goodwill $ 343,935 $ 17,252 $ 980,339 $ 42,871 $ 1,384,397 Accumulated impairment charges (9,113) (17,252) — — (26,365) Net balance as of July 31, 2019 $ 334,822 $ — $ 980,339 $ 42,871 $ 1,358,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0</t>
        </is>
      </c>
    </row>
    <row r="3">
      <c r="A3" s="3" t="inlineStr">
        <is>
          <t>Risks and Uncertainties [Abstract]</t>
        </is>
      </c>
    </row>
    <row r="4">
      <c r="A4" s="4" t="inlineStr">
        <is>
          <t>CONCENTRATION OF RISK</t>
        </is>
      </c>
      <c r="B4" s="4" t="inlineStr">
        <is>
          <t>CONCENTRATION OF RISKOne dealer, FreedomRoads, LLC, accounted for approximately 15.0% of the Company’s consolidated net sales in fiscal 2020 and approximately 18.5% and 20.0% in fiscal 2019 and fiscal 2018, respectively. Sales to this dealer are reported within both the North American towables and North American motorized segments. This dealer also accounted for approximately 18.0% of the Company’s consolidated trade accounts receivable at July 31, 2020 and approximately 19.0% at July 31, 2019. The loss of this dealer could have a material effect on the Company’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l. 31, 2020</t>
        </is>
      </c>
    </row>
    <row r="3">
      <c r="A3" s="3" t="inlineStr">
        <is>
          <t>Postemployment Benefits [Abstract]</t>
        </is>
      </c>
    </row>
    <row r="4">
      <c r="A4" s="4" t="inlineStr">
        <is>
          <t>EMPLOYEE BENEFIT PLANS</t>
        </is>
      </c>
      <c r="B4" s="4" t="inlineStr">
        <is>
          <t>EMPLOYEE BENEFIT PLANS Substantially all non-highly compensated U.S. employees are eligible to participate in a 401(k) plan. The Company may make discretionary contributions to the 401(k) plan according to a matching formula determined by each operating subsidiary. Total expense for the plan was $2,987 in fiscal 2020, $3,197 in fiscal 2019 and $2,689 in fiscal 2018. The Company has established a deferred compensation plan for highly compensated U.S. employees who are not eligible to participate in a 401(k) plan. This plan allows participants to defer a portion of their compensation and the Company then invests the funds in a combination of corporate-owned life insurance ("COLI") and mutual fund investments held by the Company. The employee deferrals and the results and returns of the investments selected by the participants, which totaled $61,290 at July 31, 2020 and $53,828 at July 31, 2019, are recorded as Other long-term liabilities in the Consolidated Balance Sheets. Investments held by the Company are accounted for at cash surrender value for COLI and at fair value for mutual fund investments. Both types of company-owned assets, which in total approximate the same value as the plan liabilities, are reported as Other long-term assets on the Consolidated Balance Sheets. Changes in the value of the plan assets are reflected within Other income (expense), net on the Consolidated Statements of Income and Comprehensive Income. Changes in the value of the liability are reflected within Selling, general and administrative expenses on the Consolidated Statements of Income and Comprehensive Income. The Company does not make contributions to the deferred compensation plan. The Company also incurred costs related to certain pension obligations from post-employment defined benefit plans to certain current and former employees of the European segment. A significant portion of these plans are not available to new hires. Total expense for these plans in fiscal 2020 and fiscal 2019, and the pension obligations at July 31, 2020 and July 31, 2019,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FAIR VALUE MEASUREMENTS The Company assesses the inputs used to measure the fair value of certain assets and liabilities using a three-level hierarchy, as prescribed in ASC 820, “Fair Value Measurements and Disclosures,” as defined below: • Level 1 inputs include quoted prices in active markets for identical assets or liabilities and are the most observable. •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 Level 3 inputs are not observable, are supported by little or no market activity and include management’s judgments about the assumptions market participants would use in pricing the asset or liability. The financial assets and liabilities that were accounted for at fair value on a recurring basis at July 31, 2020 and July 31, 2019 are as follows: Input Level July 31, 2020 July 31, 2019 Cash equivalents Level 1 $ 227,154 $ 130,100 Deferred compensation plan mutual fund assets Level 1 $ 47,327 $ 53,828 Deferred compensation plan liabilities Level 1 $ 61,290 $ 53,828 Interest rate swap liabilities Level 2 $ 26,664 $ 12,463 Cash equivalents represent investments in government and other money market funds traded in an active market, and are reported as a component of Cash and cash equivalents in the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LI are recorded at their cash surrender value, not fair value, and so are not included above.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Jul. 31, 2020</t>
        </is>
      </c>
    </row>
    <row r="3">
      <c r="A3" s="3" t="inlineStr">
        <is>
          <t>Guarantees and Product Warranties [Abstract]</t>
        </is>
      </c>
    </row>
    <row r="4">
      <c r="A4" s="4" t="inlineStr">
        <is>
          <t>PRODUCT WARRANTY</t>
        </is>
      </c>
      <c r="B4" s="4" t="inlineStr">
        <is>
          <t xml:space="preserve">PRODUCT WARRANTY The Company generally provides retail customers of its products with a 1 year or 2 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retail units sold, existing dealer inventory, average cost incurred and a profile of the distribution of warranty expenditures over the warranty period. Actual claims incurred could differ from estimates, requiring adjustments to the liabilities. Changes in our product warranty liabilities during the indicated periods are as follows: 2020 2019 2018 Beginning balance $ 289,679 $ 264,928 $ 216,781 Provision 198,873 233,927 259,845 Payments (238,590) (251,071) (211,698) Acquisition — 43,329 — Foreign currency translation 2,907 (1,434) — Ending balance $ 252,869 $ 289,679 $ 264,9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0</t>
        </is>
      </c>
    </row>
    <row r="3">
      <c r="A3" s="3" t="inlineStr">
        <is>
          <t>Debt Disclosure [Abstract]</t>
        </is>
      </c>
    </row>
    <row r="4">
      <c r="A4" s="4" t="inlineStr">
        <is>
          <t>LONG-TERM DEBT</t>
        </is>
      </c>
      <c r="B4" s="4" t="inlineStr">
        <is>
          <t>LONG-TERM DEBT The components of long-term debt are as follows: July 31, 2020 July 31, 2019 Term loan $ 1,597,091 $ 1,832,341 Unsecured notes 29,620 27,878 Other debt 84,500 94,124 Total long-term debt 1,711,211 1,954,343 Debt issuance costs, net of amortization (44,563) (51,720) Total long-term debt, net of debt issuance costs 1,666,648 1,902,623 Less: current portion of long-term debt (13,817) (17,370) Total long-term debt, net, less current portion $ 1,652,831 $ 1,885,253 On February 1, 2019, the Company entered into a seven-year term loan (“term loan”) agreement, which consisted of both a United States dollar-denominated term loan tranche of $1,386,434 and a Euro-denominated term loan tranche of 617,718 Euro ($708,584 at closing date exchange rate) and a $750,000 asset-based credit facility (“ABL”). Subject to earlier termination, the term loan matures on February 1, 2026 and the ABL matures on February 1, 2024. Under the term loan, both the U.S. and Euro tranches required annual principal payments of 1.00% of the initial term loan balance, payable quarterly in 0.25% installments starting on May 1, 2019. As of July 31, 2020, however, the Company had made sufficient payments on both the U.S. and Euro tranches to fulfill all annual principal payment requirements over the term of the loan. Borrowings under the U.S. term loan bear interest at LIBOR or Alternate Base Rate ("ABR" as defined in the term loan facility agreement) plus an applicable margin of 3.75% for LIBOR-based loans or 2.75% for ABR-based loans. Interest on the Euro portion of the term loan is at EURIBOR (subject to a 0.00% floor) plus 4.00%. Interest is payable quarterly for ABR-based loans and monthly for LIBOR and EURIBOR-based loans. As of July 31, 2020, the entire outstanding U.S. term loan tranche balance of $941,900 was subject to a LIBOR-based rate totaling 3.938%, but the interest rate on $673,400 of that balance was fixed at 6.216% through an interest rate swap, dated March 18, 2019, by swapping the underlying 1-month LIBOR rate for a fixed rate of 2.466%. As of July 31, 2019, the entire outstanding U.S. term loan tranche balance of $1,146,968 was subject to a LIBOR-based rate totaling 6.188%, but the interest rate on $849,550 of that balance was fixed at 6.216% through the March 18, 2019 interest rate swap noted above. The total interest rate on both the July 31, 2020 and July 31, 2019 outstanding Euro term loan tranche balances of $655,191 and $685,373, respectively, was 4.00%.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fiscal 2020 or fiscal 2019. The Company may, at its option, prepay any borrowings under the term loan, in whole or in part, at any time without premium or penalty (except in certain circumstances). The Company may add one or more incremental term loan facilities to the term loan, subject to obtaining commitments from any participating lenders and certain other conditions. Availability under the ABL agreement is subject to a borrowing base based on a percentage of applicable eligible receivables and eligible inventory. The ABL carries interest at an annual base rate plus 0.25% to 0.75%, or LIBOR plus 1.25% to 1.75%, based on adjusted excess availability as defined in the ABL agreement. This agreement also includes a 0.25% unused facility fee. The Company may, generally at its option, pay any borrowings under the ABL, in whole or in part, at any time and from time to time, without premium or penalty. There were no borrowings outstanding on the ABL agreement as of July 31, 2020 and July 31, 2019. The ABL contains a financial covenant which requires the Company to maintain a minimum consolidated fixed-charge coverage ratio of 1.0X, although the covenant is only applicable when adjusted excess availability falls below a threshold of the greater of a) 10% of the lesser of the borrowing base availability or the revolver line total, or b) $60,000. Up to $75,000 of the ABL is available for the issuance of letters of credit, and up to $75,000 is available for swingline loans. The Company may also increase commitments under the ABL by up to $150,000 by obtaining additional commitments from lenders and adhering to certain other conditions. The unused availability under the ABL is generally available to the Company for general operating purposes, and based on July 31, 2020 eligible receivable and inventory balances and net of amounts drawn, if any, totaled approximately $660,000. The unsecured notes of 25,000 Euro ($29,620) at July 31, 2020 relate to long-term debt assumed at the closing of the acquisition of EHG. There are two series, 20,000 Euro ($23,696) with an interest rate of 1.945% maturing in March 2025, and 5,000 Euro ($5,924) with an interest rate of 2.534% maturing February 2028. Other debt relates primarily to real estate loans with varying maturity dates through September 2032 and interest rates ranging from 1.40% – 3.43%. The Company considered cash that was pledged as collateral against real estate loans or certain revolving debt obligations within its European rental fleet obligations to be restricted cash. Total contractual debt maturities are as follows: For the fiscal year ending July 31, 2021 $ 13,817 For the fiscal year ending July 31, 2022 12,027 For the fiscal year ending July 31, 2023 12,150 For the fiscal year ending July 31, 2024 12,277 For the fiscal year ending July 31, 2025 35,848 For the fiscal year ending July 31, 2026 and thereafter 1,625,092 $ 1,711,211 For fiscal 2020, interest expense on the term loan, ABL and other debt facilities was $93,475. The Company incurred fees totaling $56,166 and $14,010 in fiscal 2019 to secure the term loan and ABL, respectively, and those amounts are being amortized ratably over the respective seven For fiscal 2019, interest expense on the term loan and ABL was $56,932. The Company recorded total charges related to the amortization of the term loan and ABL fees, which are included in interest expense, of $5,404 for fiscal 2019. The unamortized balance of the ABL facility fees was $12,609 at July 31, 2019 and is included in Other long-term assets in the Consolidated Balance Sheets. For fiscal 2018, interest expense on the Company’s previous asset-based credit agreement discussed below was $1,939. Interest expense for fiscal 2019 also included $785 of amortization expense of capitalized debt fees related to the Company’s previous asset-based credit agreement that was terminated on February 1, 2019 with the new financing obtained with the EHG acquisition. Interest expense for fiscal 2018 included $1,570 of amortization of debt issuance costs related to the Company’s previous asset-based credit agreement. The fair value of the Company's term loan debt at July 31, 2020 and July 31, 2019 was $1,565,866 and $1,806,010, respectively. The carrying value of the Company’s term loan debt, excluding debt issuance costs, was $1,597,091 and $1,832,341 at July 31, 2020 and July 31, 2019, respectively. The fair value of the Company’s debt is primarily estimated using Level 2 inputs as defined by ASC 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5" t="n">
        <v>538519000</v>
      </c>
      <c r="C3" s="5" t="n">
        <v>425615000</v>
      </c>
    </row>
    <row r="4">
      <c r="A4" s="4" t="inlineStr">
        <is>
          <t>Restricted cash</t>
        </is>
      </c>
      <c r="B4" s="6" t="n">
        <v>2844000</v>
      </c>
      <c r="C4" s="6" t="n">
        <v>25647000</v>
      </c>
    </row>
    <row r="5">
      <c r="A5" s="4" t="inlineStr">
        <is>
          <t>Accounts receivable, trade, net</t>
        </is>
      </c>
      <c r="B5" s="6" t="n">
        <v>588069000</v>
      </c>
      <c r="C5" s="6" t="n">
        <v>478531000</v>
      </c>
    </row>
    <row r="6">
      <c r="A6" s="4" t="inlineStr">
        <is>
          <t>Factored accounts receivable</t>
        </is>
      </c>
      <c r="B6" s="6" t="n">
        <v>143278000</v>
      </c>
      <c r="C6" s="6" t="n">
        <v>173405000</v>
      </c>
    </row>
    <row r="7">
      <c r="A7" s="4" t="inlineStr">
        <is>
          <t>Accounts receivable, other, net</t>
        </is>
      </c>
      <c r="B7" s="6" t="n">
        <v>82880000</v>
      </c>
      <c r="C7" s="6" t="n">
        <v>64291000</v>
      </c>
    </row>
    <row r="8">
      <c r="A8" s="4" t="inlineStr">
        <is>
          <t>Inventories, net</t>
        </is>
      </c>
      <c r="B8" s="6" t="n">
        <v>716305000</v>
      </c>
      <c r="C8" s="6" t="n">
        <v>827988000</v>
      </c>
    </row>
    <row r="9">
      <c r="A9" s="4" t="inlineStr">
        <is>
          <t>Prepaid income taxes, expenses and other</t>
        </is>
      </c>
      <c r="B9" s="6" t="n">
        <v>30382000</v>
      </c>
      <c r="C9" s="6" t="n">
        <v>41880000</v>
      </c>
    </row>
    <row r="10">
      <c r="A10" s="4" t="inlineStr">
        <is>
          <t>Total current assets</t>
        </is>
      </c>
      <c r="B10" s="6" t="n">
        <v>2102277000</v>
      </c>
      <c r="C10" s="6" t="n">
        <v>2037357000</v>
      </c>
    </row>
    <row r="11">
      <c r="A11" s="4" t="inlineStr">
        <is>
          <t>Property, plant and equipment, net</t>
        </is>
      </c>
      <c r="B11" s="6" t="n">
        <v>1107649000</v>
      </c>
      <c r="C11" s="6" t="n">
        <v>1092471000</v>
      </c>
    </row>
    <row r="12">
      <c r="A12" s="3" t="inlineStr">
        <is>
          <t>Other assets:</t>
        </is>
      </c>
    </row>
    <row r="13">
      <c r="A13" s="4" t="inlineStr">
        <is>
          <t>Goodwill</t>
        </is>
      </c>
      <c r="B13" s="6" t="n">
        <v>1476541000</v>
      </c>
      <c r="C13" s="6" t="n">
        <v>1358032000</v>
      </c>
    </row>
    <row r="14">
      <c r="A14" s="4" t="inlineStr">
        <is>
          <t>Amortizable intangible assets, net</t>
        </is>
      </c>
      <c r="B14" s="6" t="n">
        <v>914724000</v>
      </c>
      <c r="C14" s="6" t="n">
        <v>970811000</v>
      </c>
    </row>
    <row r="15">
      <c r="A15" s="4" t="inlineStr">
        <is>
          <t>Deferred income tax assets, net</t>
        </is>
      </c>
      <c r="B15" s="6" t="n">
        <v>78738000</v>
      </c>
      <c r="C15" s="6" t="n">
        <v>73176000</v>
      </c>
    </row>
    <row r="16">
      <c r="A16" s="4" t="inlineStr">
        <is>
          <t>Equity investment in joint ventures</t>
        </is>
      </c>
      <c r="B16" s="6" t="n">
        <v>0</v>
      </c>
      <c r="C16" s="6" t="n">
        <v>46181000</v>
      </c>
    </row>
    <row r="17">
      <c r="A17" s="4" t="inlineStr">
        <is>
          <t>Other</t>
        </is>
      </c>
      <c r="B17" s="6" t="n">
        <v>91531000</v>
      </c>
      <c r="C17" s="6" t="n">
        <v>82418000</v>
      </c>
    </row>
    <row r="18">
      <c r="A18" s="4" t="inlineStr">
        <is>
          <t>Total other assets</t>
        </is>
      </c>
      <c r="B18" s="6" t="n">
        <v>2561534000</v>
      </c>
      <c r="C18" s="6" t="n">
        <v>2530618000</v>
      </c>
    </row>
    <row r="19">
      <c r="A19" s="4" t="inlineStr">
        <is>
          <t>TOTAL ASSETS</t>
        </is>
      </c>
      <c r="B19" s="6" t="n">
        <v>5771460000</v>
      </c>
      <c r="C19" s="6" t="n">
        <v>5660446000</v>
      </c>
    </row>
    <row r="20">
      <c r="A20" s="3" t="inlineStr">
        <is>
          <t>Current liabilities:</t>
        </is>
      </c>
    </row>
    <row r="21">
      <c r="A21" s="4" t="inlineStr">
        <is>
          <t>Accounts payable</t>
        </is>
      </c>
      <c r="B21" s="6" t="n">
        <v>636506000</v>
      </c>
      <c r="C21" s="6" t="n">
        <v>551831000</v>
      </c>
    </row>
    <row r="22">
      <c r="A22" s="4" t="inlineStr">
        <is>
          <t>Current portion of long-term debt</t>
        </is>
      </c>
      <c r="B22" s="6" t="n">
        <v>13817000</v>
      </c>
      <c r="C22" s="6" t="n">
        <v>17370000</v>
      </c>
    </row>
    <row r="23">
      <c r="A23" s="4" t="inlineStr">
        <is>
          <t>Short-term financial obligations</t>
        </is>
      </c>
      <c r="B23" s="6" t="n">
        <v>35939000</v>
      </c>
      <c r="C23" s="6" t="n">
        <v>44094000</v>
      </c>
    </row>
    <row r="24">
      <c r="A24" s="3" t="inlineStr">
        <is>
          <t>Accrued liabilities:</t>
        </is>
      </c>
    </row>
    <row r="25">
      <c r="A25" s="4" t="inlineStr">
        <is>
          <t>Compensation and related items</t>
        </is>
      </c>
      <c r="B25" s="6" t="n">
        <v>160083000</v>
      </c>
      <c r="C25" s="6" t="n">
        <v>135560000</v>
      </c>
    </row>
    <row r="26">
      <c r="A26" s="4" t="inlineStr">
        <is>
          <t>Product warranties</t>
        </is>
      </c>
      <c r="B26" s="6" t="n">
        <v>252869000</v>
      </c>
      <c r="C26" s="6" t="n">
        <v>289679000</v>
      </c>
    </row>
    <row r="27">
      <c r="A27" s="4" t="inlineStr">
        <is>
          <t>Income and other taxes</t>
        </is>
      </c>
      <c r="B27" s="6" t="n">
        <v>83893000</v>
      </c>
      <c r="C27" s="6" t="n">
        <v>61483000</v>
      </c>
    </row>
    <row r="28">
      <c r="A28" s="4" t="inlineStr">
        <is>
          <t>Promotions and rebates</t>
        </is>
      </c>
      <c r="B28" s="6" t="n">
        <v>97378000</v>
      </c>
      <c r="C28" s="6" t="n">
        <v>95052000</v>
      </c>
    </row>
    <row r="29">
      <c r="A29" s="4" t="inlineStr">
        <is>
          <t>Product, property and related liabilities</t>
        </is>
      </c>
      <c r="B29" s="6" t="n">
        <v>15440000</v>
      </c>
      <c r="C29" s="6" t="n">
        <v>17595000</v>
      </c>
    </row>
    <row r="30">
      <c r="A30" s="4" t="inlineStr">
        <is>
          <t>Liabilities related to factored receivables</t>
        </is>
      </c>
      <c r="B30" s="6" t="n">
        <v>143278000</v>
      </c>
      <c r="C30" s="6" t="n">
        <v>173405000</v>
      </c>
    </row>
    <row r="31">
      <c r="A31" s="4" t="inlineStr">
        <is>
          <t>Other</t>
        </is>
      </c>
      <c r="B31" s="6" t="n">
        <v>76078000</v>
      </c>
      <c r="C31" s="6" t="n">
        <v>62256000</v>
      </c>
    </row>
    <row r="32">
      <c r="A32" s="4" t="inlineStr">
        <is>
          <t>Total current liabilities</t>
        </is>
      </c>
      <c r="B32" s="6" t="n">
        <v>1515281000</v>
      </c>
      <c r="C32" s="6" t="n">
        <v>1448325000</v>
      </c>
    </row>
    <row r="33">
      <c r="A33" s="4" t="inlineStr">
        <is>
          <t>Long-term debt</t>
        </is>
      </c>
      <c r="B33" s="6" t="n">
        <v>1652831000</v>
      </c>
      <c r="C33" s="6" t="n">
        <v>1885253000</v>
      </c>
    </row>
    <row r="34">
      <c r="A34" s="4" t="inlineStr">
        <is>
          <t>Deferred income tax liabilities, net</t>
        </is>
      </c>
      <c r="B34" s="6" t="n">
        <v>123802000</v>
      </c>
      <c r="C34" s="6" t="n">
        <v>135703000</v>
      </c>
    </row>
    <row r="35">
      <c r="A35" s="4" t="inlineStr">
        <is>
          <t>Unrecognized tax benefits</t>
        </is>
      </c>
      <c r="B35" s="6" t="n">
        <v>12765000</v>
      </c>
      <c r="C35" s="6" t="n">
        <v>10799000</v>
      </c>
    </row>
    <row r="36">
      <c r="A36" s="4" t="inlineStr">
        <is>
          <t>Other liabilities</t>
        </is>
      </c>
      <c r="B36" s="6" t="n">
        <v>121212000</v>
      </c>
      <c r="C36" s="6" t="n">
        <v>85138000</v>
      </c>
    </row>
    <row r="37">
      <c r="A37" s="4" t="inlineStr">
        <is>
          <t>Total long-term liabilities</t>
        </is>
      </c>
      <c r="B37" s="6" t="n">
        <v>1910610000</v>
      </c>
      <c r="C37" s="6" t="n">
        <v>2116893000</v>
      </c>
    </row>
    <row r="38">
      <c r="A38" s="4" t="inlineStr">
        <is>
          <t>Contingent liabilities and commitments</t>
        </is>
      </c>
      <c r="B38" s="6" t="n">
        <v>0</v>
      </c>
      <c r="C38" s="6" t="n">
        <v>0</v>
      </c>
    </row>
    <row r="39">
      <c r="A39" s="3" t="inlineStr">
        <is>
          <t>Stockholders’ equity:</t>
        </is>
      </c>
    </row>
    <row r="40">
      <c r="A40" s="4" t="inlineStr">
        <is>
          <t>Preferred stock—authorized 1,000,000 shares; none outstanding</t>
        </is>
      </c>
      <c r="B40" s="6" t="n">
        <v>0</v>
      </c>
      <c r="C40" s="6" t="n">
        <v>0</v>
      </c>
    </row>
    <row r="41">
      <c r="A41" s="4" t="inlineStr">
        <is>
          <t>Common stock—par value of $.10 per share; authorized 250,000,000 shares; issued 65,396,531 and 65,189,907 shares, respectively</t>
        </is>
      </c>
      <c r="B41" s="6" t="n">
        <v>6540000</v>
      </c>
      <c r="C41" s="6" t="n">
        <v>6519000</v>
      </c>
    </row>
    <row r="42">
      <c r="A42" s="4" t="inlineStr">
        <is>
          <t>Additional paid-in capital</t>
        </is>
      </c>
      <c r="B42" s="6" t="n">
        <v>436828000</v>
      </c>
      <c r="C42" s="6" t="n">
        <v>416382000</v>
      </c>
    </row>
    <row r="43">
      <c r="A43" s="4" t="inlineStr">
        <is>
          <t>Retained earnings</t>
        </is>
      </c>
      <c r="B43" s="6" t="n">
        <v>2201330000</v>
      </c>
      <c r="C43" s="6" t="n">
        <v>2066674000</v>
      </c>
    </row>
    <row r="44">
      <c r="A44" s="4" t="inlineStr">
        <is>
          <t>Accumulated other comprehensive income (loss), net of tax</t>
        </is>
      </c>
      <c r="B44" s="6" t="n">
        <v>26993000</v>
      </c>
      <c r="C44" s="6" t="n">
        <v>-57004000</v>
      </c>
    </row>
    <row r="45">
      <c r="A45" s="4" t="inlineStr">
        <is>
          <t>Less treasury shares of 10,197,775 and 10,126,434, respectively, at cost</t>
        </is>
      </c>
      <c r="B45" s="6" t="n">
        <v>-351909000</v>
      </c>
      <c r="C45" s="6" t="n">
        <v>-348146000</v>
      </c>
    </row>
    <row r="46">
      <c r="A46" s="4" t="inlineStr">
        <is>
          <t>Stockholders’ equity attributable to Thor Industries, Inc.</t>
        </is>
      </c>
      <c r="B46" s="6" t="n">
        <v>2319782000</v>
      </c>
      <c r="C46" s="6" t="n">
        <v>2084425000</v>
      </c>
    </row>
    <row r="47">
      <c r="A47" s="4" t="inlineStr">
        <is>
          <t>Non-controlling interests</t>
        </is>
      </c>
      <c r="B47" s="6" t="n">
        <v>25787000</v>
      </c>
      <c r="C47" s="6" t="n">
        <v>10803000</v>
      </c>
    </row>
    <row r="48">
      <c r="A48" s="4" t="inlineStr">
        <is>
          <t>Total stockholders’ equity</t>
        </is>
      </c>
      <c r="B48" s="6" t="n">
        <v>2345569000</v>
      </c>
      <c r="C48" s="6" t="n">
        <v>2095228000</v>
      </c>
    </row>
    <row r="49">
      <c r="A49" s="4" t="inlineStr">
        <is>
          <t>TOTAL LIABILITIES AND STOCKHOLDERS’ EQUITY</t>
        </is>
      </c>
      <c r="B49" s="5" t="n">
        <v>5771460000</v>
      </c>
      <c r="C49" s="5" t="n">
        <v>56604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The sources of earnings before income taxes are as follows: For the Fiscal Year Ended July 31, 2020 2019 2018 United States $ 258,483 $ 200,859 $ 633,029 Foreign 14,413 (16,193) — Total $ 272,896 $ 184,666 $ 633,029 The components of the provision (benefit) for income taxes are as follows: For the Fiscal Year Ended July 31, Income Taxes: 2020 2019 2018 U.S. Federal $ 49,494 $ 48,757 $ 166,402 U.S. state and local 9,891 5,921 21,025 Foreign 1,842 6,611 — Total current expense 61,227 61,289 187,427 U.S. Federal 6,472 10,862 17,820 U.S. state and local (197) (36) (2,369) Foreign (15,990) (19,914) — Total deferred expense (benefit) (9,715) (9,088) 15,451 Total income tax expense $ 51,512 $ 52,201 $ 202,878 The Tax Cuts and Jobs Act (the "Tax Act") was signed into federal tax law on December 22, 2017. Under the Tax Act, the federal corporate income tax rate was reduced from 35.0% to 21.0% starting January 1, 2018, which resulted in the use of a blended federal corporate income tax rate of 26.9% for the Company’s 2018 fiscal year. The 21.0% rate is applicable to the entire year in both fiscal 2019 and 2020. As a result of other Tax Act changes, the Company’s income tax rate for fiscal 2019 was impacted by, among other items, the repeal of the domestic production activities deduction, the favorable tax benefit of the Foreign Derived Intangible Income provision and limitations on the deductibility of executive compensation. The Tax Act also included substantial changes to the taxation of foreign income which are applicable to the Company as a result of the acquisition of EHG during fiscal 2019. The Global Intangible Low Taxed Income ("GILTI") provision may also prospectively impact the Company’s income tax expense. Under the GILTI provision, a portion of the Company’s foreign earnings may be subject to U.S. taxation, offset by available foreign tax credits, subject to limitation. For both fiscal 2020 and fiscal 2019, the Company incurred no U.S. taxation related to the GILTI provision of the Tax Act. On March 27, 2020, the Coronavirus Aid, Relief, and Economic Security Act ("CARES Act") was signed into law. The CARES Act includes several changes impacting business, including, but not limited to, enhanced business interest deductibility, net operating loss ("NOL") carryback provisions, payroll tax deferral provisions and employee retention tax credits. The Company determined that the impacts of the CARES Act are not expected to be material to the Consolidated Financial Statements. The differences between income tax expense at the federal statutory rate and the actual income tax expense are as follows: For the Fiscal Year Ended July 31, 2020 2019 2018 Provision at federal statutory rate $ 57,308 $ 38,779 $ 170,095 Differences between U.S. federal statutory and foreign tax rates (50,898) 1,478 — Foreign currency remeasurement (gains) and losses 30,246 (12,942) — U.S. state and local income taxes, net of federal benefit 7,616 4,642 14,255 Nondeductible compensation 2,249 2,401 — Nondeductible acquisition costs — 3,031 — Nondeductible foreign currency forward contract loss on acquisition — 14,863 — Federal income tax credits and incentives (1,738) (3,373) (3,518) Domestic production activities deduction — — (16,175) Change in uncertain tax positions 1,101 1,279 396 Effect of the U.S. Tax Act — — 38,620 Other 5,628 2,043 (795) Total income tax expense $ 51,512 $ 52,201 $ 202,878 A summary of the deferred income tax balances is as follows: July 31, 2020 2019 Deferred income tax asset (liability): Inventory basis $ 1,000 $ 807 Employee benefits 7,353 5,272 Self-insurance reserves 4,923 5,185 Accrued product warranties 53,586 62,563 Accrued incentives 4,316 6,144 Sales returns and allowances 1,027 1,516 Accrued expenses 6,733 3,617 Property, plant and equipment (28,438) (22,699) Operating leases 9,110 — Deferred compensation 15,876 15,247 Intangibles (147,423) (143,861) Net operating loss and other carryforwards 32,877 15,725 Unrealized (gain)/loss 4,892 (4,546) Unrecognized tax benefits 3,046 2,689 Other 4,558 2,759 Valuation allowance (18,500) (12,945) Deferred income tax (liability), net $ (45,064) $ (62,527) Deferred tax assets are reduced by a valuation allowance if, based upon available evidence, it is more likely than not that some, or all, of the deferred tax assets will not be realized. The valuation allowances recorded at July 31, 2020 and July 31, 2019 relate to certain foreign net operating loss carry forwards and other assets in foreign jurisdictions. The Company has made an accounting policy election to treat income tax expense incurred due to the GILTI provision as a current year tax expense in the period in which a related income tax liability is incurred. For both fiscal 2020 and 2019, the Company incurred no income tax expense related to the GILTI provision. With the exception of foreign subsidiary investment basis differences not attributable to unrepatriated foreign earnings, we consider all of our undistributed earnings of our foreign subsidiaries, as of July 31, 2020, to not be indefinitely reinvested outside of the United States. As of July 31, 2020, the related income tax cost of the repatriation of foreign earnings is not material. Additionally, the Company has no unrecorded deferred tax liabilities related to the investment in foreign subsidiaries at July 31, 2020. As of July 31, 2020, the Company has $3,474 of U.S. state tax credit carry forwards that expire from fiscal 2027-2030 of which the Company expects to realize prior to expiration. At July 31, 2020, the Company had $73,751 of gross NOL carry forwards in certain foreign jurisdictions that will expire from fiscal 2023 to indefinite carryforward, of which $48,741 has been fully reserved with a valuation allowance and the remaining amount the Company expects to realize. In addition, the Company has $4,721 of gross U.S. state tax NOL carryforwards that expire from fiscal 2021-2040 that the Company does not expect to realize and therefore has been fully reserved with a valuation allowance.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11,606 for fiscal 2020, $11,332 for fiscal 2019 and $10,491 for fiscal 2018. Changes in the unrecognized tax benefit during fiscal years 2020, 2019 and 2018 were as follows: 2020 2019 2018 Beginning balance $ 13,848 $ 13,004 $ 12,671 Tax positions related to prior years: Additions 73 — 353 Reductions (129) (263) (2,203) Tax positions related to current year: Additions 1,966 2,062 3,629 Settlements — (773) (192) Lapses in statute of limitations (1,520) (918) (1,254) Tax positions acquired from EHG — 736 — Ending balance $ 14,238 $ 13,848 $ 13,004 It is the Company’s policy to recognize interest and penalties accrued relative to unrecognized tax benefits in income tax expense. The total amount of liabilities accrued for interest and penalties related to unrecognized tax benefits as of July 31, 2020 and July 31, 2019 were $2,516 and $1,758, respectively. The total amount of interest and penalties expense recognized in the Consolidated Statements of Income and Comprehensive Income for the fiscal years ended July 31, 2020, July 31, 2019 and July 31, 2018 were $544, $454 and $203,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20 2019 Unrecognized tax benefits $ 14,238 $ 13,848 Reduction to unrecognized tax benefits which offset tax credit and loss carryforwards (809) (1,916) Accrued interest and penalties 2,516 1,758 Total unrecognized tax benefits $ 15,945 $ 13,690 Short-term, included in “Income and other taxes” $ 3,180 $ 2,891 Long-term 12,765 10,799 Total unrecognized tax benefits $ 15,945 $ 13,690 The Company anticipates a decrease of approximately $5,000 in unrecognized tax benefits and $1,300 in interest during fiscal 2021 from expected settlements or payments of uncertain tax positions and lapses of the applicable statutes of limitations. Actual results may differ from these estimates. The Company files income tax returns in the U.S. federal jurisdiction and in many U.S. state and foreign jurisdictions. The Company is currently under exam by certain U.S. state tax authorities for the fiscal years ended July 31, 2015 through July 31, 2017. The Company believes it has adequately reserved for its exposure to additional payments for uncertain tax positions in its liability for unrecognized tax benefits. The major tax jurisdictions we file in, with the years still subject to income tax examinations, are listed below: Major Tax Jurisdiction Tax Years Subject to Exam United States – Federal Fiscal 2017 – Fiscal 2019 United States – State Fiscal 2017 – Fiscal 2019 Germany Fiscal 2016 – Fiscal 2018 France Fiscal 2017 – Fiscal 2019 Italy Fiscal 2015 – Fiscal 2019 United Kingdom Fiscal 2018 – Fiscal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Jul. 31, 2020</t>
        </is>
      </c>
    </row>
    <row r="3">
      <c r="A3" s="3" t="inlineStr">
        <is>
          <t>Commitments and Contingencies Disclosure [Abstract]</t>
        </is>
      </c>
    </row>
    <row r="4">
      <c r="A4" s="4" t="inlineStr">
        <is>
          <t>CONTINGENT LIABILITIES AND COMMITMENTS</t>
        </is>
      </c>
      <c r="B4" s="4" t="inlineStr">
        <is>
          <t>CONTINGENT LIABILITIES AND COMMITMENTS The Company is contingently liable under terms of repurchase agreements with financial institutions providing inventory financing for certain independent dealers of certain of its RV products. These arrangements, which are customary in the RV industry, provide for the repurchase of products sold to dealers in the event of default by the dealer on their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been insignificant in relation to our repurchase obligation with financial institutions. The Company’s total commercial commitments under standby repurchase obligations on dealer inventory financing as of July 31, 2020 and July 31, 2019 were $1,876,922 and $2,961,019,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7,747 and $9,575 as of July 31, 2020 and July 31, 2019, respectively, which are included in Other current liabilities in the Consolidated Balance Sheets. Losses incurred related to repurchase agreements that were settled in the past three fiscal years were not material. Based on current market conditions, the Company believes that any future losses under these agreements will not have a significant effect on the Company’s consolidated financial position, results of operations or cash flows. 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LEASES On August 1, 2019, the Company adopted new accounting guidance under Accounting Standards Codification Topic 842 ("ASC 842") Leases. ASC 842 established new criteria for recognizing right-of-use assets and lease liabilities for operating lease arrangements. The Company elected to adopt this guidance utilizing the optional transition method that allowed the Company to implement this new guidance prospectively, and to only include the disclosures required under ASC 842 for the periods subsequent to adoption. The Company has operating leases principally for land, buildings and equipment and has various finance leases for certain land and buildings expiring between calendar 2020 and 2028. Leases with an initial term of twelve months or fewer and which do not include an option to purchase the underlying asset that the Company is reasonably certain to exercise are not recorded on the balance sheet. The Company recognizes lease expense for these leases on a straight-line basis over the term of the lease. Certain of the Company's leases include options to extend or terminate the leases and these options have been included in the relevant lease term to the extent that they are reasonably certain to be exercised. Fiscal Year Ended July 31, 2020 Operating lease cost $ 12,580 Finance lease cost Amortization of right-of-use assets 544 Interest on lease liabilities 531 Total lease cost $ 13,655 Other information related to leases was as follows: Fiscal Year Ended Supplemental Cash Flow Information July 31, 2020 Cash paid for amounts included in the measurement of lease liabilities: Operating cash flows from operating leases $ 12,487 Right-of-use assets obtained in exchange for lease obligations: Operating leases $ 4,655 Supplemental Balance Sheet Information July 31, 2020 Operating leases: Operating lease right-of-use assets $ 33,609 Operating lease liabilities Other current liabilities $ 5,343 Other long-term liabilities 28,456 Total operating lease liabilities $ 33,799 Finance leases: Finance lease right-of-use assets $ 3,672 Finance lease liabilities Other current liabilities $ 505 Other long-term liabilities 4,743 Total finance lease liabilities $ 5,248 July 31, 2020 Weighted-average remaining lease term Operating leases 13.6 years Finance leases 6.8 years Weighted-average discount rate Operating leases 3.4 % Finance leases 9.7 % The Company has operating leases principally for land, buildings and equipment and also leases certain real estate and transportation equipment under various capital leases expiring between 2020 and 2028. Future minimum rental payments required under operating and finance leases as of July 31, 2020 were as follows: Operating Leases Finance Leases For the fiscal year ending July 31, 2021 $ 9,816 $ 991 For the fiscal year ending July 31, 2022 8,030 1,013 For the fiscal year ending July 31, 2023 5,628 1,036 For the fiscal year ending July 31, 2024 4,370 1,059 For the fiscal year ending July 31, 2025 3,317 1,083 For the fiscal year ending July 31, 2026 and thereafter 18,727 2,061 Total future lease payments $ 49,888 $ 7,243 Less: amount representing interest (16,089) (1,995) Total reported lease liability $ 33,799 $ 5,248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Rent expense for the fiscal years ended July 31, 2019 and July 31, 2018 was $8,825 and $3,804, respectively.</t>
        </is>
      </c>
    </row>
    <row r="5">
      <c r="A5" s="4" t="inlineStr">
        <is>
          <t>LEASES</t>
        </is>
      </c>
      <c r="B5" s="4" t="inlineStr">
        <is>
          <t>LEASES On August 1, 2019, the Company adopted new accounting guidance under Accounting Standards Codification Topic 842 ("ASC 842") Leases. ASC 842 established new criteria for recognizing right-of-use assets and lease liabilities for operating lease arrangements. The Company elected to adopt this guidance utilizing the optional transition method that allowed the Company to implement this new guidance prospectively, and to only include the disclosures required under ASC 842 for the periods subsequent to adoption. The Company has operating leases principally for land, buildings and equipment and has various finance leases for certain land and buildings expiring between calendar 2020 and 2028. Leases with an initial term of twelve months or fewer and which do not include an option to purchase the underlying asset that the Company is reasonably certain to exercise are not recorded on the balance sheet. The Company recognizes lease expense for these leases on a straight-line basis over the term of the lease. Certain of the Company's leases include options to extend or terminate the leases and these options have been included in the relevant lease term to the extent that they are reasonably certain to be exercised. Fiscal Year Ended July 31, 2020 Operating lease cost $ 12,580 Finance lease cost Amortization of right-of-use assets 544 Interest on lease liabilities 531 Total lease cost $ 13,655 Other information related to leases was as follows: Fiscal Year Ended Supplemental Cash Flow Information July 31, 2020 Cash paid for amounts included in the measurement of lease liabilities: Operating cash flows from operating leases $ 12,487 Right-of-use assets obtained in exchange for lease obligations: Operating leases $ 4,655 Supplemental Balance Sheet Information July 31, 2020 Operating leases: Operating lease right-of-use assets $ 33,609 Operating lease liabilities Other current liabilities $ 5,343 Other long-term liabilities 28,456 Total operating lease liabilities $ 33,799 Finance leases: Finance lease right-of-use assets $ 3,672 Finance lease liabilities Other current liabilities $ 505 Other long-term liabilities 4,743 Total finance lease liabilities $ 5,248 July 31, 2020 Weighted-average remaining lease term Operating leases 13.6 years Finance leases 6.8 years Weighted-average discount rate Operating leases 3.4 % Finance leases 9.7 % The Company has operating leases principally for land, buildings and equipment and also leases certain real estate and transportation equipment under various capital leases expiring between 2020 and 2028. Future minimum rental payments required under operating and finance leases as of July 31, 2020 were as follows: Operating Leases Finance Leases For the fiscal year ending July 31, 2021 $ 9,816 $ 991 For the fiscal year ending July 31, 2022 8,030 1,013 For the fiscal year ending July 31, 2023 5,628 1,036 For the fiscal year ending July 31, 2024 4,370 1,059 For the fiscal year ending July 31, 2025 3,317 1,083 For the fiscal year ending July 31, 2026 and thereafter 18,727 2,061 Total future lease payments $ 49,888 $ 7,243 Less: amount representing interest (16,089) (1,995) Total reported lease liability $ 33,799 $ 5,248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Rent expense for the fiscal years ended July 31, 2019 and July 31, 2018 was $8,825 and $3,80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STOCKHOLDERS’ EQUITY The Board approved the Thor Industries, Inc. 2016 Equity and Incentive Plan (the “2016 Equity and Incentive Plan”) on October 11, 2016 and the 2010 Equity and Incentive Plan (the “2010 Equity and Incentive Plan”) on October 25, 2010. These plans were subsequently approved by shareholders at the 2016 and 2010 annual meetings, respectively. The maximum number of shares issuable under each of the 2016 Equity and Incentive Plan and the 2010 Equity and Incentive Plan is 2,000,000. As of July 31, 2020, the remaining shares available to be granted under the 2016 Equity and Incentive Plan are 982,258 and under the 2010 Equity and Incentive Plan are 1,211,385. Awards may be in the form of options (incentive stock options and non-statutory stock options), restricted stock, restricted stock units, performance compensation awards and stock appreciation rights. Restricted stock award activity and the related expense under the 2010 Equity and Incentive Plan was immaterial for all periods presented. During fiscal 2013, the Compensation and Development Committee of the Board (the “Committee”) approved a program to award restricted stock units (the “RSU program”) to certain employees at the operating subsidiary and corporate levels. In December 2016, the stockholders of the Company approved a new equity compensation plan that allows the RSU program to continue in subsequent years on similar terms, but now includes a double-trigger change in control provision. The double-trigger provision, which is applicable to awards granted in fiscal 2017 and subsequent years, stipulates that immediate vesting of an outstanding grant would occur only upon the occurrence of both a change in control, as defined by the plan, and a corresponding change in employment status. Under the RSU program, the Committee generally approves awards each October related to the financial performance of the most recently completed fiscal year.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has awarded restricted stock units to Board members that will vest, and shares of common stock will be issued, on the first anniversary of the date of the grant. In September 2019, the Board approved an equity compensation program for certain members of the Company’s executive management. Under this program, a portion of their equity compensation will be determined based on performance related to targets set for both the Company’s return on invested capital and free cash flow during a multi-year measurement period (North American operations only and a two-year measurement period for fiscal year 2020 grants). These performance stock unit (“PSU”) awards are based on a sliding scale of actual performance against relevant goals within a range of fifty percent (50%) to one hundred fifty percent (150%) of the target. Performance below the fifty percent (50%) threshold will result in no earned shares, while performance above the one hundred fifty percent (150%) level will result in an award of shares equal to two times the amount of target shares. In deriving the number of shares earned, if any, both performance metrics will be weighted equally. Following the measurement period, in accordance with actual achievement and certification of performance metrics, fully vested shares of common stock will be issued to the award recipients. The fair value of the PSU awards is determined using the Company’s stock price on the grant date. These awards are equity classified and will be expensed over the applicable measurement period based on the extent to which achievement of the performance metrics is probable. The fair value of the employee and Board member restricted stock units is determined using the Company’s stock price on the date of grant. Total stock-based expense recognized in fiscal 2020, 2019 and 2018 for these RSU and PSU awards totaled $19,889, $18,950 and $17,000, respectively. A summary of restricted stock unit activity, which includes performance stock units, during fiscal 2020, 2019 and 2018 is included below: 2020 2019 2018 Restricted Weighted- Restricted Weighted- Restricted Weighted- Nonvested, beginning of year 451,563 $ 91.08 328,431 $ 101.97 332,576 $ 69.41 Granted 407,151 50.78 310,924 79.12 171,340 124.84 Vested (206,624) 92.87 (167,591) 90.23 (168,714) 64.01 Forfeited (10,680) 69.66 (20,201) 91.11 (6,771) 93.46 Nonvested, end of year 641,410 $ 65.28 451,563 $ 91.08 328,431 $ 101.97 At July 31, 2020 there was $18,219 of total unrecognized compensation costs related to restricted stock unit awards that are expected to be recognized over a weighted-average period of 1.59 years. The impact on the Consolidated Financial Statements of all other stock-based awards granted under the 2016 Equity and Incentive Plan and 2010 Equity and Incentive Plan was immaterial for all periods presented. The Company recognized a tax benefit related to total stock-based compensation expense of $4,775, $4,550 and $4,930 in fiscal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0</t>
        </is>
      </c>
    </row>
    <row r="3">
      <c r="A3" s="3" t="inlineStr">
        <is>
          <t>Revenue from Contract with Customer [Abstract]</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2020 2019 2018 NET SALES: Recreational vehicles North American Towables Travel Trailers and Other $ 2,449,239 $ 2,710,308 $ 3,646,581 Fifth Wheels 1,691,243 1,848,143 2,362,119 Total North American Towables 4,140,482 4,558,451 6,008,700 North American Motorized Class A 495,520 761,176 1,000,881 Class C 776,191 824,449 1,047,376 Class B 118,387 63,704 98,058 Total North American Motorized 1,390,098 1,649,329 2,146,315 Total North American 5,530,580 6,207,780 8,155,015 European Motorcaravan 1,505,353 960,155 — Campervan 433,398 201,089 — Caravan 273,475 172,144 — Other RV-related 273,165 153,590 — Total European 2,485,391 1,486,978 — Total recreational vehicles 8,015,971 7,694,758 8,155,015 Other, primarily aluminum extruded components 234,481 263,374 305,947 Intercompany eliminations (82,519) (93,374) (132,053) Total $ 8,167,933 $ 7,864,758 $ 8,328,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Jul. 31, 2020</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other comprehensive income (loss) (“OCI”) and the changes in the Company’s accumulated OCI (“AOCI”) by component for the fiscal years ended July 31, 2020 and July 31, 2019 were as follows: 2020 Foreign Currency Unrealized Other Total Balance at beginning of period $ (47,078) $ (9,472) $ (1,048) $ (57,598) OCI before reclassifications 92,735 (20,557) 352 72,530 Income taxes associated with OCI before reclassifications (1) — 4,906 — 4,906 Amounts reclassified from AOCI — 8,180 — 8,180 Income taxes associated with amounts reclassified from AOCI — (1,880) — (1,880) AOCI, net of tax 45,657 (18,823) (696) 26,138 Less: AOCI attributable to non-controlling interest (855) — — (855) AOCI, net of tax attributable to Thor Industries, Inc. $ 46,512 $ (18,823) $ (696) $ 26,993 2019 Foreign Currency Unrealized Other Total Balance at beginning of period $ — $ — $ — $ — OCI before reclassifications (44,684) (12,184) (1,048) (57,916) Income taxes associated with OCI before reclassifications (1) (2,394) 2,917 — 523 Amounts reclassified from AOCI — (279) — (279) Income taxes associated with amounts reclassified from AOCI — 74 — 74 AOCI, net of tax (47,078) (9,472) (1,048) (57,598) Less: AOCI attributable to non-controlling interest (594) — — (594) AOCI, net of tax attributable to Thor Industries, Inc. $ (46,484) $ (9,472) $ (1,048) $ (57,004)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Nature of Operations</t>
        </is>
      </c>
      <c r="B4" s="4" t="inlineStr">
        <is>
          <t>Nature of Operations – Thor Industries, Inc. was founded in 1980 and is the sole owner of operating subsidiaries (collectively, the “Company” or “Thor”), that, combined, represent the world’s largest manufacturer of recreational vehicles by units and revenue. The Company manufactures a wide variety of RVs in the United States and Europe and sells those vehicles, as well as related parts and accessories, primarily to independent, non-franchise dealers throughout the United States, Canada and Europe. As discussed in more detail in Note 2 to the Consolidated Financial Statements, on February 1, 2019, the Company acquired Erwin Hymer Group SE, one of the largest RV manufacturers in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t>
        </is>
      </c>
    </row>
    <row r="5">
      <c r="A5" s="4" t="inlineStr">
        <is>
          <t>Principles of Consolidation</t>
        </is>
      </c>
      <c r="B5" s="4" t="inlineStr">
        <is>
          <t>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t>
        </is>
      </c>
    </row>
    <row r="6">
      <c r="A6" s="4" t="inlineStr">
        <is>
          <t>Estimates</t>
        </is>
      </c>
      <c r="B6" s="4" t="inlineStr">
        <is>
          <t>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is>
      </c>
    </row>
    <row r="7">
      <c r="A7" s="4" t="inlineStr">
        <is>
          <t>Cash and Cash Equivalents</t>
        </is>
      </c>
      <c r="B7" s="4" t="inlineStr">
        <is>
          <t>Cash and Cash Equivalents – Interest-bearing deposits and other investments with maturities of three months or less when purchased are considered cash equivalents. At July 31, 2020 and July 31, 2019, cash and cash equivalents of $260,876 and $148,488, respectively, were held by one U.S. financial institution, and $963 and $61,057, respectively, was held by a different U.S. financial institution. In addition, at July 31, 2020 and July 31, 2019, the equivalent of $174,077 and $115,168, respectively, was held in Euros at one European financial institution and $49,732 and $39,254, respectively, was held in Euros by a different European financial institution.</t>
        </is>
      </c>
    </row>
    <row r="8">
      <c r="A8" s="4" t="inlineStr">
        <is>
          <t>Derivatives</t>
        </is>
      </c>
      <c r="B8" s="4" t="inlineStr">
        <is>
          <t>Derivatives – The Company uses derivative financial instruments to manage its risk related to changes in foreign currency exchange rates and interest rates. The Company does not hold derivative financial instruments of a speculative nature or for trading purposes. The Company records all derivatives on the Consolidated Balance Sheet at fair value using available market information and other observable data. See Note 4 to the Consolidated Financial Statements for further discussion.</t>
        </is>
      </c>
    </row>
    <row r="9">
      <c r="A9" s="4" t="inlineStr">
        <is>
          <t>Fair Value of Financial Instruments</t>
        </is>
      </c>
      <c r="B9" s="4" t="inlineStr">
        <is>
          <t>Fair Value of Financial Instruments – The carrying amount of notes receivable approximate fair value because of the relatively short maturity of these financial instruments. The fair value of long-term debt is discussed in Note 12 to the Consolidated Financial Statements.</t>
        </is>
      </c>
    </row>
    <row r="10">
      <c r="A10" s="4" t="inlineStr">
        <is>
          <t>Inventories</t>
        </is>
      </c>
      <c r="B10" s="4" t="inlineStr">
        <is>
          <t>Inventories – Certain inventories are stated at the lower of cost or net realizable value, determined on the last-in, first-out (“LIFO”) basis with the remainder being valued on a first-in, first-out (“FIFO”) basis. Manufacturing costs include materials, labor, freight-in and manufacturing overhead. Unallocated overhead and abnormal costs are expensed as incurred.</t>
        </is>
      </c>
    </row>
    <row r="11">
      <c r="A11" s="4" t="inlineStr">
        <is>
          <t>Depreciation</t>
        </is>
      </c>
      <c r="B11" s="4" t="inlineStr">
        <is>
          <t>Depreciation – Property, plant and equipment are recorded at cost and depreciated using the straight-line method over the estimated useful lives of the assets as follows: Buildings and improvements – 10 to 39 years Machinery and equipment – 3 to 10 years Rental vehicles – 6 years Depreciation expense is recorded in cost of products sold, except for $15,060, $8,350 and $5,035 in fiscal 2020, 2019 and 2018, respectively, which relates primarily to office buildings and office equipment and is recorded in selling, general and administrative expenses.</t>
        </is>
      </c>
    </row>
    <row r="12">
      <c r="A12" s="4" t="inlineStr">
        <is>
          <t>Business Combinations</t>
        </is>
      </c>
      <c r="B12" s="4" t="inlineStr">
        <is>
          <t>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The Company may refine these estimates if necessary over a period not to exceed one year by taking into consideration new information that, if known at the acquisition date, would have affected the fair values ascribed to the assets acquired and liabilities assumed. Significant estimates and assumptions are used in estimating the value of acquired identifiable intangible assets, including estimating future cash flows based on revenues and margins that the Company expects to generate following the acquisition, selecting an applicable royalty rate where needed, applying an appropriate discount rate to estimate a present value of those cash flows and determining their useful lives. Subsequent changes to projections driven by actual results following the acquisition date could require the Company to record impairment charges.</t>
        </is>
      </c>
    </row>
    <row r="13">
      <c r="A13" s="4" t="inlineStr">
        <is>
          <t>Goodwill</t>
        </is>
      </c>
      <c r="B13" s="4" t="inlineStr">
        <is>
          <t>Goodwill – Goodwill is not amortized but is reviewed for impairment by applying a fair-value based test on an annual basis, or more frequently if events or circumstances indicate a potential impairment. For impairment testing purposes, fair values are generally determined by a discounted cash flow model, which incorporates certain estimates. These estimates are subject to significant management judgment, including the determination of many factors such as sales growth rates, gross margin patterns, cost growth rates, terminal value assumptions and discount rates. Changes in these estimates can have a significant impact on the determination of cash flows and fair value and could potentially result in future material impairments. The Company may utilize a qualitative approach rather than a quantitative approach to determine if an impairment exists, considering various factors including industry changes, actual results as compared to forecasted results, or the timing of a recent acquisition, if applicable.</t>
        </is>
      </c>
    </row>
    <row r="14">
      <c r="A14" s="4" t="inlineStr">
        <is>
          <t>Long-lived and Intangible Assets</t>
        </is>
      </c>
      <c r="B14" s="4" t="inlineStr">
        <is>
          <t>Long-lived and Intangible Assets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 Intangible assets consist of trademarks, dealer networks/customer relationships, design technology and other assets, backlog and non-compete agreements. Trademarks are amortized on a straight-line basis over 15 to 25 years. Dealer networks/customer relationships are amortized on an accelerated basis over 12 to 20 years, with amortization beginning after backlog amortization is completed, if applicable. Design technology and other assets and non-compete agreements are amortized using the straight-line method over 2 to 15 years. Backlog is amortized using a straight-line basis over the associated fulfillment period.</t>
        </is>
      </c>
    </row>
    <row r="15">
      <c r="A15" s="4" t="inlineStr">
        <is>
          <t>Product Warranties</t>
        </is>
      </c>
      <c r="B15" s="4" t="inlineStr">
        <is>
          <t>Product Warranties – Estimated warranty costs are provided at the time of sale of the related products. See Note 11 to the Consolidated Financial Statements for further information.</t>
        </is>
      </c>
    </row>
    <row r="16">
      <c r="A16" s="4" t="inlineStr">
        <is>
          <t>Factored Accounts Receivable</t>
        </is>
      </c>
      <c r="B16" s="4" t="inlineStr">
        <is>
          <t>Factored Accounts Receivable – Factored accounts receivable are receivables from sales to independent dealer customers of our European operations that have been sold to third-party finance companies that provide financing to those dealers. These sold receivables, which are subject to recourse and in which the Company retains an interest as a secured obligation, do not meet the definition of a true sale, and are therefore recorded as an asset with an offsetting balance recorded as a secured obligation in Liabilities related to factored receivables on the Consolidated Balance Sheets.</t>
        </is>
      </c>
    </row>
    <row r="17">
      <c r="A17" s="4" t="inlineStr">
        <is>
          <t>Insurance Reserves</t>
        </is>
      </c>
      <c r="B17" s="4" t="inlineStr">
        <is>
          <t>Insurance Reserves – Generally, the Company is self-insured for workers’ compensation, products liability and group medical insurance. Upon the exhaustion of relatively higher deductibles or retentions, the Company maintains a full line of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on our balance sheet for product liability and personal injury occurrences based on historical data, known cases and actuarial information.</t>
        </is>
      </c>
    </row>
    <row r="18">
      <c r="A18" s="4" t="inlineStr">
        <is>
          <t>Revenue Recognition</t>
        </is>
      </c>
      <c r="B18" s="4" t="inlineStr">
        <is>
          <t>Revenue Recognition – Revenue is recognized as performance obligations under the terms of contracts with customers are satisfied. The Company’s recreational vehicle and extruded aluminum contracts have a single performance obligation of providing the promised goods (recreational vehicles and extruded aluminum components), which is satisfied when control of the goods is transferred to the customer. Revenue from the sales of extruded aluminum components is generally recognized upon delivery to the customer’s location. The Company’s European recreational vehicle reportable segment includes vehicle sales to third party dealers as well as sales of new and used vehicles to end customers through our owned and operated dealership network of three dealerships. For recreational vehicle sales, the Company recognizes revenue when all performance obligations have been satisfied and control of the product is transferred to the dealer in accordance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All warranties provided are assurance-type warranties. In addition to recreational vehicle sales, the Company’s European recreational vehicle reportable segment sells accessory items and provides repair services through our three owned dealerships. Each ordered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0,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included in cost of sale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t>
        </is>
      </c>
    </row>
    <row r="19">
      <c r="A19" s="4" t="inlineStr">
        <is>
          <t>Advertising Costs</t>
        </is>
      </c>
      <c r="B19" s="4" t="inlineStr">
        <is>
          <t>Advertising Costs – Advertising costs, which consist primarily of tradeshows, are expensed as incurred, and were $67,019, $38,643 and $26,874 in fiscal 2020, 2019 and 2018, respectively.</t>
        </is>
      </c>
    </row>
    <row r="20">
      <c r="A20" s="4" t="inlineStr">
        <is>
          <t>Foreign Currency</t>
        </is>
      </c>
      <c r="B20" s="4" t="inlineStr">
        <is>
          <t>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Income (Loss), net of tax. Transaction gains and losses from foreign currency exchange rate changes are recorded in Other income (expense), net in the Consolidated Statements of Income and Comprehensive Income.</t>
        </is>
      </c>
    </row>
    <row r="21">
      <c r="A21" s="4" t="inlineStr">
        <is>
          <t>Repurchase Agreements</t>
        </is>
      </c>
      <c r="B21" s="4" t="inlineStr">
        <is>
          <t>Repurchase Agreements – The Company is contingently liable under terms of repurchase agreements with financial institutions providing inventory financing for certain independent domestic and foreign dealers of certain of its RV products. See Note 14 to the Consolidated Financial Statements for further information.</t>
        </is>
      </c>
    </row>
    <row r="22">
      <c r="A22" s="4" t="inlineStr">
        <is>
          <t>Income Taxes</t>
        </is>
      </c>
      <c r="B22" s="4" t="inlineStr">
        <is>
          <t>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t>
        </is>
      </c>
    </row>
    <row r="23">
      <c r="A23" s="4" t="inlineStr">
        <is>
          <t>Research and Development</t>
        </is>
      </c>
      <c r="B23" s="4" t="inlineStr">
        <is>
          <t>Research and Development – Research and development costs are expensed when incurred and totaled $19,123, $9,381 and $2,009 in fiscal 2020, 2019 and 2018, respectively.</t>
        </is>
      </c>
    </row>
    <row r="24">
      <c r="A24" s="4" t="inlineStr">
        <is>
          <t>Stock-Based Compensation</t>
        </is>
      </c>
      <c r="B24" s="4" t="inlineStr">
        <is>
          <t>Stock-Based Compensation – The Company records compensation expense based on the fair value of stock-based awards, primarily restricted stock units, on a straight-line basis over the requisite service period, which is generally three years. Stock-based compensation expense is recorded net of estimated forfeitures, which is based on historical forfeiture rates over the vesting period of employee awards.</t>
        </is>
      </c>
    </row>
    <row r="25">
      <c r="A25" s="4" t="inlineStr">
        <is>
          <t>Earnings Per Share</t>
        </is>
      </c>
      <c r="B25" s="4" t="inlineStr">
        <is>
          <t>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s follows: 2020 2019 2018 Weighted-average shares outstanding for basic earnings per share 55,172,694 53,905,667 52,674,161 Unvested restricted stock units 224,682 121,019 179,199 Weighted-average shares outstanding assuming dilution 55,397,376 54,026,686 52,853,360 The Company excluded 233,395 unvested restricted stock units that have an antidilutive effect from its calculation of weighted-average shares outstanding assuming dilution at July 31, 2019. There were no antidilutive, unvested restricted stock units at July 31, 2020 or July 31, 2018.</t>
        </is>
      </c>
    </row>
    <row r="26">
      <c r="A26" s="4" t="inlineStr">
        <is>
          <t>Accounting Pronouncements</t>
        </is>
      </c>
      <c r="B26" s="4" t="inlineStr">
        <is>
          <t>Accounting Pronouncements 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While there was no impact to the Company’s consolidated financial statements at the time of adoption, the impact of this ASU will ultimately depend on the terms of any future contract modification related to a change in reference rate, including potential future modifications to the Company’s debt facilities and cash flow hedge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solidated Balance Sheet. The New Leasing Standard wa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solidated Balance Sheet as of August 1, 2019. Historical periods were not restated. The adoption did not have a material impact to the Consolidated Statements of Income and Comprehensive Income. See Note 15 for further disclosures about the Company's leases.</t>
        </is>
      </c>
    </row>
    <row r="27">
      <c r="A27" s="4" t="inlineStr">
        <is>
          <t>Other Accounting Standards Not Yet Adopted</t>
        </is>
      </c>
      <c r="B27" s="4" t="inlineStr">
        <is>
          <t>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is ASU is effective for the Company in its fiscal year 2021 beginning on August 1, 2020. The impact of this ASU on the Company's consolidated financial statements will depend on the outcomes of future goodwill impairment t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chedule of Difference Between Basic and Diluted EPS as Result of Restricted Stock Units and Unvested Restricted Stock</t>
        </is>
      </c>
      <c r="B4" s="4" t="inlineStr">
        <is>
          <t xml:space="preserve">2020 2019 2018 Weighted-average shares outstanding for basic earnings per share 55,172,694 53,905,667 52,674,161 Unvested restricted stock units 224,682 121,019 179,199 Weighted-average shares outstanding assuming dilution 55,397,376 54,026,686 52,853,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l. 31,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fair values of the EHG assets acquired and liabilities assumed as of the acquisition date. Cash $ 97,887 Inventory 593,053 Other assets 435,747 Property, plant and equipment, rental vehicles 80,132 Property, plant and equipment 437,216 Amortizable intangible assets: Dealer network 355,601 Trademarks 126,181 Technology assets 183,536 Backlog 11,471 Goodwill 1,009,754 Guarantee liabilities related to former EHG North American subsidiaries (115,668) Other current liabilities (851,774) Debt – Unsecured notes (114,710) Debt – Other (166,196) Deferred income tax liabilities (152,186) Other long-term liabilities (17,205) Non-controlling interests (12,207) Total fair value of net assets acquired 1,900,632 Less: cash acquired (97,887) Total fair value of net assets acquired, less cash acquired $ 1,802,745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t>
        </is>
      </c>
    </row>
    <row r="5">
      <c r="A5" s="4" t="inlineStr">
        <is>
          <t>Business Acquisition, Pro Forma Information</t>
        </is>
      </c>
      <c r="B5" s="4" t="inlineStr">
        <is>
          <t xml:space="preserve">The following unaudited pro forma information represents the Company’s results of operations as if the fiscal 2019 acquisition of EHG had occurred at the beginning of fiscal 2018. The disclosure of pro forma net sales and earnings does not purport to indicate the results that would actually have been obtained had the acquisition been completed on the assumed date for the periods presented, or which may be realized in the future. The unaudited pro forma information does not reflect any operating efficiencies or cost savings that may be realized from the integration of the acquisition. Fiscal 2019 Net sales $ 9,067,750 Net income $ 143,517 Basic earnings per common share $ 2.66 Diluted earnings per common share $ 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12 Months Ended</t>
        </is>
      </c>
    </row>
    <row r="2">
      <c r="B2" s="2" t="inlineStr">
        <is>
          <t>Jul. 31, 2020</t>
        </is>
      </c>
    </row>
    <row r="3">
      <c r="A3" s="3" t="inlineStr">
        <is>
          <t>Segment Reporting [Abstract]</t>
        </is>
      </c>
    </row>
    <row r="4">
      <c r="A4" s="4" t="inlineStr">
        <is>
          <t>Schedule of Segment Reporting Information by Segment</t>
        </is>
      </c>
      <c r="B4" s="4" t="inlineStr">
        <is>
          <t xml:space="preserve">2020 2019 2018 NET SALES: Recreational vehicles North American Towables $ 4,140,482 $ 4,558,451 $ 6,008,700 North American Motorized 1,390,098 1,649,329 2,146,315 Total North America 5,530,580 6,207,780 8,155,015 European 2,485,391 1,486,978 — Total recreational vehicles 8,015,971 7,694,758 8,155,015 Other 234,481 263,374 305,947 Intercompany eliminations (82,519) (93,374) (132,053) Total $ 8,167,933 $ 7,864,758 $ 8,328,909 INCOME (LOSS) BEFORE INCOME TAXES: Recreational vehicles North American Towables $ 336,207 $ 322,228 $ 532,657 North American Motorized 71,943 80,910 134,785 Total North America 408,150 403,138 667,442 European 9,850 (5,946) — Total recreational vehicles 418,000 397,192 667,442 Other, net 27,751 29,086 32,667 Corporate (172,855) (241,612) (67,080) Total $ 272,896 $ 184,666 $ 633,029 2020 2019 TOTAL ASSETS: Recreational vehicles North American Towables $ 1,529,913 $ 1,516,519 North American Motorized 480,225 446,626 Total North America 2,010,138 1,963,145 European 3,102,071 3,077,804 Total recreational vehicles 5,112,209 5,040,949 Other, net 212,378 163,897 Corporate 446,873 455,600 Total $ 5,771,460 $ 5,660,446 2020 2019 2018 DEPRECIATION AND INTANGIBLE AMORTIZATION EXPENSE: Recreational vehicles North American Towables $ 66,042 $ 67,751 $ 68,964 North American Motorized 14,202 13,831 11,800 Total North America 80,244 81,582 80,764 European 103,671 54,881 — Total recreational vehicles 183,915 136,463 80,764 Other, net 10,488 10,647 10,861 Corporate 1,764 1,667 1,598 Total $ 196,167 $ 148,777 $ 93,223 CAPITAL ACQUISITIONS: Recreational vehicles North American Towables $ 27,219 $ 69,321 $ 85,304 North American Motorized 12,603 17,179 34,660 Total North America 39,822 86,500 119,964 European 62,165 35,653 — Total recreational vehicles 101,987 122,153 119,964 Other, net 2,664 3,493 8,440 Corporate 1,172 1,599 8,902 Total $ 105,823 $ 127,245 $ 137,306 DESTINATION OF NET SALES BY GEOGRAPHIC REGION: United States $ 5,296,482 $ 5,803,373 $ 7,540,015 Germany 1,494,419 836,151 1,687 Other Europe 966,023 636,105 4,358 Canada 377,053 561,172 776,068 Other foreign 33,956 27,957 6,781 Total $ 8,167,933 $ 7,864,758 $ 8,328,909 2020 2019 PROPERTY, PLANT AND EQUIPMENT BY GEOGRAPHIC REGION: United States $ 564,171 $ 569,641 Germany 444,981 424,333 Other Europe 93,220 92,553 Other 5,277 5,944 Total $ 1,107,649 $ 1,092,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Statement of Financial Position [Abstract]</t>
        </is>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Common stock, par value (in usd per share)</t>
        </is>
      </c>
      <c r="B5" s="7" t="n">
        <v>0.1</v>
      </c>
      <c r="C5" s="7" t="n">
        <v>0.1</v>
      </c>
    </row>
    <row r="6">
      <c r="A6" s="4" t="inlineStr">
        <is>
          <t>Common stock, shares authorized (in shares)</t>
        </is>
      </c>
      <c r="B6" s="6" t="n">
        <v>250000000</v>
      </c>
      <c r="C6" s="6" t="n">
        <v>250000000</v>
      </c>
    </row>
    <row r="7">
      <c r="A7" s="4" t="inlineStr">
        <is>
          <t>Common stock, shares issued (in shares)</t>
        </is>
      </c>
      <c r="B7" s="6" t="n">
        <v>65396531</v>
      </c>
      <c r="C7" s="6" t="n">
        <v>65189907</v>
      </c>
    </row>
    <row r="8">
      <c r="A8" s="4" t="inlineStr">
        <is>
          <t>Treasury, shares (in shares)</t>
        </is>
      </c>
      <c r="B8" s="6" t="n">
        <v>10197775</v>
      </c>
      <c r="C8" s="6" t="n">
        <v>10126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Jul. 31, 2020</t>
        </is>
      </c>
    </row>
    <row r="3">
      <c r="A3" s="3" t="inlineStr">
        <is>
          <t>Derivative Instruments and Hedging Activities Disclosure [Abstract]</t>
        </is>
      </c>
    </row>
    <row r="4">
      <c r="A4" s="4" t="inlineStr">
        <is>
          <t>Schedule of Derivative Instruments</t>
        </is>
      </c>
      <c r="B4" s="4" t="inlineStr">
        <is>
          <t xml:space="preserve">The fair value of our derivative instruments designated as cash flow hedges and the associated notional amounts, presented on a pre-tax basis, were as follows: July 31, 2020 July 31, 2019 Cash Flow Hedges Notional Fair Value in Notional Fair Value in Interest rate swap agreements $ 673,400 $ 24,840 $ 849,550 $ 12,463 </t>
        </is>
      </c>
    </row>
    <row r="5">
      <c r="A5" s="4" t="inlineStr">
        <is>
          <t>Derivative Instruments, Gain (Loss)</t>
        </is>
      </c>
      <c r="B5" s="4" t="inlineStr">
        <is>
          <t>The total amounts presented in the Consolidated Statements of Income and Comprehensive Income due to changes in the fair value of the following derivative instruments for the fiscal years ended July 31, 2020, July 31, 2019 and July 31, 2018 are as follows: 2020 2019 2018 Gain (Loss) on Derivatives Designated as Cash Flow Hedges Gain (loss) recognized in Other Comprehensive Income, net of tax Foreign currency forward contracts $ — $ 129 $ — Interest rate swap agreements (9,351) (9,396) — Total gain (loss) $ (9,351) $ (9,267) $ — 2020 Sales Acquisition-Related Costs Interest Gain (Loss) Reclassified from AOCI, Net of Tax Foreign currency forward contracts $ (386) $ — $ — Interest rate swap agreements — — (5,914) Gain (Loss) on Derivatives Not Designated as Hedging Instruments Amount of gain (loss) recognized in income, net of tax Interest rate swap agreements — — (376) Total gain (loss) $ (386) $ — $ (6,290) 2019 Sales Acquisition-Related Costs Interest Gain (Loss) Reclassified from AOCI, Net of Tax Foreign currency forward contracts $ 129 $ — $ — Interest rate swap agreements — — 76 Gain (Loss) on Derivatives Not Designated as Hedging Instruments Amount of gain (loss) recognized in income, net of tax Foreign currency forward contracts — (70,777) — Interest rate swap agreements — — (438) Total gain (loss) $ 129 $ (70,777) $ (3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Jul. 31, 2020</t>
        </is>
      </c>
    </row>
    <row r="3">
      <c r="A3" s="3" t="inlineStr">
        <is>
          <t>Inventory Disclosure [Abstract]</t>
        </is>
      </c>
    </row>
    <row r="4">
      <c r="A4" s="4" t="inlineStr">
        <is>
          <t>Schedule of Major Classifications of Inventories</t>
        </is>
      </c>
      <c r="B4" s="4" t="inlineStr">
        <is>
          <t xml:space="preserve">Major classifications of inventories are as follows: July 31, 2020 July 31, 2019 Finished goods—RV $ 152,297 $ 230,483 Finished goods—other 44,779 60,593 Work in process 128,181 126,636 Raw materials 302,813 300,721 Chassis 135,194 155,099 Subtotal 763,264 873,532 Excess of FIFO costs over LIFO costs (46,959) (45,544) Total inventories, net $ 716,305 $ 827,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31, 2020</t>
        </is>
      </c>
    </row>
    <row r="3">
      <c r="A3" s="3" t="inlineStr">
        <is>
          <t>Property, Plant and Equipment [Abstract]</t>
        </is>
      </c>
    </row>
    <row r="4">
      <c r="A4" s="4" t="inlineStr">
        <is>
          <t>Property, Plant and Equipment</t>
        </is>
      </c>
      <c r="B4" s="4" t="inlineStr">
        <is>
          <t xml:space="preserve">Property, plant and equipment is stated at cost, net of accumulated depreciation, and consists of the following: July 31, 2020 July 31, 2019 Land $ 136,200 $ 142,475 Buildings and improvements 760,986 742,736 Machinery and equipment 438,985 389,666 Rental vehicles 83,534 87,243 Lease right-of-use assets – operating 33,609 — Lease right-of-use assets – finance 3,672 — Total cost 1,456,986 1,362,120 Less accumulated depreciation (349,337) (269,649) Property, plant and equipment, net $ 1,107,649 $ 1,092,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GOODWILL AND LONG-LIVED ASSETS (Tables)</t>
        </is>
      </c>
      <c r="B1" s="2" t="inlineStr">
        <is>
          <t>12 Months Ended</t>
        </is>
      </c>
    </row>
    <row r="2">
      <c r="B2" s="2" t="inlineStr">
        <is>
          <t>Jul. 31, 2020</t>
        </is>
      </c>
    </row>
    <row r="3">
      <c r="A3" s="3" t="inlineStr">
        <is>
          <t>Goodwill and Intangible Assets Disclosure [Abstract]</t>
        </is>
      </c>
    </row>
    <row r="4">
      <c r="A4" s="4" t="inlineStr">
        <is>
          <t>Components of Amortizable Intangible Assets</t>
        </is>
      </c>
      <c r="B4" s="4" t="inlineStr">
        <is>
          <t xml:space="preserve">The components of amortizable intangible assets are as follows: July 31, 2020 July 31, 2019 Cost Accumulated Cost Accumulated Dealer networks/customer relationships $ 766,198 $ 252,320 $ 750,641 $ 191,017 Trademarks 275,775 47,743 268,778 34,518 Design technology and other intangibles 213,468 40,654 196,616 19,689 Total amortizable intangible assets $ 1,255,441 $ 340,717 $ 1,216,035 $ 245,224 </t>
        </is>
      </c>
    </row>
    <row r="5">
      <c r="A5" s="4" t="inlineStr">
        <is>
          <t>Estimated Amortization Expense</t>
        </is>
      </c>
      <c r="B5" s="4" t="inlineStr">
        <is>
          <t xml:space="preserve">Estimated annual amortization expense is as follows: For the fiscal year ending July 31, 2021 $ 108,713 For the fiscal year ending July 31, 2022 112,674 For the fiscal year ending July 31, 2023 92,063 For the fiscal year ending July 31, 2024 83,381 For the fiscal year ending July 31, 2025 76,410 For the fiscal year ending July 31, 2026 and thereafter 441,483 $ 914,724 </t>
        </is>
      </c>
    </row>
    <row r="6">
      <c r="A6" s="4" t="inlineStr">
        <is>
          <t>Changes in Carrying Amount of Goodwill by Reportable Segment</t>
        </is>
      </c>
      <c r="B6" s="4" t="inlineStr">
        <is>
          <t xml:space="preserve">Changes in the carrying amount of goodwill by reportable segment as of July 31, 2020 and July 31, 2019 are summarized as follows: North North European Other Total Net balance as of July 31, 2018 $ 334,822 $ — $ — $ 42,871 $ 377,693 Fiscal year 2019 activity: Goodwill acquired — — 1,008,472 — 1,008,472 Foreign currency translation and other — — (28,133) — (28,133) Net balance as of July 31, 2019 $ 334,822 $ — $ 980,339 $ 42,871 $ 1,358,032 Goodwill acquired — — — 62,366 62,366 Measurement period adjustment — — 1,282 (411) 871 Foreign currency translation and other — — 56,308 — 56,308 Impairment charge (1,036) — — — (1,036) Net balance as of July 31, 2020 $ 333,786 $ — $ 1,037,929 $ 104,826 $ 1,476,541 The components of the goodwill balances as of July 31, 2020 and July 31, 2019 are summarized as follows: North North European Other Total Goodwill $ 343,935 $ 17,252 $ 1,037,929 $ 104,826 $ 1,503,942 Accumulated impairment charges (10,149) (17,252) — — (27,401) Net balance as of July 31, 2020 $ 333,786 $ — $ 1,037,929 $ 104,826 $ 1,476,541 North North European Other Total Goodwill $ 343,935 $ 17,252 $ 980,339 $ 42,871 $ 1,384,397 Accumulated impairment charges (9,113) (17,252) — — (26,365) Net balance as of July 31, 2019 $ 334,822 $ — $ 980,339 $ 42,871 $ 1,358,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Fair Value, Assets Measured on Recurring Basis</t>
        </is>
      </c>
      <c r="B4" s="4" t="inlineStr">
        <is>
          <t xml:space="preserve">The financial assets and liabilities that were accounted for at fair value on a recurring basis at July 31, 2020 and July 31, 2019 are as follows: Input Level July 31, 2020 July 31, 2019 Cash equivalents Level 1 $ 227,154 $ 130,100 Deferred compensation plan mutual fund assets Level 1 $ 47,327 $ 53,828 Deferred compensation plan liabilities Level 1 $ 61,290 $ 53,828 Interest rate swap liabilities Level 2 $ 26,664 $ 12,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 (Tables)</t>
        </is>
      </c>
      <c r="B1" s="2" t="inlineStr">
        <is>
          <t>12 Months Ended</t>
        </is>
      </c>
    </row>
    <row r="2">
      <c r="B2" s="2" t="inlineStr">
        <is>
          <t>Jul. 31, 2020</t>
        </is>
      </c>
    </row>
    <row r="3">
      <c r="A3" s="3" t="inlineStr">
        <is>
          <t>Guarantees and Product Warranties [Abstract]</t>
        </is>
      </c>
    </row>
    <row r="4">
      <c r="A4" s="4" t="inlineStr">
        <is>
          <t>Schedule of Changes in Product Warranty Liabilities</t>
        </is>
      </c>
      <c r="B4" s="4" t="inlineStr">
        <is>
          <t xml:space="preserve">Changes in our product warranty liabilities during the indicated periods are as follows: 2020 2019 2018 Beginning balance $ 289,679 $ 264,928 $ 216,781 Provision 198,873 233,927 259,845 Payments (238,590) (251,071) (211,698) Acquisition — 43,329 — Foreign currency translation 2,907 (1,434) — Ending balance $ 252,869 $ 289,679 $ 264,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31, 2020</t>
        </is>
      </c>
    </row>
    <row r="3">
      <c r="A3" s="3" t="inlineStr">
        <is>
          <t>Debt Disclosure [Abstract]</t>
        </is>
      </c>
    </row>
    <row r="4">
      <c r="A4" s="4" t="inlineStr">
        <is>
          <t>Schedule of Long-term Debt Instruments</t>
        </is>
      </c>
      <c r="B4" s="4" t="inlineStr">
        <is>
          <t xml:space="preserve">The components of long-term debt are as follows: July 31, 2020 July 31, 2019 Term loan $ 1,597,091 $ 1,832,341 Unsecured notes 29,620 27,878 Other debt 84,500 94,124 Total long-term debt 1,711,211 1,954,343 Debt issuance costs, net of amortization (44,563) (51,720) Total long-term debt, net of debt issuance costs 1,666,648 1,902,623 Less: current portion of long-term debt (13,817) (17,370) Total long-term debt, net, less current portion $ 1,652,831 $ 1,885,253 </t>
        </is>
      </c>
    </row>
    <row r="5">
      <c r="A5" s="4" t="inlineStr">
        <is>
          <t>Schedule of Maturities of Long-term Debt</t>
        </is>
      </c>
      <c r="B5" s="4" t="inlineStr">
        <is>
          <t xml:space="preserve">Total contractual debt maturities are as follows: For the fiscal year ending July 31, 2021 $ 13,817 For the fiscal year ending July 31, 2022 12,027 For the fiscal year ending July 31, 2023 12,150 For the fiscal year ending July 31, 2024 12,277 For the fiscal year ending July 31, 2025 35,848 For the fiscal year ending July 31, 2026 and thereafter 1,625,092 $ 1,711,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Income before Income Tax, Domestic and Foreign</t>
        </is>
      </c>
      <c r="B4" s="4" t="inlineStr">
        <is>
          <t xml:space="preserve">The sources of earnings before income taxes are as follows: For the Fiscal Year Ended July 31, 2020 2019 2018 United States $ 258,483 $ 200,859 $ 633,029 Foreign 14,413 (16,193) — Total $ 272,896 $ 184,666 $ 633,029 </t>
        </is>
      </c>
    </row>
    <row r="5">
      <c r="A5" s="4" t="inlineStr">
        <is>
          <t>Schedule of Components of Provision (Benefit) for Income Taxes</t>
        </is>
      </c>
      <c r="B5" s="4" t="inlineStr">
        <is>
          <t xml:space="preserve">The components of the provision (benefit) for income taxes are as follows: For the Fiscal Year Ended July 31, Income Taxes: 2020 2019 2018 U.S. Federal $ 49,494 $ 48,757 $ 166,402 U.S. state and local 9,891 5,921 21,025 Foreign 1,842 6,611 — Total current expense 61,227 61,289 187,427 U.S. Federal 6,472 10,862 17,820 U.S. state and local (197) (36) (2,369) Foreign (15,990) (19,914) — Total deferred expense (benefit) (9,715) (9,088) 15,451 Total income tax expense $ 51,512 $ 52,201 $ 202,878 </t>
        </is>
      </c>
    </row>
    <row r="6">
      <c r="A6" s="4" t="inlineStr">
        <is>
          <t>Schedule of Differences Between Income Tax Expense at Federal Statutory Rate and Actual Income Taxes</t>
        </is>
      </c>
      <c r="B6" s="4" t="inlineStr">
        <is>
          <t xml:space="preserve">The differences between income tax expense at the federal statutory rate and the actual income tax expense are as follows: For the Fiscal Year Ended July 31, 2020 2019 2018 Provision at federal statutory rate $ 57,308 $ 38,779 $ 170,095 Differences between U.S. federal statutory and foreign tax rates (50,898) 1,478 — Foreign currency remeasurement (gains) and losses 30,246 (12,942) — U.S. state and local income taxes, net of federal benefit 7,616 4,642 14,255 Nondeductible compensation 2,249 2,401 — Nondeductible acquisition costs — 3,031 — Nondeductible foreign currency forward contract loss on acquisition — 14,863 — Federal income tax credits and incentives (1,738) (3,373) (3,518) Domestic production activities deduction — — (16,175) Change in uncertain tax positions 1,101 1,279 396 Effect of the U.S. Tax Act — — 38,620 Other 5,628 2,043 (795) Total income tax expense $ 51,512 $ 52,201 $ 202,878 </t>
        </is>
      </c>
    </row>
    <row r="7">
      <c r="A7" s="4" t="inlineStr">
        <is>
          <t>Schedule of Deferred Income Tax Balances</t>
        </is>
      </c>
      <c r="B7" s="4" t="inlineStr">
        <is>
          <t>A summary of the deferred income tax balances is as follows: July 31, 2020 2019 Deferred income tax asset (liability): Inventory basis $ 1,000 $ 807 Employee benefits 7,353 5,272 Self-insurance reserves 4,923 5,185 Accrued product warranties 53,586 62,563 Accrued incentives 4,316 6,144 Sales returns and allowances 1,027 1,516 Accrued expenses 6,733 3,617 Property, plant and equipment (28,438) (22,699) Operating leases 9,110 — Deferred compensation 15,876 15,247 Intangibles (147,423) (143,861) Net operating loss and other carryforwards 32,877 15,725 Unrealized (gain)/loss 4,892 (4,546) Unrecognized tax benefits 3,046 2,689 Other 4,558 2,759 Valuation allowance (18,500) (12,945) Deferred income tax (liability), net $ (45,064) $ (62,527)</t>
        </is>
      </c>
    </row>
    <row r="8">
      <c r="A8" s="4" t="inlineStr">
        <is>
          <t>Schedule of Changes in Unrecognized Tax Benefit</t>
        </is>
      </c>
      <c r="B8" s="4" t="inlineStr">
        <is>
          <t xml:space="preserve">Changes in the unrecognized tax benefit during fiscal years 2020, 2019 and 2018 were as follows: 2020 2019 2018 Beginning balance $ 13,848 $ 13,004 $ 12,671 Tax positions related to prior years: Additions 73 — 353 Reductions (129) (263) (2,203) Tax positions related to current year: Additions 1,966 2,062 3,629 Settlements — (773) (192) Lapses in statute of limitations (1,520) (918) (1,254) Tax positions acquired from EHG — 736 — Ending balance $ 14,238 $ 13,848 $ 13,004 </t>
        </is>
      </c>
    </row>
    <row r="9">
      <c r="A9" s="4" t="inlineStr">
        <is>
          <t>Components of Total Unrecognized Tax Benefits</t>
        </is>
      </c>
      <c r="B9" s="4" t="inlineStr">
        <is>
          <t xml:space="preserve">The components of total unrecognized tax benefits are summarized as follows: July 31, 2020 2019 Unrecognized tax benefits $ 14,238 $ 13,848 Reduction to unrecognized tax benefits which offset tax credit and loss carryforwards (809) (1,916) Accrued interest and penalties 2,516 1,758 Total unrecognized tax benefits $ 15,945 $ 13,690 Short-term, included in “Income and other taxes” $ 3,180 $ 2,891 Long-term 12,765 10,799 Total unrecognized tax benefits $ 15,945 $ 13,690 </t>
        </is>
      </c>
    </row>
    <row r="10">
      <c r="A10" s="4" t="inlineStr">
        <is>
          <t>Summary of Income Tax Examinations</t>
        </is>
      </c>
      <c r="B10" s="4" t="inlineStr">
        <is>
          <t>The major tax jurisdictions we file in, with the years still subject to income tax examinations, are listed below: Major Tax Jurisdiction Tax Years Subject to Exam United States – Federal Fiscal 2017 – Fiscal 2019 United States – State Fiscal 2017 – Fiscal 2019 Germany Fiscal 2016 – Fiscal 2018 France Fiscal 2017 – Fiscal 2019 Italy Fiscal 2015 – Fiscal 2019 United Kingdom Fiscal 2018 – Fiscal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Components of Lease Costs</t>
        </is>
      </c>
      <c r="B4" s="4" t="inlineStr">
        <is>
          <t>Fiscal Year Ended July 31, 2020 Operating lease cost $ 12,580 Finance lease cost Amortization of right-of-use assets 544 Interest on lease liabilities 531 Total lease cost $ 13,655 Other information related to leases was as follows: Fiscal Year Ended Supplemental Cash Flow Information July 31, 2020 Cash paid for amounts included in the measurement of lease liabilities: Operating cash flows from operating leases $ 12,487 Right-of-use assets obtained in exchange for lease obligations: Operating leases $ 4,655 Supplemental Balance Sheet Information July 31, 2020 Operating leases: Operating lease right-of-use assets $ 33,609 Operating lease liabilities Other current liabilities $ 5,343 Other long-term liabilities 28,456 Total operating lease liabilities $ 33,799 Finance leases: Finance lease right-of-use assets $ 3,672 Finance lease liabilities Other current liabilities $ 505 Other long-term liabilities 4,743 Total finance lease liabilities $ 5,248 July 31, 2020 Weighted-average remaining lease term Operating leases 13.6 years Finance leases 6.8 years Weighted-average discount rate Operating leases 3.4 % Finance leases 9.7 %</t>
        </is>
      </c>
    </row>
    <row r="5">
      <c r="A5" s="4" t="inlineStr">
        <is>
          <t>Future Minimum Rental Payments under Operating and Finance Leases</t>
        </is>
      </c>
      <c r="B5" s="4" t="inlineStr">
        <is>
          <t xml:space="preserve">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t>
        </is>
      </c>
    </row>
    <row r="6">
      <c r="A6" s="4" t="inlineStr">
        <is>
          <t>Finance Lease, Liability, Maturity</t>
        </is>
      </c>
      <c r="B6" s="4" t="inlineStr">
        <is>
          <t xml:space="preserve">Future minimum rental payments required under operating and finance leases as of July 31, 2020 were as follows: Operating Leases Finance Leases For the fiscal year ending July 31, 2021 $ 9,816 $ 991 For the fiscal year ending July 31, 2022 8,030 1,013 For the fiscal year ending July 31, 2023 5,628 1,036 For the fiscal year ending July 31, 2024 4,370 1,059 For the fiscal year ending July 31, 2025 3,317 1,083 For the fiscal year ending July 31, 2026 and thereafter 18,727 2,061 Total future lease payments $ 49,888 $ 7,243 Less: amount representing interest (16,089) (1,995) Total reported lease liability $ 33,799 $ 5,248 </t>
        </is>
      </c>
    </row>
    <row r="7">
      <c r="A7" s="4" t="inlineStr">
        <is>
          <t>Lessee, Operating Lease, Liability, Maturity</t>
        </is>
      </c>
      <c r="B7" s="4" t="inlineStr">
        <is>
          <t xml:space="preserve">Future minimum rental payments required under operating and finance leases as of July 31, 2020 were as follows: Operating Leases Finance Leases For the fiscal year ending July 31, 2021 $ 9,816 $ 991 For the fiscal year ending July 31, 2022 8,030 1,013 For the fiscal year ending July 31, 2023 5,628 1,036 For the fiscal year ending July 31, 2024 4,370 1,059 For the fiscal year ending July 31, 2025 3,317 1,083 For the fiscal year ending July 31, 2026 and thereafter 18,727 2,061 Total future lease payments $ 49,888 $ 7,243 Less: amount representing interest (16,089) (1,995) Total reported lease liability $ 33,799 $ 5,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Jul. 31, 2020</t>
        </is>
      </c>
    </row>
    <row r="3">
      <c r="A3" s="3" t="inlineStr">
        <is>
          <t>Equity [Abstract]</t>
        </is>
      </c>
    </row>
    <row r="4">
      <c r="A4" s="4" t="inlineStr">
        <is>
          <t>Summary of Restricted Stock Unit Activity</t>
        </is>
      </c>
      <c r="B4" s="4" t="inlineStr">
        <is>
          <t xml:space="preserve">A summary of restricted stock unit activity, which includes performance stock units, during fiscal 2020, 2019 and 2018 is included below: 2020 2019 2018 Restricted Weighted- Restricted Weighted- Restricted Weighted- Nonvested, beginning of year 451,563 $ 91.08 328,431 $ 101.97 332,576 $ 69.41 Granted 407,151 50.78 310,924 79.12 171,340 124.84 Vested (206,624) 92.87 (167,591) 90.23 (168,714) 64.01 Forfeited (10,680) 69.66 (20,201) 91.11 (6,771) 93.46 Nonvested, end of year 641,410 $ 65.28 451,563 $ 91.08 328,431 $ 10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Jul. 31, 2020</t>
        </is>
      </c>
      <c r="C2" s="2" t="inlineStr">
        <is>
          <t>Jul. 31, 2019</t>
        </is>
      </c>
      <c r="D2" s="2" t="inlineStr">
        <is>
          <t>Jul. 31, 2018</t>
        </is>
      </c>
    </row>
    <row r="3">
      <c r="A3" s="3" t="inlineStr">
        <is>
          <t>Income Statement [Abstract]</t>
        </is>
      </c>
    </row>
    <row r="4">
      <c r="A4" s="4" t="inlineStr">
        <is>
          <t>Net sales</t>
        </is>
      </c>
      <c r="B4" s="5" t="n">
        <v>8167933</v>
      </c>
      <c r="C4" s="5" t="n">
        <v>7864758</v>
      </c>
      <c r="D4" s="5" t="n">
        <v>8328909</v>
      </c>
    </row>
    <row r="5">
      <c r="A5" s="4" t="inlineStr">
        <is>
          <t>Cost of products sold</t>
        </is>
      </c>
      <c r="B5" s="6" t="n">
        <v>7049726</v>
      </c>
      <c r="C5" s="6" t="n">
        <v>6891664</v>
      </c>
      <c r="D5" s="6" t="n">
        <v>7164243</v>
      </c>
    </row>
    <row r="6">
      <c r="A6" s="4" t="inlineStr">
        <is>
          <t>Gross profit</t>
        </is>
      </c>
      <c r="B6" s="6" t="n">
        <v>1118207</v>
      </c>
      <c r="C6" s="6" t="n">
        <v>973094</v>
      </c>
      <c r="D6" s="6" t="n">
        <v>1164666</v>
      </c>
    </row>
    <row r="7">
      <c r="A7" s="4" t="inlineStr">
        <is>
          <t>Selling, general and administrative expenses</t>
        </is>
      </c>
      <c r="B7" s="6" t="n">
        <v>634119</v>
      </c>
      <c r="C7" s="6" t="n">
        <v>536044</v>
      </c>
      <c r="D7" s="6" t="n">
        <v>477444</v>
      </c>
    </row>
    <row r="8">
      <c r="A8" s="4" t="inlineStr">
        <is>
          <t>Amortization of intangible assets</t>
        </is>
      </c>
      <c r="B8" s="6" t="n">
        <v>97234</v>
      </c>
      <c r="C8" s="6" t="n">
        <v>75638</v>
      </c>
      <c r="D8" s="6" t="n">
        <v>55118</v>
      </c>
    </row>
    <row r="9">
      <c r="A9" s="4" t="inlineStr">
        <is>
          <t>Impairment charges</t>
        </is>
      </c>
      <c r="B9" s="6" t="n">
        <v>10057</v>
      </c>
      <c r="C9" s="6" t="n">
        <v>0</v>
      </c>
      <c r="D9" s="6" t="n">
        <v>0</v>
      </c>
    </row>
    <row r="10">
      <c r="A10" s="4" t="inlineStr">
        <is>
          <t>Acquisition-related costs</t>
        </is>
      </c>
      <c r="B10" s="6" t="n">
        <v>0</v>
      </c>
      <c r="C10" s="6" t="n">
        <v>114866</v>
      </c>
      <c r="D10" s="6" t="n">
        <v>0</v>
      </c>
    </row>
    <row r="11">
      <c r="A11" s="4" t="inlineStr">
        <is>
          <t>Interest income</t>
        </is>
      </c>
      <c r="B11" s="6" t="n">
        <v>3116</v>
      </c>
      <c r="C11" s="6" t="n">
        <v>8080</v>
      </c>
      <c r="D11" s="6" t="n">
        <v>2148</v>
      </c>
    </row>
    <row r="12">
      <c r="A12" s="4" t="inlineStr">
        <is>
          <t>Interest expense</t>
        </is>
      </c>
      <c r="B12" s="6" t="n">
        <v>107322</v>
      </c>
      <c r="C12" s="6" t="n">
        <v>68112</v>
      </c>
      <c r="D12" s="6" t="n">
        <v>5187</v>
      </c>
    </row>
    <row r="13">
      <c r="A13" s="4" t="inlineStr">
        <is>
          <t>Other income (expense), net</t>
        </is>
      </c>
      <c r="B13" s="6" t="n">
        <v>305</v>
      </c>
      <c r="C13" s="6" t="n">
        <v>-1848</v>
      </c>
      <c r="D13" s="6" t="n">
        <v>3964</v>
      </c>
    </row>
    <row r="14">
      <c r="A14" s="4" t="inlineStr">
        <is>
          <t>Income before income taxes</t>
        </is>
      </c>
      <c r="B14" s="6" t="n">
        <v>272896</v>
      </c>
      <c r="C14" s="6" t="n">
        <v>184666</v>
      </c>
      <c r="D14" s="6" t="n">
        <v>633029</v>
      </c>
    </row>
    <row r="15">
      <c r="A15" s="4" t="inlineStr">
        <is>
          <t>Income taxes</t>
        </is>
      </c>
      <c r="B15" s="6" t="n">
        <v>51512</v>
      </c>
      <c r="C15" s="6" t="n">
        <v>52201</v>
      </c>
      <c r="D15" s="6" t="n">
        <v>202878</v>
      </c>
    </row>
    <row r="16">
      <c r="A16" s="4" t="inlineStr">
        <is>
          <t>Net income</t>
        </is>
      </c>
      <c r="B16" s="6" t="n">
        <v>221384</v>
      </c>
      <c r="C16" s="6" t="n">
        <v>132465</v>
      </c>
      <c r="D16" s="6" t="n">
        <v>430151</v>
      </c>
    </row>
    <row r="17">
      <c r="A17" s="4" t="inlineStr">
        <is>
          <t>Less: net (loss) attributable to non-controlling interests</t>
        </is>
      </c>
      <c r="B17" s="6" t="n">
        <v>-1590</v>
      </c>
      <c r="C17" s="6" t="n">
        <v>-810</v>
      </c>
      <c r="D17" s="6" t="n">
        <v>0</v>
      </c>
    </row>
    <row r="18">
      <c r="A18" s="4" t="inlineStr">
        <is>
          <t>Net income attributable to Thor Industries, Inc.</t>
        </is>
      </c>
      <c r="B18" s="5" t="n">
        <v>222974</v>
      </c>
      <c r="C18" s="5" t="n">
        <v>133275</v>
      </c>
      <c r="D18" s="5" t="n">
        <v>430151</v>
      </c>
    </row>
    <row r="19">
      <c r="A19" s="3" t="inlineStr">
        <is>
          <t>Weighted-average common shares outstanding:</t>
        </is>
      </c>
    </row>
    <row r="20">
      <c r="A20" s="4" t="inlineStr">
        <is>
          <t>Basic - weighted-average common shares outstanding (in shares)</t>
        </is>
      </c>
      <c r="B20" s="6" t="n">
        <v>55172694</v>
      </c>
      <c r="C20" s="6" t="n">
        <v>53905667</v>
      </c>
      <c r="D20" s="6" t="n">
        <v>52674161</v>
      </c>
    </row>
    <row r="21">
      <c r="A21" s="4" t="inlineStr">
        <is>
          <t>Diluted - weighted-average common shares outstanding (in shares)</t>
        </is>
      </c>
      <c r="B21" s="6" t="n">
        <v>55397376</v>
      </c>
      <c r="C21" s="6" t="n">
        <v>54026686</v>
      </c>
      <c r="D21" s="6" t="n">
        <v>52853360</v>
      </c>
    </row>
    <row r="22">
      <c r="A22" s="3" t="inlineStr">
        <is>
          <t>Earnings per common share:</t>
        </is>
      </c>
    </row>
    <row r="23">
      <c r="A23" s="4" t="inlineStr">
        <is>
          <t>Basic - earnings per common share (in dollars per share)</t>
        </is>
      </c>
      <c r="B23" s="7" t="n">
        <v>4.04</v>
      </c>
      <c r="C23" s="7" t="n">
        <v>2.47</v>
      </c>
      <c r="D23" s="7" t="n">
        <v>8.17</v>
      </c>
    </row>
    <row r="24">
      <c r="A24" s="4" t="inlineStr">
        <is>
          <t>Diluted - earnings per common share (in dollars per share)</t>
        </is>
      </c>
      <c r="B24" s="7" t="n">
        <v>4.02</v>
      </c>
      <c r="C24" s="7" t="n">
        <v>2.47</v>
      </c>
      <c r="D24" s="7" t="n">
        <v>8.140000000000001</v>
      </c>
    </row>
    <row r="25">
      <c r="A25" s="3" t="inlineStr">
        <is>
          <t>Comprehensive income:</t>
        </is>
      </c>
    </row>
    <row r="26">
      <c r="A26" s="4" t="inlineStr">
        <is>
          <t>Net income</t>
        </is>
      </c>
      <c r="B26" s="5" t="n">
        <v>221384</v>
      </c>
      <c r="C26" s="5" t="n">
        <v>132465</v>
      </c>
      <c r="D26" s="5" t="n">
        <v>430151</v>
      </c>
    </row>
    <row r="27">
      <c r="A27" s="3" t="inlineStr">
        <is>
          <t>Other comprehensive income (loss), net of tax</t>
        </is>
      </c>
    </row>
    <row r="28">
      <c r="A28" s="4" t="inlineStr">
        <is>
          <t>Foreign currency translation gain (loss), net of tax</t>
        </is>
      </c>
      <c r="B28" s="6" t="n">
        <v>92735</v>
      </c>
      <c r="C28" s="6" t="n">
        <v>-47078</v>
      </c>
      <c r="D28" s="6" t="n">
        <v>0</v>
      </c>
    </row>
    <row r="29">
      <c r="A29" s="4" t="inlineStr">
        <is>
          <t>Unrealized (loss) on derivatives, net of tax</t>
        </is>
      </c>
      <c r="B29" s="6" t="n">
        <v>-9351</v>
      </c>
      <c r="C29" s="6" t="n">
        <v>-9472</v>
      </c>
      <c r="D29" s="6" t="n">
        <v>0</v>
      </c>
    </row>
    <row r="30">
      <c r="A30" s="4" t="inlineStr">
        <is>
          <t>Other income (loss), net of tax</t>
        </is>
      </c>
      <c r="B30" s="6" t="n">
        <v>352</v>
      </c>
      <c r="C30" s="6" t="n">
        <v>-1048</v>
      </c>
      <c r="D30" s="6" t="n">
        <v>0</v>
      </c>
    </row>
    <row r="31">
      <c r="A31" s="4" t="inlineStr">
        <is>
          <t>Total other comprehensive income (loss), net of tax</t>
        </is>
      </c>
      <c r="B31" s="6" t="n">
        <v>83736</v>
      </c>
      <c r="C31" s="6" t="n">
        <v>-57598</v>
      </c>
      <c r="D31" s="6" t="n">
        <v>0</v>
      </c>
    </row>
    <row r="32">
      <c r="A32" s="4" t="inlineStr">
        <is>
          <t>Total comprehensive income</t>
        </is>
      </c>
      <c r="B32" s="6" t="n">
        <v>305120</v>
      </c>
      <c r="C32" s="6" t="n">
        <v>74867</v>
      </c>
      <c r="D32" s="6" t="n">
        <v>430151</v>
      </c>
    </row>
    <row r="33">
      <c r="A33" s="4" t="inlineStr">
        <is>
          <t>Comprehensive (loss) attributable to non-controlling interest</t>
        </is>
      </c>
      <c r="B33" s="6" t="n">
        <v>-1851</v>
      </c>
      <c r="C33" s="6" t="n">
        <v>-1404</v>
      </c>
      <c r="D33" s="6" t="n">
        <v>0</v>
      </c>
    </row>
    <row r="34">
      <c r="A34" s="4" t="inlineStr">
        <is>
          <t>Comprehensive income attributable to Thor Industries, Inc.</t>
        </is>
      </c>
      <c r="B34" s="5" t="n">
        <v>306971</v>
      </c>
      <c r="C34" s="5" t="n">
        <v>76271</v>
      </c>
      <c r="D34" s="5" t="n">
        <v>430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l. 31, 2020</t>
        </is>
      </c>
    </row>
    <row r="3">
      <c r="A3" s="3" t="inlineStr">
        <is>
          <t>Revenue from Contract with Customer [Abstract]</t>
        </is>
      </c>
    </row>
    <row r="4">
      <c r="A4" s="4" t="inlineStr">
        <is>
          <t>Schedule of Disaggregates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2020 2019 2018 NET SALES: Recreational vehicles North American Towables Travel Trailers and Other $ 2,449,239 $ 2,710,308 $ 3,646,581 Fifth Wheels 1,691,243 1,848,143 2,362,119 Total North American Towables 4,140,482 4,558,451 6,008,700 North American Motorized Class A 495,520 761,176 1,000,881 Class C 776,191 824,449 1,047,376 Class B 118,387 63,704 98,058 Total North American Motorized 1,390,098 1,649,329 2,146,315 Total North American 5,530,580 6,207,780 8,155,015 European Motorcaravan 1,505,353 960,155 — Campervan 433,398 201,089 — Caravan 273,475 172,144 — Other RV-related 273,165 153,590 — Total European 2,485,391 1,486,978 — Total recreational vehicles 8,015,971 7,694,758 8,155,015 Other, primarily aluminum extruded components 234,481 263,374 305,947 Intercompany eliminations (82,519) (93,374) (132,053) Total $ 8,167,933 $ 7,864,758 $ 8,328,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Jul. 31, 2020</t>
        </is>
      </c>
    </row>
    <row r="3">
      <c r="A3" s="3" t="inlineStr">
        <is>
          <t>Accumulated Other Comprehensive Income (Loss), Net of Tax [Abstract]</t>
        </is>
      </c>
    </row>
    <row r="4">
      <c r="A4" s="4" t="inlineStr">
        <is>
          <t>Schedule of Accumulated Other Comprehensive Loss</t>
        </is>
      </c>
      <c r="B4" s="4" t="inlineStr">
        <is>
          <t>The components of other comprehensive income (loss) (“OCI”) and the changes in the Company’s accumulated OCI (“AOCI”) by component for the fiscal years ended July 31, 2020 and July 31, 2019 were as follows: 2020 Foreign Currency Unrealized Other Total Balance at beginning of period $ (47,078) $ (9,472) $ (1,048) $ (57,598) OCI before reclassifications 92,735 (20,557) 352 72,530 Income taxes associated with OCI before reclassifications (1) — 4,906 — 4,906 Amounts reclassified from AOCI — 8,180 — 8,180 Income taxes associated with amounts reclassified from AOCI — (1,880) — (1,880) AOCI, net of tax 45,657 (18,823) (696) 26,138 Less: AOCI attributable to non-controlling interest (855) — — (855) AOCI, net of tax attributable to Thor Industries, Inc. $ 46,512 $ (18,823) $ (696) $ 26,993 2019 Foreign Currency Unrealized Other Total Balance at beginning of period $ — $ — $ — $ — OCI before reclassifications (44,684) (12,184) (1,048) (57,916) Income taxes associated with OCI before reclassifications (1) (2,394) 2,917 — 523 Amounts reclassified from AOCI — (279) — (279) Income taxes associated with amounts reclassified from AOCI — 74 — 74 AOCI, net of tax (47,078) (9,472) (1,048) (57,598) Less: AOCI attributable to non-controlling interest (594) — — (594) AOCI, net of tax attributable to Thor Industries, Inc. $ (46,484) $ (9,472) $ (1,048) $ (57,004)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1" customWidth="1" min="5" max="5"/>
  </cols>
  <sheetData>
    <row r="1">
      <c r="A1" s="1" t="inlineStr">
        <is>
          <t>SUMMARY OF SIGNIFICANT ACCOUNTING POLICIES - Additional Information (Detail) $ in Thousands</t>
        </is>
      </c>
      <c r="B1" s="2" t="inlineStr">
        <is>
          <t>12 Months Ended</t>
        </is>
      </c>
    </row>
    <row r="2">
      <c r="B2" s="2" t="inlineStr">
        <is>
          <t>Jul. 31, 2020USD ($)Segmentshares</t>
        </is>
      </c>
      <c r="C2" s="2" t="inlineStr">
        <is>
          <t>Jul. 31, 2019USD ($)shares</t>
        </is>
      </c>
      <c r="D2" s="2" t="inlineStr">
        <is>
          <t>Jul. 31, 2018USD ($)shares</t>
        </is>
      </c>
      <c r="E2" s="2" t="inlineStr">
        <is>
          <t>Aug. 01, 2019USD ($)</t>
        </is>
      </c>
    </row>
    <row r="3">
      <c r="A3" s="3" t="inlineStr">
        <is>
          <t>Summary Of Significant Accounting Policies [Line Items]</t>
        </is>
      </c>
    </row>
    <row r="4">
      <c r="A4" s="4" t="inlineStr">
        <is>
          <t>Number of reportable segments | Segment</t>
        </is>
      </c>
      <c r="B4" s="6" t="n">
        <v>3</v>
      </c>
    </row>
    <row r="5">
      <c r="A5" s="4" t="inlineStr">
        <is>
          <t>Cash and cash equivalents</t>
        </is>
      </c>
      <c r="B5" s="5" t="n">
        <v>538519</v>
      </c>
      <c r="C5" s="5" t="n">
        <v>425615</v>
      </c>
      <c r="D5" s="5" t="n">
        <v>275249</v>
      </c>
    </row>
    <row r="6">
      <c r="A6" s="4" t="inlineStr">
        <is>
          <t>Depreciation</t>
        </is>
      </c>
      <c r="B6" s="6" t="n">
        <v>98933</v>
      </c>
      <c r="C6" s="6" t="n">
        <v>73139</v>
      </c>
      <c r="D6" s="6" t="n">
        <v>38105</v>
      </c>
    </row>
    <row r="7">
      <c r="A7" s="4" t="inlineStr">
        <is>
          <t>Advertising costs</t>
        </is>
      </c>
      <c r="B7" s="5" t="n">
        <v>67019</v>
      </c>
      <c r="C7" s="5" t="n">
        <v>38643</v>
      </c>
      <c r="D7" s="5" t="n">
        <v>26874</v>
      </c>
    </row>
    <row r="8">
      <c r="A8" s="4" t="inlineStr">
        <is>
          <t>Maximum percentage of tax benefits realized upon ultimate settlement</t>
        </is>
      </c>
      <c r="B8" s="4" t="inlineStr">
        <is>
          <t>50.00%</t>
        </is>
      </c>
    </row>
    <row r="9">
      <c r="A9" s="4" t="inlineStr">
        <is>
          <t>Operating lease right-of-use assets</t>
        </is>
      </c>
      <c r="B9" s="5" t="n">
        <v>33609</v>
      </c>
    </row>
    <row r="10">
      <c r="A10" s="4" t="inlineStr">
        <is>
          <t>Total operating lease liabilities</t>
        </is>
      </c>
      <c r="B10" s="5" t="n">
        <v>33799</v>
      </c>
    </row>
    <row r="11">
      <c r="A11" s="4" t="inlineStr">
        <is>
          <t>Restricted Stock Units (RSUs)</t>
        </is>
      </c>
    </row>
    <row r="12">
      <c r="A12" s="3" t="inlineStr">
        <is>
          <t>Summary Of Significant Accounting Policies [Line Items]</t>
        </is>
      </c>
    </row>
    <row r="13">
      <c r="A13" s="4" t="inlineStr">
        <is>
          <t>Stock-based compensation, requisite service period</t>
        </is>
      </c>
      <c r="B13" s="4" t="inlineStr">
        <is>
          <t>3 years</t>
        </is>
      </c>
    </row>
    <row r="14">
      <c r="A14" s="4" t="inlineStr">
        <is>
          <t>Antidilutive restricted stock units and unvested restricted stock outstanding (in shares) | shares</t>
        </is>
      </c>
      <c r="B14" s="6" t="n">
        <v>0</v>
      </c>
      <c r="C14" s="6" t="n">
        <v>233395</v>
      </c>
      <c r="D14" s="6" t="n">
        <v>0</v>
      </c>
    </row>
    <row r="15">
      <c r="A15" s="4" t="inlineStr">
        <is>
          <t>Research and Development Expense</t>
        </is>
      </c>
    </row>
    <row r="16">
      <c r="A16" s="3" t="inlineStr">
        <is>
          <t>Summary Of Significant Accounting Policies [Line Items]</t>
        </is>
      </c>
    </row>
    <row r="17">
      <c r="A17" s="4" t="inlineStr">
        <is>
          <t>Research and development expense</t>
        </is>
      </c>
      <c r="B17" s="5" t="n">
        <v>19123</v>
      </c>
      <c r="C17" s="5" t="n">
        <v>9381</v>
      </c>
      <c r="D17" s="5" t="n">
        <v>2009</v>
      </c>
    </row>
    <row r="18">
      <c r="A18" s="4" t="inlineStr">
        <is>
          <t>Continuing Operations | Selling, General and Administrative Expenses</t>
        </is>
      </c>
    </row>
    <row r="19">
      <c r="A19" s="3" t="inlineStr">
        <is>
          <t>Summary Of Significant Accounting Policies [Line Items]</t>
        </is>
      </c>
    </row>
    <row r="20">
      <c r="A20" s="4" t="inlineStr">
        <is>
          <t>Depreciation</t>
        </is>
      </c>
      <c r="B20" s="5" t="n">
        <v>15060</v>
      </c>
      <c r="C20" s="6" t="n">
        <v>8350</v>
      </c>
      <c r="D20" s="5" t="n">
        <v>5035</v>
      </c>
    </row>
    <row r="21">
      <c r="A21" s="4" t="inlineStr">
        <is>
          <t>Accounting Standards Update 2016-02</t>
        </is>
      </c>
    </row>
    <row r="22">
      <c r="A22" s="3" t="inlineStr">
        <is>
          <t>Summary Of Significant Accounting Policies [Line Items]</t>
        </is>
      </c>
    </row>
    <row r="23">
      <c r="A23" s="4" t="inlineStr">
        <is>
          <t>Operating lease right-of-use assets</t>
        </is>
      </c>
      <c r="E23" s="5" t="n">
        <v>33000</v>
      </c>
    </row>
    <row r="24">
      <c r="A24" s="4" t="inlineStr">
        <is>
          <t>Total operating lease liabilities</t>
        </is>
      </c>
      <c r="E24" s="5" t="n">
        <v>33000</v>
      </c>
    </row>
    <row r="25">
      <c r="A25" s="4" t="inlineStr">
        <is>
          <t>Rental vehicles</t>
        </is>
      </c>
    </row>
    <row r="26">
      <c r="A26" s="3" t="inlineStr">
        <is>
          <t>Summary Of Significant Accounting Policies [Line Items]</t>
        </is>
      </c>
    </row>
    <row r="27">
      <c r="A27" s="4" t="inlineStr">
        <is>
          <t>Property, plant and equipment, estimated useful life</t>
        </is>
      </c>
      <c r="B27" s="4" t="inlineStr">
        <is>
          <t>6 years</t>
        </is>
      </c>
    </row>
    <row r="28">
      <c r="A28" s="4" t="inlineStr">
        <is>
          <t>Minimum | Non-Compete Agreements</t>
        </is>
      </c>
    </row>
    <row r="29">
      <c r="A29" s="3" t="inlineStr">
        <is>
          <t>Summary Of Significant Accounting Policies [Line Items]</t>
        </is>
      </c>
    </row>
    <row r="30">
      <c r="A30" s="4" t="inlineStr">
        <is>
          <t>Finite-lived intangible asset, useful life</t>
        </is>
      </c>
      <c r="B30" s="4" t="inlineStr">
        <is>
          <t>2 years</t>
        </is>
      </c>
    </row>
    <row r="31">
      <c r="A31" s="4" t="inlineStr">
        <is>
          <t>Minimum | Trademarks</t>
        </is>
      </c>
    </row>
    <row r="32">
      <c r="A32" s="3" t="inlineStr">
        <is>
          <t>Summary Of Significant Accounting Policies [Line Items]</t>
        </is>
      </c>
    </row>
    <row r="33">
      <c r="A33" s="4" t="inlineStr">
        <is>
          <t>Finite-lived intangible asset, useful life</t>
        </is>
      </c>
      <c r="B33" s="4" t="inlineStr">
        <is>
          <t>15 years</t>
        </is>
      </c>
    </row>
    <row r="34">
      <c r="A34" s="4" t="inlineStr">
        <is>
          <t>Minimum | Dealer Network</t>
        </is>
      </c>
    </row>
    <row r="35">
      <c r="A35" s="3" t="inlineStr">
        <is>
          <t>Summary Of Significant Accounting Policies [Line Items]</t>
        </is>
      </c>
    </row>
    <row r="36">
      <c r="A36" s="4" t="inlineStr">
        <is>
          <t>Finite-lived intangible asset, useful life</t>
        </is>
      </c>
      <c r="B36" s="4" t="inlineStr">
        <is>
          <t>12 years</t>
        </is>
      </c>
    </row>
    <row r="37">
      <c r="A37" s="4" t="inlineStr">
        <is>
          <t>Minimum | Building and Building Improvements</t>
        </is>
      </c>
    </row>
    <row r="38">
      <c r="A38" s="3" t="inlineStr">
        <is>
          <t>Summary Of Significant Accounting Policies [Line Items]</t>
        </is>
      </c>
    </row>
    <row r="39">
      <c r="A39" s="4" t="inlineStr">
        <is>
          <t>Property, plant and equipment, estimated useful life</t>
        </is>
      </c>
      <c r="B39" s="4" t="inlineStr">
        <is>
          <t>10 years</t>
        </is>
      </c>
    </row>
    <row r="40">
      <c r="A40" s="4" t="inlineStr">
        <is>
          <t>Minimum | Machinery and equipment</t>
        </is>
      </c>
    </row>
    <row r="41">
      <c r="A41" s="3" t="inlineStr">
        <is>
          <t>Summary Of Significant Accounting Policies [Line Items]</t>
        </is>
      </c>
    </row>
    <row r="42">
      <c r="A42" s="4" t="inlineStr">
        <is>
          <t>Property, plant and equipment, estimated useful life</t>
        </is>
      </c>
      <c r="B42" s="4" t="inlineStr">
        <is>
          <t>3 years</t>
        </is>
      </c>
    </row>
    <row r="43">
      <c r="A43" s="4" t="inlineStr">
        <is>
          <t>Maximum | Non-Compete Agreements</t>
        </is>
      </c>
    </row>
    <row r="44">
      <c r="A44" s="3" t="inlineStr">
        <is>
          <t>Summary Of Significant Accounting Policies [Line Items]</t>
        </is>
      </c>
    </row>
    <row r="45">
      <c r="A45" s="4" t="inlineStr">
        <is>
          <t>Finite-lived intangible asset, useful life</t>
        </is>
      </c>
      <c r="B45" s="4" t="inlineStr">
        <is>
          <t>15 years</t>
        </is>
      </c>
    </row>
    <row r="46">
      <c r="A46" s="4" t="inlineStr">
        <is>
          <t>Maximum | Trademarks</t>
        </is>
      </c>
    </row>
    <row r="47">
      <c r="A47" s="3" t="inlineStr">
        <is>
          <t>Summary Of Significant Accounting Policies [Line Items]</t>
        </is>
      </c>
    </row>
    <row r="48">
      <c r="A48" s="4" t="inlineStr">
        <is>
          <t>Finite-lived intangible asset, useful life</t>
        </is>
      </c>
      <c r="B48" s="4" t="inlineStr">
        <is>
          <t>25 years</t>
        </is>
      </c>
    </row>
    <row r="49">
      <c r="A49" s="4" t="inlineStr">
        <is>
          <t>Maximum | Dealer Network</t>
        </is>
      </c>
    </row>
    <row r="50">
      <c r="A50" s="3" t="inlineStr">
        <is>
          <t>Summary Of Significant Accounting Policies [Line Items]</t>
        </is>
      </c>
    </row>
    <row r="51">
      <c r="A51" s="4" t="inlineStr">
        <is>
          <t>Finite-lived intangible asset, useful life</t>
        </is>
      </c>
      <c r="B51" s="4" t="inlineStr">
        <is>
          <t>20 years</t>
        </is>
      </c>
    </row>
    <row r="52">
      <c r="A52" s="4" t="inlineStr">
        <is>
          <t>Maximum | Building and Building Improvements</t>
        </is>
      </c>
    </row>
    <row r="53">
      <c r="A53" s="3" t="inlineStr">
        <is>
          <t>Summary Of Significant Accounting Policies [Line Items]</t>
        </is>
      </c>
    </row>
    <row r="54">
      <c r="A54" s="4" t="inlineStr">
        <is>
          <t>Property, plant and equipment, estimated useful life</t>
        </is>
      </c>
      <c r="B54" s="4" t="inlineStr">
        <is>
          <t>39 years</t>
        </is>
      </c>
    </row>
    <row r="55">
      <c r="A55" s="4" t="inlineStr">
        <is>
          <t>Maximum | Machinery and equipment</t>
        </is>
      </c>
    </row>
    <row r="56">
      <c r="A56" s="3" t="inlineStr">
        <is>
          <t>Summary Of Significant Accounting Policies [Line Items]</t>
        </is>
      </c>
    </row>
    <row r="57">
      <c r="A57" s="4" t="inlineStr">
        <is>
          <t>Property, plant and equipment, estimated useful life</t>
        </is>
      </c>
      <c r="B57" s="4" t="inlineStr">
        <is>
          <t>10 years</t>
        </is>
      </c>
    </row>
    <row r="58">
      <c r="A58" s="4" t="inlineStr">
        <is>
          <t>One US Financial Institution</t>
        </is>
      </c>
    </row>
    <row r="59">
      <c r="A59" s="3" t="inlineStr">
        <is>
          <t>Summary Of Significant Accounting Policies [Line Items]</t>
        </is>
      </c>
    </row>
    <row r="60">
      <c r="A60" s="4" t="inlineStr">
        <is>
          <t>Cash and cash equivalents</t>
        </is>
      </c>
      <c r="B60" s="5" t="n">
        <v>963</v>
      </c>
      <c r="C60" s="6" t="n">
        <v>61057</v>
      </c>
    </row>
    <row r="61">
      <c r="A61" s="4" t="inlineStr">
        <is>
          <t>Euro Financial Institutions One</t>
        </is>
      </c>
    </row>
    <row r="62">
      <c r="A62" s="3" t="inlineStr">
        <is>
          <t>Summary Of Significant Accounting Policies [Line Items]</t>
        </is>
      </c>
    </row>
    <row r="63">
      <c r="A63" s="4" t="inlineStr">
        <is>
          <t>Cash and cash equivalents</t>
        </is>
      </c>
      <c r="B63" s="6" t="n">
        <v>174077</v>
      </c>
      <c r="C63" s="6" t="n">
        <v>115168</v>
      </c>
    </row>
    <row r="64">
      <c r="A64" s="4" t="inlineStr">
        <is>
          <t>Euro Financial Institutions Two</t>
        </is>
      </c>
    </row>
    <row r="65">
      <c r="A65" s="3" t="inlineStr">
        <is>
          <t>Summary Of Significant Accounting Policies [Line Items]</t>
        </is>
      </c>
    </row>
    <row r="66">
      <c r="A66" s="4" t="inlineStr">
        <is>
          <t>Cash and cash equivalents</t>
        </is>
      </c>
      <c r="B66" s="6" t="n">
        <v>49732</v>
      </c>
      <c r="C66" s="6" t="n">
        <v>39254</v>
      </c>
    </row>
    <row r="67">
      <c r="A67" s="4" t="inlineStr">
        <is>
          <t>Held By One U.S. Financial Institution</t>
        </is>
      </c>
    </row>
    <row r="68">
      <c r="A68" s="3" t="inlineStr">
        <is>
          <t>Summary Of Significant Accounting Policies [Line Items]</t>
        </is>
      </c>
    </row>
    <row r="69">
      <c r="A69" s="4" t="inlineStr">
        <is>
          <t>Cash and cash equivalents</t>
        </is>
      </c>
      <c r="B69" s="5" t="n">
        <v>260876</v>
      </c>
      <c r="C69" s="5" t="n">
        <v>14848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fference Between Basic and Diluted Shares Outstanding (Detail) - shares</t>
        </is>
      </c>
      <c r="B1" s="2" t="inlineStr">
        <is>
          <t>12 Months Ended</t>
        </is>
      </c>
    </row>
    <row r="2">
      <c r="B2" s="2" t="inlineStr">
        <is>
          <t>Jul. 31, 2020</t>
        </is>
      </c>
      <c r="C2" s="2" t="inlineStr">
        <is>
          <t>Jul. 31, 2019</t>
        </is>
      </c>
      <c r="D2" s="2" t="inlineStr">
        <is>
          <t>Jul. 31, 2018</t>
        </is>
      </c>
    </row>
    <row r="3">
      <c r="A3" s="3" t="inlineStr">
        <is>
          <t>Accounting Policies [Abstract]</t>
        </is>
      </c>
    </row>
    <row r="4">
      <c r="A4" s="4" t="inlineStr">
        <is>
          <t>Weighted-average shares outstanding for basic earnings per share (in shares)</t>
        </is>
      </c>
      <c r="B4" s="6" t="n">
        <v>55172694</v>
      </c>
      <c r="C4" s="6" t="n">
        <v>53905667</v>
      </c>
      <c r="D4" s="6" t="n">
        <v>52674161</v>
      </c>
    </row>
    <row r="5">
      <c r="A5" s="4" t="inlineStr">
        <is>
          <t>Unvested restricted stock units (in shares)</t>
        </is>
      </c>
      <c r="B5" s="6" t="n">
        <v>224682</v>
      </c>
      <c r="C5" s="6" t="n">
        <v>121019</v>
      </c>
      <c r="D5" s="6" t="n">
        <v>179199</v>
      </c>
    </row>
    <row r="6">
      <c r="A6" s="4" t="inlineStr">
        <is>
          <t>Weighted-average shares outstanding assuming dilution (in shares)</t>
        </is>
      </c>
      <c r="B6" s="6" t="n">
        <v>55397376</v>
      </c>
      <c r="C6" s="6" t="n">
        <v>54026686</v>
      </c>
      <c r="D6" s="6" t="n">
        <v>528533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Erwin Hymer - Additional Information (Details) - USD ($) $ in Thousands</t>
        </is>
      </c>
      <c r="B1" s="2" t="inlineStr">
        <is>
          <t>Aug. 01, 2020</t>
        </is>
      </c>
      <c r="C1" s="2" t="inlineStr">
        <is>
          <t>Mar. 23, 2020</t>
        </is>
      </c>
      <c r="D1" s="2" t="inlineStr">
        <is>
          <t>Feb. 02, 2019</t>
        </is>
      </c>
      <c r="E1" s="2" t="inlineStr">
        <is>
          <t>Feb. 01, 2019</t>
        </is>
      </c>
      <c r="F1" s="2" t="inlineStr">
        <is>
          <t>Jul. 31, 2020</t>
        </is>
      </c>
      <c r="G1" s="2" t="inlineStr">
        <is>
          <t>Jul. 31, 2020</t>
        </is>
      </c>
      <c r="H1" s="2" t="inlineStr">
        <is>
          <t>Jul. 31, 2019</t>
        </is>
      </c>
      <c r="I1" s="2" t="inlineStr">
        <is>
          <t>Jul. 31, 2018</t>
        </is>
      </c>
    </row>
    <row r="2">
      <c r="A2" s="3" t="inlineStr">
        <is>
          <t>Business Acquisition [Line Items]</t>
        </is>
      </c>
    </row>
    <row r="3">
      <c r="A3" s="4" t="inlineStr">
        <is>
          <t>Measurement period adjustment</t>
        </is>
      </c>
      <c r="G3" s="5" t="n">
        <v>871</v>
      </c>
    </row>
    <row r="4">
      <c r="A4" s="4" t="inlineStr">
        <is>
          <t>Goodwill</t>
        </is>
      </c>
      <c r="F4" s="5" t="n">
        <v>1476541</v>
      </c>
      <c r="G4" s="6" t="n">
        <v>1476541</v>
      </c>
      <c r="H4" s="5" t="n">
        <v>1358032</v>
      </c>
      <c r="I4" s="5" t="n">
        <v>377693</v>
      </c>
    </row>
    <row r="5">
      <c r="A5" s="4" t="inlineStr">
        <is>
          <t>Impairment charges</t>
        </is>
      </c>
      <c r="G5" s="6" t="n">
        <v>10057</v>
      </c>
      <c r="H5" s="6" t="n">
        <v>0</v>
      </c>
      <c r="I5" s="6" t="n">
        <v>0</v>
      </c>
    </row>
    <row r="6">
      <c r="A6" s="4" t="inlineStr">
        <is>
          <t>Payments to acquire interest in joint venture</t>
        </is>
      </c>
      <c r="G6" s="6" t="n">
        <v>0</v>
      </c>
      <c r="H6" s="6" t="n">
        <v>6500</v>
      </c>
      <c r="I6" s="5" t="n">
        <v>50402</v>
      </c>
    </row>
    <row r="7">
      <c r="A7" s="4" t="inlineStr">
        <is>
          <t>North America | Subsidary Loan</t>
        </is>
      </c>
    </row>
    <row r="8">
      <c r="A8" s="3" t="inlineStr">
        <is>
          <t>Business Acquisition [Line Items]</t>
        </is>
      </c>
    </row>
    <row r="9">
      <c r="A9" s="4" t="inlineStr">
        <is>
          <t>Impairment charges</t>
        </is>
      </c>
      <c r="H9" s="6" t="n">
        <v>52501</v>
      </c>
    </row>
    <row r="10">
      <c r="A10" s="4" t="inlineStr">
        <is>
          <t>Proforma Income</t>
        </is>
      </c>
    </row>
    <row r="11">
      <c r="A11" s="3" t="inlineStr">
        <is>
          <t>Business Acquisition [Line Items]</t>
        </is>
      </c>
    </row>
    <row r="12">
      <c r="A12" s="4" t="inlineStr">
        <is>
          <t>Acquisition related costs</t>
        </is>
      </c>
      <c r="H12" s="6" t="n">
        <v>114866</v>
      </c>
    </row>
    <row r="13">
      <c r="A13" s="4" t="inlineStr">
        <is>
          <t>Fair Value Adjustment to Inventory | Proforma Income</t>
        </is>
      </c>
    </row>
    <row r="14">
      <c r="A14" s="3" t="inlineStr">
        <is>
          <t>Business Acquisition [Line Items]</t>
        </is>
      </c>
    </row>
    <row r="15">
      <c r="A15" s="4" t="inlineStr">
        <is>
          <t>Fair value adjustment</t>
        </is>
      </c>
      <c r="D15" s="5" t="n">
        <v>61418</v>
      </c>
    </row>
    <row r="16">
      <c r="A16" s="4" t="inlineStr">
        <is>
          <t>Other Expense</t>
        </is>
      </c>
    </row>
    <row r="17">
      <c r="A17" s="3" t="inlineStr">
        <is>
          <t>Business Acquisition [Line Items]</t>
        </is>
      </c>
    </row>
    <row r="18">
      <c r="A18" s="4" t="inlineStr">
        <is>
          <t>Acquisition related costs</t>
        </is>
      </c>
      <c r="G18" s="6" t="n">
        <v>44089</v>
      </c>
    </row>
    <row r="19">
      <c r="A19" s="4" t="inlineStr">
        <is>
          <t>Erwin Hymer Group</t>
        </is>
      </c>
    </row>
    <row r="20">
      <c r="A20" s="3" t="inlineStr">
        <is>
          <t>Business Acquisition [Line Items]</t>
        </is>
      </c>
    </row>
    <row r="21">
      <c r="A21" s="4" t="inlineStr">
        <is>
          <t>Measurement period adjustment</t>
        </is>
      </c>
      <c r="G21" s="6" t="n">
        <v>1282</v>
      </c>
    </row>
    <row r="22">
      <c r="A22" s="4" t="inlineStr">
        <is>
          <t>Acquired finite-lived intangible assets, weighted average useful life</t>
        </is>
      </c>
      <c r="E22" s="4" t="inlineStr">
        <is>
          <t>17 years</t>
        </is>
      </c>
    </row>
    <row r="23">
      <c r="A23" s="4" t="inlineStr">
        <is>
          <t>Goodwill</t>
        </is>
      </c>
      <c r="E23" s="5" t="n">
        <v>1009754</v>
      </c>
    </row>
    <row r="24">
      <c r="A24" s="4" t="inlineStr">
        <is>
          <t>Business acquisition, goodwill, expected tax deductible amount</t>
        </is>
      </c>
      <c r="F24" s="5" t="n">
        <v>311000</v>
      </c>
      <c r="G24" s="5" t="n">
        <v>311000</v>
      </c>
    </row>
    <row r="25">
      <c r="A25" s="4" t="inlineStr">
        <is>
          <t>Guarantee liabilities related to former EHG North American subsidiaries</t>
        </is>
      </c>
      <c r="E25" s="5" t="n">
        <v>115668</v>
      </c>
    </row>
    <row r="26">
      <c r="A26" s="4" t="inlineStr">
        <is>
          <t>Pro forma professional fee</t>
        </is>
      </c>
      <c r="H26" s="6" t="n">
        <v>1677</v>
      </c>
    </row>
    <row r="27">
      <c r="A27" s="4" t="inlineStr">
        <is>
          <t>Erwin Hymer Group | Acquisition Costs</t>
        </is>
      </c>
    </row>
    <row r="28">
      <c r="A28" s="3" t="inlineStr">
        <is>
          <t>Business Acquisition [Line Items]</t>
        </is>
      </c>
    </row>
    <row r="29">
      <c r="A29" s="4" t="inlineStr">
        <is>
          <t>Acquisition related costs</t>
        </is>
      </c>
      <c r="H29" s="6" t="n">
        <v>114866</v>
      </c>
    </row>
    <row r="30">
      <c r="A30" s="4" t="inlineStr">
        <is>
          <t>Erwin Hymer Group | Acquisition Costs | Foreign Currency Contract Losses</t>
        </is>
      </c>
    </row>
    <row r="31">
      <c r="A31" s="3" t="inlineStr">
        <is>
          <t>Business Acquisition [Line Items]</t>
        </is>
      </c>
    </row>
    <row r="32">
      <c r="A32" s="4" t="inlineStr">
        <is>
          <t>Acquisition related costs</t>
        </is>
      </c>
      <c r="H32" s="6" t="n">
        <v>70777</v>
      </c>
    </row>
    <row r="33">
      <c r="A33" s="4" t="inlineStr">
        <is>
          <t>Erwin Hymer Group | Other Current Liabilities</t>
        </is>
      </c>
    </row>
    <row r="34">
      <c r="A34" s="3" t="inlineStr">
        <is>
          <t>Business Acquisition [Line Items]</t>
        </is>
      </c>
    </row>
    <row r="35">
      <c r="A35" s="4" t="inlineStr">
        <is>
          <t>Assets acquired and liabilities assumed</t>
        </is>
      </c>
      <c r="H35" s="5" t="n">
        <v>5576</v>
      </c>
    </row>
    <row r="36">
      <c r="A36" s="4" t="inlineStr">
        <is>
          <t>Erwin Hymer Group | Dealer Network</t>
        </is>
      </c>
    </row>
    <row r="37">
      <c r="A37" s="3" t="inlineStr">
        <is>
          <t>Business Acquisition [Line Items]</t>
        </is>
      </c>
    </row>
    <row r="38">
      <c r="A38" s="4" t="inlineStr">
        <is>
          <t>Finite-lived intangible asset, useful life</t>
        </is>
      </c>
      <c r="D38" s="4" t="inlineStr">
        <is>
          <t>20 years</t>
        </is>
      </c>
    </row>
    <row r="39">
      <c r="A39" s="4" t="inlineStr">
        <is>
          <t>Erwin Hymer Group | Trademarks</t>
        </is>
      </c>
    </row>
    <row r="40">
      <c r="A40" s="3" t="inlineStr">
        <is>
          <t>Business Acquisition [Line Items]</t>
        </is>
      </c>
    </row>
    <row r="41">
      <c r="A41" s="4" t="inlineStr">
        <is>
          <t>Finite-lived intangible asset, useful life</t>
        </is>
      </c>
      <c r="E41" s="4" t="inlineStr">
        <is>
          <t>20 years</t>
        </is>
      </c>
    </row>
    <row r="42">
      <c r="A42" s="4" t="inlineStr">
        <is>
          <t>Erwin Hymer Group | Technology-Based Intangible Assets</t>
        </is>
      </c>
    </row>
    <row r="43">
      <c r="A43" s="3" t="inlineStr">
        <is>
          <t>Business Acquisition [Line Items]</t>
        </is>
      </c>
    </row>
    <row r="44">
      <c r="A44" s="4" t="inlineStr">
        <is>
          <t>Finite-lived intangible asset, useful life</t>
        </is>
      </c>
      <c r="E44" s="4" t="inlineStr">
        <is>
          <t>10 years</t>
        </is>
      </c>
    </row>
    <row r="45">
      <c r="A45" s="4" t="inlineStr">
        <is>
          <t>Togo Group</t>
        </is>
      </c>
    </row>
    <row r="46">
      <c r="A46" s="3" t="inlineStr">
        <is>
          <t>Business Acquisition [Line Items]</t>
        </is>
      </c>
    </row>
    <row r="47">
      <c r="A47" s="4" t="inlineStr">
        <is>
          <t>Acquired finite-lived intangible assets, weighted average useful life</t>
        </is>
      </c>
      <c r="F47" s="4" t="inlineStr">
        <is>
          <t>8 years</t>
        </is>
      </c>
    </row>
    <row r="48">
      <c r="A48" s="4" t="inlineStr">
        <is>
          <t>Goodwill</t>
        </is>
      </c>
      <c r="C48" s="5" t="n">
        <v>61955</v>
      </c>
    </row>
    <row r="49">
      <c r="A49" s="4" t="inlineStr">
        <is>
          <t>Ownership percentage after all transactions</t>
        </is>
      </c>
      <c r="C49" s="4" t="inlineStr">
        <is>
          <t>73.50%</t>
        </is>
      </c>
    </row>
    <row r="50">
      <c r="A50" s="4" t="inlineStr">
        <is>
          <t>Equity, fair value disclosure</t>
        </is>
      </c>
      <c r="C50" s="5" t="n">
        <v>47256</v>
      </c>
    </row>
    <row r="51">
      <c r="A51" s="4" t="inlineStr">
        <is>
          <t>Preferred stock, dividend rate, percentage</t>
        </is>
      </c>
      <c r="C51" s="4" t="inlineStr">
        <is>
          <t>3.00%</t>
        </is>
      </c>
    </row>
    <row r="52">
      <c r="A52" s="4" t="inlineStr">
        <is>
          <t>Preferred stock, liquidation preference</t>
        </is>
      </c>
      <c r="C52" s="5" t="n">
        <v>20180</v>
      </c>
    </row>
    <row r="53">
      <c r="A53" s="4" t="inlineStr">
        <is>
          <t>Call option expiration period</t>
        </is>
      </c>
      <c r="C53" s="4" t="inlineStr">
        <is>
          <t>4 years</t>
        </is>
      </c>
    </row>
    <row r="54">
      <c r="A54" s="4" t="inlineStr">
        <is>
          <t>Togo Group | Subsequent Event</t>
        </is>
      </c>
    </row>
    <row r="55">
      <c r="A55" s="3" t="inlineStr">
        <is>
          <t>Business Acquisition [Line Items]</t>
        </is>
      </c>
    </row>
    <row r="56">
      <c r="A56" s="4" t="inlineStr">
        <is>
          <t>Payments to acquire interest in joint venture</t>
        </is>
      </c>
      <c r="B56" s="5"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rwin Hymer - Estimated Fair Value of Assets and Liabilities (Details) - USD ($) $ in Thousands</t>
        </is>
      </c>
      <c r="B1" s="2" t="inlineStr">
        <is>
          <t>Jul. 31, 2020</t>
        </is>
      </c>
      <c r="C1" s="2" t="inlineStr">
        <is>
          <t>Jul. 31, 2019</t>
        </is>
      </c>
      <c r="D1" s="2" t="inlineStr">
        <is>
          <t>Feb. 01, 2019</t>
        </is>
      </c>
      <c r="E1" s="2" t="inlineStr">
        <is>
          <t>Jul. 31, 2018</t>
        </is>
      </c>
    </row>
    <row r="2">
      <c r="A2" s="3" t="inlineStr">
        <is>
          <t>Business Acquisition [Line Items]</t>
        </is>
      </c>
    </row>
    <row r="3">
      <c r="A3" s="4" t="inlineStr">
        <is>
          <t>Goodwill</t>
        </is>
      </c>
      <c r="B3" s="5" t="n">
        <v>1476541</v>
      </c>
      <c r="C3" s="5" t="n">
        <v>1358032</v>
      </c>
      <c r="E3" s="5" t="n">
        <v>377693</v>
      </c>
    </row>
    <row r="4">
      <c r="A4" s="4" t="inlineStr">
        <is>
          <t>Erwin Hymer Group</t>
        </is>
      </c>
    </row>
    <row r="5">
      <c r="A5" s="3" t="inlineStr">
        <is>
          <t>Business Acquisition [Line Items]</t>
        </is>
      </c>
    </row>
    <row r="6">
      <c r="A6" s="4" t="inlineStr">
        <is>
          <t>Cash</t>
        </is>
      </c>
      <c r="D6" s="5" t="n">
        <v>97887</v>
      </c>
    </row>
    <row r="7">
      <c r="A7" s="4" t="inlineStr">
        <is>
          <t>Inventory</t>
        </is>
      </c>
      <c r="D7" s="6" t="n">
        <v>593053</v>
      </c>
    </row>
    <row r="8">
      <c r="A8" s="4" t="inlineStr">
        <is>
          <t>Other assets</t>
        </is>
      </c>
      <c r="D8" s="6" t="n">
        <v>435747</v>
      </c>
    </row>
    <row r="9">
      <c r="A9" s="4" t="inlineStr">
        <is>
          <t>Property, plant and equipment, rental vehicles</t>
        </is>
      </c>
      <c r="D9" s="6" t="n">
        <v>80132</v>
      </c>
    </row>
    <row r="10">
      <c r="A10" s="4" t="inlineStr">
        <is>
          <t>Property, plant and equipment</t>
        </is>
      </c>
      <c r="D10" s="6" t="n">
        <v>437216</v>
      </c>
    </row>
    <row r="11">
      <c r="A11" s="4" t="inlineStr">
        <is>
          <t>Goodwill</t>
        </is>
      </c>
      <c r="D11" s="6" t="n">
        <v>1009754</v>
      </c>
    </row>
    <row r="12">
      <c r="A12" s="4" t="inlineStr">
        <is>
          <t>Guarantee liabilities related to former EHG North American subsidiaries</t>
        </is>
      </c>
      <c r="D12" s="6" t="n">
        <v>115668</v>
      </c>
    </row>
    <row r="13">
      <c r="A13" s="4" t="inlineStr">
        <is>
          <t>Other current liabilities</t>
        </is>
      </c>
      <c r="D13" s="6" t="n">
        <v>-851774</v>
      </c>
    </row>
    <row r="14">
      <c r="A14" s="4" t="inlineStr">
        <is>
          <t>Debt – Unsecured notes</t>
        </is>
      </c>
      <c r="D14" s="6" t="n">
        <v>-114710</v>
      </c>
    </row>
    <row r="15">
      <c r="A15" s="4" t="inlineStr">
        <is>
          <t>Debt – Other</t>
        </is>
      </c>
      <c r="D15" s="6" t="n">
        <v>-166196</v>
      </c>
    </row>
    <row r="16">
      <c r="A16" s="4" t="inlineStr">
        <is>
          <t>Deferred income tax liabilities</t>
        </is>
      </c>
      <c r="D16" s="6" t="n">
        <v>-152186</v>
      </c>
    </row>
    <row r="17">
      <c r="A17" s="4" t="inlineStr">
        <is>
          <t>Other long-term liabilities</t>
        </is>
      </c>
      <c r="D17" s="6" t="n">
        <v>-17205</v>
      </c>
    </row>
    <row r="18">
      <c r="A18" s="4" t="inlineStr">
        <is>
          <t>Non-controlling interests</t>
        </is>
      </c>
      <c r="D18" s="6" t="n">
        <v>-12207</v>
      </c>
    </row>
    <row r="19">
      <c r="A19" s="4" t="inlineStr">
        <is>
          <t>Total fair value of net assets acquired</t>
        </is>
      </c>
      <c r="D19" s="6" t="n">
        <v>1900632</v>
      </c>
    </row>
    <row r="20">
      <c r="A20" s="4" t="inlineStr">
        <is>
          <t>Less: cash acquired</t>
        </is>
      </c>
      <c r="D20" s="6" t="n">
        <v>-97887</v>
      </c>
    </row>
    <row r="21">
      <c r="A21" s="4" t="inlineStr">
        <is>
          <t>Total fair value of net assets acquired, less cash acquired</t>
        </is>
      </c>
      <c r="D21" s="6" t="n">
        <v>1802745</v>
      </c>
    </row>
    <row r="22">
      <c r="A22" s="4" t="inlineStr">
        <is>
          <t>Erwin Hymer Group | Dealer Network</t>
        </is>
      </c>
    </row>
    <row r="23">
      <c r="A23" s="3" t="inlineStr">
        <is>
          <t>Business Acquisition [Line Items]</t>
        </is>
      </c>
    </row>
    <row r="24">
      <c r="A24" s="4" t="inlineStr">
        <is>
          <t>Amortizable intangible assets</t>
        </is>
      </c>
      <c r="D24" s="6" t="n">
        <v>355601</v>
      </c>
    </row>
    <row r="25">
      <c r="A25" s="4" t="inlineStr">
        <is>
          <t>Erwin Hymer Group | Trademarks</t>
        </is>
      </c>
    </row>
    <row r="26">
      <c r="A26" s="3" t="inlineStr">
        <is>
          <t>Business Acquisition [Line Items]</t>
        </is>
      </c>
    </row>
    <row r="27">
      <c r="A27" s="4" t="inlineStr">
        <is>
          <t>Amortizable intangible assets</t>
        </is>
      </c>
      <c r="D27" s="6" t="n">
        <v>126181</v>
      </c>
    </row>
    <row r="28">
      <c r="A28" s="4" t="inlineStr">
        <is>
          <t>Erwin Hymer Group | Technology-Based Intangible Assets</t>
        </is>
      </c>
    </row>
    <row r="29">
      <c r="A29" s="3" t="inlineStr">
        <is>
          <t>Business Acquisition [Line Items]</t>
        </is>
      </c>
    </row>
    <row r="30">
      <c r="A30" s="4" t="inlineStr">
        <is>
          <t>Amortizable intangible assets</t>
        </is>
      </c>
      <c r="D30" s="6" t="n">
        <v>183536</v>
      </c>
    </row>
    <row r="31">
      <c r="A31" s="4" t="inlineStr">
        <is>
          <t>Erwin Hymer Group | Backlog</t>
        </is>
      </c>
    </row>
    <row r="32">
      <c r="A32" s="3" t="inlineStr">
        <is>
          <t>Business Acquisition [Line Items]</t>
        </is>
      </c>
    </row>
    <row r="33">
      <c r="A33" s="4" t="inlineStr">
        <is>
          <t>Amortizable intangible assets</t>
        </is>
      </c>
      <c r="D33" s="5" t="n">
        <v>114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Erwin Hymer - Pro Forma Information (Details) $ / shares in Units, $ in Thousands</t>
        </is>
      </c>
      <c r="B1" s="2" t="inlineStr">
        <is>
          <t>12 Months Ended</t>
        </is>
      </c>
    </row>
    <row r="2">
      <c r="B2" s="2" t="inlineStr">
        <is>
          <t>Jul. 31, 2019USD ($)$ / shares</t>
        </is>
      </c>
    </row>
    <row r="3">
      <c r="A3" s="3" t="inlineStr">
        <is>
          <t>Business Combinations [Abstract]</t>
        </is>
      </c>
    </row>
    <row r="4">
      <c r="A4" s="4" t="inlineStr">
        <is>
          <t>Net sales | $</t>
        </is>
      </c>
      <c r="B4" s="5" t="n">
        <v>9067750</v>
      </c>
    </row>
    <row r="5">
      <c r="A5" s="4" t="inlineStr">
        <is>
          <t>Net income | $</t>
        </is>
      </c>
      <c r="B5" s="5" t="n">
        <v>143517</v>
      </c>
    </row>
    <row r="6">
      <c r="A6" s="4" t="inlineStr">
        <is>
          <t>Basic earnings per common share (in dollars per share) | $ / shares</t>
        </is>
      </c>
      <c r="B6" s="7" t="n">
        <v>2.66</v>
      </c>
    </row>
    <row r="7">
      <c r="A7" s="4" t="inlineStr">
        <is>
          <t>Diluted earnings per common share (in dollars per share) | $ / shares</t>
        </is>
      </c>
      <c r="B7" s="7" t="n">
        <v>2.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Togo Group - Additional Information (Details) - USD ($) $ in Thousands</t>
        </is>
      </c>
      <c r="B1" s="2" t="inlineStr">
        <is>
          <t>Mar. 23, 2020</t>
        </is>
      </c>
      <c r="C1" s="2" t="inlineStr">
        <is>
          <t>Mar. 23, 2020</t>
        </is>
      </c>
      <c r="D1" s="2" t="inlineStr">
        <is>
          <t>Jul. 31, 2020</t>
        </is>
      </c>
      <c r="E1" s="2" t="inlineStr">
        <is>
          <t>Jul. 31, 2020</t>
        </is>
      </c>
      <c r="F1" s="2" t="inlineStr">
        <is>
          <t>Jul. 31, 2019</t>
        </is>
      </c>
      <c r="G1" s="2" t="inlineStr">
        <is>
          <t>Jul. 31, 2018</t>
        </is>
      </c>
    </row>
    <row r="2">
      <c r="A2" s="3" t="inlineStr">
        <is>
          <t>Business Acquisition [Line Items]</t>
        </is>
      </c>
    </row>
    <row r="3">
      <c r="A3" s="4" t="inlineStr">
        <is>
          <t>Payments to acquire interest in joint venture</t>
        </is>
      </c>
      <c r="E3" s="5" t="n">
        <v>0</v>
      </c>
      <c r="F3" s="5" t="n">
        <v>6500</v>
      </c>
      <c r="G3" s="5" t="n">
        <v>50402</v>
      </c>
    </row>
    <row r="4">
      <c r="A4" s="4" t="inlineStr">
        <is>
          <t>Togo Group</t>
        </is>
      </c>
    </row>
    <row r="5">
      <c r="A5" s="3" t="inlineStr">
        <is>
          <t>Business Acquisition [Line Items]</t>
        </is>
      </c>
    </row>
    <row r="6">
      <c r="A6" s="4" t="inlineStr">
        <is>
          <t>Ownership percentage after all transactions</t>
        </is>
      </c>
      <c r="B6" s="4" t="inlineStr">
        <is>
          <t>73.50%</t>
        </is>
      </c>
    </row>
    <row r="7">
      <c r="A7" s="4" t="inlineStr">
        <is>
          <t>Equity, fair value disclosure</t>
        </is>
      </c>
      <c r="B7" s="5" t="n">
        <v>47256</v>
      </c>
      <c r="C7" s="5" t="n">
        <v>47256</v>
      </c>
    </row>
    <row r="8">
      <c r="A8" s="4" t="inlineStr">
        <is>
          <t>Preferred stock, dividend rate, percentage</t>
        </is>
      </c>
      <c r="B8" s="4" t="inlineStr">
        <is>
          <t>3.00%</t>
        </is>
      </c>
    </row>
    <row r="9">
      <c r="A9" s="4" t="inlineStr">
        <is>
          <t>Preferred stock, liquidation preference</t>
        </is>
      </c>
      <c r="B9" s="5" t="n">
        <v>20180</v>
      </c>
      <c r="C9" s="6" t="n">
        <v>20180</v>
      </c>
    </row>
    <row r="10">
      <c r="A10" s="4" t="inlineStr">
        <is>
          <t>Call option expiration period</t>
        </is>
      </c>
      <c r="B10" s="4" t="inlineStr">
        <is>
          <t>4 years</t>
        </is>
      </c>
    </row>
    <row r="11">
      <c r="A11" s="4" t="inlineStr">
        <is>
          <t>Acquired finite-lived intangible assets, weighted average useful life</t>
        </is>
      </c>
      <c r="D11" s="4" t="inlineStr">
        <is>
          <t>8 years</t>
        </is>
      </c>
    </row>
    <row r="12">
      <c r="A12" s="4" t="inlineStr">
        <is>
          <t>Losses from investment</t>
        </is>
      </c>
      <c r="C12" s="5" t="n">
        <v>6884</v>
      </c>
      <c r="F12" s="5" t="n">
        <v>8798</v>
      </c>
      <c r="G12" s="5" t="n">
        <v>19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Togo Group - Schedule of Net Assets Acquired and Liabilities Assumed (Details) - USD ($) $ in Thousands</t>
        </is>
      </c>
      <c r="B1" s="2" t="inlineStr">
        <is>
          <t>Jul. 31, 2020</t>
        </is>
      </c>
      <c r="C1" s="2" t="inlineStr">
        <is>
          <t>Mar. 23, 2020</t>
        </is>
      </c>
      <c r="D1" s="2" t="inlineStr">
        <is>
          <t>Jul. 31, 2019</t>
        </is>
      </c>
      <c r="E1" s="2" t="inlineStr">
        <is>
          <t>Jul. 31, 2018</t>
        </is>
      </c>
    </row>
    <row r="2">
      <c r="A2" s="3" t="inlineStr">
        <is>
          <t>Business Acquisition [Line Items]</t>
        </is>
      </c>
    </row>
    <row r="3">
      <c r="A3" s="4" t="inlineStr">
        <is>
          <t>Goodwill</t>
        </is>
      </c>
      <c r="B3" s="5" t="n">
        <v>1476541</v>
      </c>
      <c r="D3" s="5" t="n">
        <v>1358032</v>
      </c>
      <c r="E3" s="5" t="n">
        <v>377693</v>
      </c>
    </row>
    <row r="4">
      <c r="A4" s="4" t="inlineStr">
        <is>
          <t>Togo Group</t>
        </is>
      </c>
    </row>
    <row r="5">
      <c r="A5" s="3" t="inlineStr">
        <is>
          <t>Business Acquisition [Line Items]</t>
        </is>
      </c>
    </row>
    <row r="6">
      <c r="A6" s="4" t="inlineStr">
        <is>
          <t>Cash</t>
        </is>
      </c>
      <c r="C6" s="5" t="n">
        <v>326</v>
      </c>
    </row>
    <row r="7">
      <c r="A7" s="4" t="inlineStr">
        <is>
          <t>Accounts receivable</t>
        </is>
      </c>
      <c r="C7" s="6" t="n">
        <v>466</v>
      </c>
    </row>
    <row r="8">
      <c r="A8" s="4" t="inlineStr">
        <is>
          <t>Other assets</t>
        </is>
      </c>
      <c r="C8" s="6" t="n">
        <v>749</v>
      </c>
    </row>
    <row r="9">
      <c r="A9" s="4" t="inlineStr">
        <is>
          <t>Property, plant and equipment</t>
        </is>
      </c>
      <c r="C9" s="6" t="n">
        <v>362</v>
      </c>
    </row>
    <row r="10">
      <c r="A10" s="4" t="inlineStr">
        <is>
          <t>Goodwill</t>
        </is>
      </c>
      <c r="C10" s="6" t="n">
        <v>61955</v>
      </c>
    </row>
    <row r="11">
      <c r="A11" s="4" t="inlineStr">
        <is>
          <t>Liabilities</t>
        </is>
      </c>
      <c r="C11" s="6" t="n">
        <v>-2595</v>
      </c>
    </row>
    <row r="12">
      <c r="A12" s="4" t="inlineStr">
        <is>
          <t>Non-controlling interests</t>
        </is>
      </c>
      <c r="C12" s="6" t="n">
        <v>-16835</v>
      </c>
    </row>
    <row r="13">
      <c r="A13" s="4" t="inlineStr">
        <is>
          <t>Total fair value of net assets acquired</t>
        </is>
      </c>
      <c r="C13" s="6" t="n">
        <v>52608</v>
      </c>
    </row>
    <row r="14">
      <c r="A14" s="4" t="inlineStr">
        <is>
          <t>Togo Group | Trade names and trademarks</t>
        </is>
      </c>
    </row>
    <row r="15">
      <c r="A15" s="3" t="inlineStr">
        <is>
          <t>Business Acquisition [Line Items]</t>
        </is>
      </c>
    </row>
    <row r="16">
      <c r="A16" s="4" t="inlineStr">
        <is>
          <t>Amortizable intangible assets</t>
        </is>
      </c>
      <c r="C16" s="6" t="n">
        <v>1130</v>
      </c>
    </row>
    <row r="17">
      <c r="A17" s="4" t="inlineStr">
        <is>
          <t>Togo Group | Developed technology</t>
        </is>
      </c>
    </row>
    <row r="18">
      <c r="A18" s="3" t="inlineStr">
        <is>
          <t>Business Acquisition [Line Items]</t>
        </is>
      </c>
    </row>
    <row r="19">
      <c r="A19" s="4" t="inlineStr">
        <is>
          <t>Amortizable intangible assets</t>
        </is>
      </c>
      <c r="C19" s="6" t="n">
        <v>5700</v>
      </c>
    </row>
    <row r="20">
      <c r="A20" s="4" t="inlineStr">
        <is>
          <t>Togo Group | Other</t>
        </is>
      </c>
    </row>
    <row r="21">
      <c r="A21" s="3" t="inlineStr">
        <is>
          <t>Business Acquisition [Line Items]</t>
        </is>
      </c>
    </row>
    <row r="22">
      <c r="A22" s="4" t="inlineStr">
        <is>
          <t>Amortizable intangible assets</t>
        </is>
      </c>
      <c r="C22" s="5" t="n">
        <v>1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12 Months Ended</t>
        </is>
      </c>
    </row>
    <row r="2">
      <c r="B2" s="2" t="inlineStr">
        <is>
          <t>Jul.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2" customWidth="1" min="1" max="1"/>
    <col width="46" customWidth="1" min="2" max="2"/>
    <col width="50" customWidth="1" min="3" max="3"/>
    <col width="13" customWidth="1" min="4" max="4"/>
    <col width="27" customWidth="1" min="5" max="5"/>
    <col width="18" customWidth="1" min="6" max="6"/>
    <col width="67" customWidth="1" min="7" max="7"/>
    <col width="46" customWidth="1" min="8" max="8"/>
    <col width="15" customWidth="1" min="9" max="9"/>
    <col width="42" customWidth="1" min="10" max="10"/>
    <col width="80" customWidth="1" min="11" max="11"/>
    <col width="26" customWidth="1" min="12" max="12"/>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Stockholders' Equity Attributable to Thor</t>
        </is>
      </c>
      <c r="K1" s="2" t="inlineStr">
        <is>
          <t>Stockholders' Equity Attributable to ThorCumulative Effect, Period of Adoption, Adjustment</t>
        </is>
      </c>
      <c r="L1" s="2" t="inlineStr">
        <is>
          <t>Non-controlling Interests</t>
        </is>
      </c>
    </row>
    <row r="2">
      <c r="A2" s="4" t="inlineStr">
        <is>
          <t>Balance (in shares) at Jul. 31, 2017</t>
        </is>
      </c>
      <c r="D2" s="6" t="n">
        <v>62597110</v>
      </c>
      <c r="I2" s="6" t="n">
        <v>10011069</v>
      </c>
    </row>
    <row r="3">
      <c r="A3" s="4" t="inlineStr">
        <is>
          <t>Balance at beginning of period at Jul. 31, 2017</t>
        </is>
      </c>
      <c r="B3" s="5" t="n">
        <v>1576540</v>
      </c>
      <c r="D3" s="5" t="n">
        <v>6260</v>
      </c>
      <c r="E3" s="5" t="n">
        <v>235525</v>
      </c>
      <c r="F3" s="5" t="n">
        <v>1670826</v>
      </c>
      <c r="I3" s="5" t="n">
        <v>-336071</v>
      </c>
      <c r="J3" s="5" t="n">
        <v>1576540</v>
      </c>
    </row>
    <row r="4">
      <c r="A4" s="4" t="inlineStr">
        <is>
          <t>Net income (loss)</t>
        </is>
      </c>
      <c r="B4" s="6" t="n">
        <v>430151</v>
      </c>
      <c r="F4" s="6" t="n">
        <v>430151</v>
      </c>
      <c r="J4" s="6" t="n">
        <v>430151</v>
      </c>
    </row>
    <row r="5">
      <c r="A5" s="4" t="inlineStr">
        <is>
          <t>Restricted stock unit activity (in shares)</t>
        </is>
      </c>
      <c r="D5" s="6" t="n">
        <v>168714</v>
      </c>
      <c r="I5" s="6" t="n">
        <v>59390</v>
      </c>
    </row>
    <row r="6">
      <c r="A6" s="4" t="inlineStr">
        <is>
          <t>Restricted stock unit activity</t>
        </is>
      </c>
      <c r="B6" s="6" t="n">
        <v>-7961</v>
      </c>
      <c r="D6" s="5" t="n">
        <v>17</v>
      </c>
      <c r="E6" s="6" t="n">
        <v>-321</v>
      </c>
      <c r="I6" s="5" t="n">
        <v>-7657</v>
      </c>
      <c r="J6" s="6" t="n">
        <v>-7961</v>
      </c>
    </row>
    <row r="7">
      <c r="A7" s="4" t="inlineStr">
        <is>
          <t>Cash dividends paid</t>
        </is>
      </c>
      <c r="B7" s="6" t="n">
        <v>-77989</v>
      </c>
    </row>
    <row r="8">
      <c r="A8" s="4" t="inlineStr">
        <is>
          <t>Cash dividends</t>
        </is>
      </c>
      <c r="B8" s="6" t="n">
        <v>-77989</v>
      </c>
      <c r="J8" s="6" t="n">
        <v>-77989</v>
      </c>
    </row>
    <row r="9">
      <c r="A9" s="4" t="inlineStr">
        <is>
          <t>Stock compensation expense</t>
        </is>
      </c>
      <c r="B9" s="6" t="n">
        <v>17000</v>
      </c>
      <c r="E9" s="6" t="n">
        <v>17000</v>
      </c>
      <c r="J9" s="6" t="n">
        <v>17000</v>
      </c>
    </row>
    <row r="10">
      <c r="A10" s="4" t="inlineStr">
        <is>
          <t>Balance (in shares) at Jul. 31, 2018</t>
        </is>
      </c>
      <c r="D10" s="6" t="n">
        <v>62765824</v>
      </c>
      <c r="I10" s="6" t="n">
        <v>10070459</v>
      </c>
    </row>
    <row r="11">
      <c r="A11" s="4" t="inlineStr">
        <is>
          <t>Balance at end of period at Jul. 31, 2018</t>
        </is>
      </c>
      <c r="B11" s="6" t="n">
        <v>1937741</v>
      </c>
      <c r="D11" s="5" t="n">
        <v>6277</v>
      </c>
      <c r="E11" s="6" t="n">
        <v>252204</v>
      </c>
      <c r="F11" s="6" t="n">
        <v>2022988</v>
      </c>
      <c r="I11" s="5" t="n">
        <v>-343728</v>
      </c>
      <c r="J11" s="6" t="n">
        <v>1937741</v>
      </c>
    </row>
    <row r="12">
      <c r="A12" s="4" t="inlineStr">
        <is>
          <t>Cumulative effect of adoption of ASU no. 2014-09, net of tax</t>
        </is>
      </c>
      <c r="C12" s="5" t="n">
        <v>-5450</v>
      </c>
      <c r="G12" s="5" t="n">
        <v>-5450</v>
      </c>
      <c r="K12" s="5" t="n">
        <v>-5450</v>
      </c>
    </row>
    <row r="13">
      <c r="A13" s="4" t="inlineStr">
        <is>
          <t>Net income (loss)</t>
        </is>
      </c>
      <c r="B13" s="6" t="n">
        <v>132465</v>
      </c>
      <c r="F13" s="6" t="n">
        <v>133275</v>
      </c>
      <c r="J13" s="6" t="n">
        <v>133275</v>
      </c>
    </row>
    <row r="14">
      <c r="A14" s="4" t="inlineStr">
        <is>
          <t>Restricted stock unit activity (in shares)</t>
        </is>
      </c>
      <c r="D14" s="6" t="n">
        <v>167591</v>
      </c>
      <c r="I14" s="6" t="n">
        <v>55975</v>
      </c>
    </row>
    <row r="15">
      <c r="A15" s="4" t="inlineStr">
        <is>
          <t>Restricted stock unit activity</t>
        </is>
      </c>
      <c r="B15" s="6" t="n">
        <v>-3116</v>
      </c>
      <c r="D15" s="5" t="n">
        <v>16</v>
      </c>
      <c r="E15" s="6" t="n">
        <v>1286</v>
      </c>
      <c r="I15" s="5" t="n">
        <v>-4418</v>
      </c>
      <c r="J15" s="6" t="n">
        <v>-3116</v>
      </c>
    </row>
    <row r="16">
      <c r="A16" s="4" t="inlineStr">
        <is>
          <t>Cash dividends paid</t>
        </is>
      </c>
      <c r="B16" s="6" t="n">
        <v>-84139</v>
      </c>
    </row>
    <row r="17">
      <c r="A17" s="4" t="inlineStr">
        <is>
          <t>Cash dividends</t>
        </is>
      </c>
      <c r="B17" s="6" t="n">
        <v>-84139</v>
      </c>
      <c r="J17" s="6" t="n">
        <v>-84139</v>
      </c>
    </row>
    <row r="18">
      <c r="A18" s="4" t="inlineStr">
        <is>
          <t>Stock compensation expense</t>
        </is>
      </c>
      <c r="B18" s="6" t="n">
        <v>18950</v>
      </c>
      <c r="E18" s="6" t="n">
        <v>18950</v>
      </c>
      <c r="J18" s="6" t="n">
        <v>18950</v>
      </c>
    </row>
    <row r="19">
      <c r="A19" s="4" t="inlineStr">
        <is>
          <t>Other comprehensive income (loss)</t>
        </is>
      </c>
      <c r="B19" s="6" t="n">
        <v>-57598</v>
      </c>
      <c r="H19" s="5" t="n">
        <v>-57004</v>
      </c>
      <c r="J19" s="6" t="n">
        <v>-57004</v>
      </c>
      <c r="L19" s="5" t="n">
        <v>-594</v>
      </c>
    </row>
    <row r="20">
      <c r="A20" s="4" t="inlineStr">
        <is>
          <t>Acquisitions (in shares)</t>
        </is>
      </c>
      <c r="D20" s="6" t="n">
        <v>2256492</v>
      </c>
    </row>
    <row r="21">
      <c r="A21" s="4" t="inlineStr">
        <is>
          <t>Acquisitions</t>
        </is>
      </c>
      <c r="B21" s="6" t="n">
        <v>156375</v>
      </c>
      <c r="D21" s="5" t="n">
        <v>226</v>
      </c>
      <c r="E21" s="6" t="n">
        <v>143942</v>
      </c>
      <c r="J21" s="6" t="n">
        <v>144168</v>
      </c>
      <c r="L21" s="6" t="n">
        <v>12207</v>
      </c>
    </row>
    <row r="22">
      <c r="A22" s="4" t="inlineStr">
        <is>
          <t>Balance (in shares) at Jul. 31, 2019</t>
        </is>
      </c>
      <c r="D22" s="6" t="n">
        <v>65189907</v>
      </c>
      <c r="I22" s="6" t="n">
        <v>10126434</v>
      </c>
    </row>
    <row r="23">
      <c r="A23" s="4" t="inlineStr">
        <is>
          <t>Balance at end of period at Jul. 31, 2019</t>
        </is>
      </c>
      <c r="B23" s="5" t="n">
        <v>2095228</v>
      </c>
      <c r="D23" s="5" t="n">
        <v>6519</v>
      </c>
      <c r="E23" s="6" t="n">
        <v>416382</v>
      </c>
      <c r="F23" s="6" t="n">
        <v>2066674</v>
      </c>
      <c r="H23" s="6" t="n">
        <v>-57004</v>
      </c>
      <c r="I23" s="5" t="n">
        <v>-348146</v>
      </c>
      <c r="J23" s="6" t="n">
        <v>2084425</v>
      </c>
      <c r="L23" s="6" t="n">
        <v>10803</v>
      </c>
    </row>
    <row r="24">
      <c r="A24" s="4" t="inlineStr">
        <is>
          <t>Accounting Standards Update [Extensible List]</t>
        </is>
      </c>
      <c r="B24" s="4" t="inlineStr">
        <is>
          <t>us-gaap:AccountingStandardsUpdate201409Member</t>
        </is>
      </c>
    </row>
    <row r="25">
      <c r="A25" s="4" t="inlineStr">
        <is>
          <t>Cumulative effect of adoption of ASU no. 2014-09, net of tax</t>
        </is>
      </c>
      <c r="B25" s="5" t="n">
        <v>2084425</v>
      </c>
    </row>
    <row r="26">
      <c r="A26" s="4" t="inlineStr">
        <is>
          <t>Net income (loss)</t>
        </is>
      </c>
      <c r="B26" s="6" t="n">
        <v>221384</v>
      </c>
      <c r="F26" s="6" t="n">
        <v>222974</v>
      </c>
      <c r="J26" s="6" t="n">
        <v>222974</v>
      </c>
    </row>
    <row r="27">
      <c r="A27" s="4" t="inlineStr">
        <is>
          <t>Restricted stock unit activity (in shares)</t>
        </is>
      </c>
      <c r="D27" s="6" t="n">
        <v>206624</v>
      </c>
      <c r="I27" s="6" t="n">
        <v>71341</v>
      </c>
    </row>
    <row r="28">
      <c r="A28" s="4" t="inlineStr">
        <is>
          <t>Restricted stock unit activity</t>
        </is>
      </c>
      <c r="B28" s="6" t="n">
        <v>-3185</v>
      </c>
      <c r="D28" s="5" t="n">
        <v>21</v>
      </c>
      <c r="E28" s="6" t="n">
        <v>557</v>
      </c>
      <c r="I28" s="5" t="n">
        <v>-3763</v>
      </c>
      <c r="J28" s="6" t="n">
        <v>-3185</v>
      </c>
    </row>
    <row r="29">
      <c r="A29" s="4" t="inlineStr">
        <is>
          <t>Cash dividends paid</t>
        </is>
      </c>
      <c r="B29" s="6" t="n">
        <v>-88318</v>
      </c>
    </row>
    <row r="30">
      <c r="A30" s="4" t="inlineStr">
        <is>
          <t>Cash dividends</t>
        </is>
      </c>
      <c r="B30" s="6" t="n">
        <v>-88318</v>
      </c>
      <c r="J30" s="6" t="n">
        <v>-88318</v>
      </c>
    </row>
    <row r="31">
      <c r="A31" s="4" t="inlineStr">
        <is>
          <t>Stock compensation expense</t>
        </is>
      </c>
      <c r="B31" s="6" t="n">
        <v>19889</v>
      </c>
      <c r="E31" s="6" t="n">
        <v>19889</v>
      </c>
      <c r="J31" s="6" t="n">
        <v>19889</v>
      </c>
    </row>
    <row r="32">
      <c r="A32" s="4" t="inlineStr">
        <is>
          <t>Other comprehensive income (loss)</t>
        </is>
      </c>
      <c r="B32" s="6" t="n">
        <v>83736</v>
      </c>
      <c r="H32" s="6" t="n">
        <v>83997</v>
      </c>
      <c r="J32" s="6" t="n">
        <v>83997</v>
      </c>
      <c r="L32" s="6" t="n">
        <v>-261</v>
      </c>
    </row>
    <row r="33">
      <c r="A33" s="4" t="inlineStr">
        <is>
          <t>Acquisitions</t>
        </is>
      </c>
      <c r="B33" s="6" t="n">
        <v>16835</v>
      </c>
      <c r="L33" s="6" t="n">
        <v>16835</v>
      </c>
    </row>
    <row r="34">
      <c r="A34" s="4" t="inlineStr">
        <is>
          <t>Balance (in shares) at Jul. 31, 2020</t>
        </is>
      </c>
      <c r="D34" s="6" t="n">
        <v>65396531</v>
      </c>
      <c r="I34" s="6" t="n">
        <v>10197775</v>
      </c>
    </row>
    <row r="35">
      <c r="A35" s="4" t="inlineStr">
        <is>
          <t>Balance at end of period at Jul. 31, 2020</t>
        </is>
      </c>
      <c r="B35" s="6" t="n">
        <v>2345569</v>
      </c>
      <c r="D35" s="5" t="n">
        <v>6540</v>
      </c>
      <c r="E35" s="5" t="n">
        <v>436828</v>
      </c>
      <c r="F35" s="5" t="n">
        <v>2201330</v>
      </c>
      <c r="H35" s="5" t="n">
        <v>26993</v>
      </c>
      <c r="I35" s="5" t="n">
        <v>-351909</v>
      </c>
      <c r="J35" s="5" t="n">
        <v>2319782</v>
      </c>
      <c r="L35" s="5" t="n">
        <v>25787</v>
      </c>
    </row>
    <row r="36">
      <c r="A36" s="4" t="inlineStr">
        <is>
          <t>Cumulative effect of adoption of ASU no. 2014-09, net of tax</t>
        </is>
      </c>
      <c r="B36" s="5" t="n">
        <v>2319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 - USD ($) $ in Thousands</t>
        </is>
      </c>
      <c r="B1" s="2" t="inlineStr">
        <is>
          <t>12 Months Ended</t>
        </is>
      </c>
    </row>
    <row r="2">
      <c r="B2" s="2" t="inlineStr">
        <is>
          <t>Jul. 31, 2020</t>
        </is>
      </c>
      <c r="C2" s="2" t="inlineStr">
        <is>
          <t>Jul. 31, 2019</t>
        </is>
      </c>
      <c r="D2" s="2" t="inlineStr">
        <is>
          <t>Jul. 31, 2018</t>
        </is>
      </c>
    </row>
    <row r="3">
      <c r="A3" s="3" t="inlineStr">
        <is>
          <t>Segment Reporting Information [Line Items]</t>
        </is>
      </c>
    </row>
    <row r="4">
      <c r="A4" s="4" t="inlineStr">
        <is>
          <t>Net sales</t>
        </is>
      </c>
      <c r="B4" s="5" t="n">
        <v>8167933</v>
      </c>
      <c r="C4" s="5" t="n">
        <v>7864758</v>
      </c>
      <c r="D4" s="5" t="n">
        <v>8328909</v>
      </c>
    </row>
    <row r="5">
      <c r="A5" s="4" t="inlineStr">
        <is>
          <t>Income (loss) from continuing operations before income taxes, noncontrolling interest</t>
        </is>
      </c>
      <c r="B5" s="6" t="n">
        <v>272896</v>
      </c>
      <c r="C5" s="6" t="n">
        <v>184666</v>
      </c>
      <c r="D5" s="6" t="n">
        <v>633029</v>
      </c>
    </row>
    <row r="6">
      <c r="A6" s="4" t="inlineStr">
        <is>
          <t>Recreational vehicles</t>
        </is>
      </c>
    </row>
    <row r="7">
      <c r="A7" s="3" t="inlineStr">
        <is>
          <t>Segment Reporting Information [Line Items]</t>
        </is>
      </c>
    </row>
    <row r="8">
      <c r="A8" s="4" t="inlineStr">
        <is>
          <t>Net sales</t>
        </is>
      </c>
      <c r="B8" s="6" t="n">
        <v>8015971</v>
      </c>
      <c r="C8" s="6" t="n">
        <v>7694758</v>
      </c>
      <c r="D8" s="6" t="n">
        <v>8155015</v>
      </c>
    </row>
    <row r="9">
      <c r="A9" s="4" t="inlineStr">
        <is>
          <t>Operating Segments | Recreational vehicles</t>
        </is>
      </c>
    </row>
    <row r="10">
      <c r="A10" s="3" t="inlineStr">
        <is>
          <t>Segment Reporting Information [Line Items]</t>
        </is>
      </c>
    </row>
    <row r="11">
      <c r="A11" s="4" t="inlineStr">
        <is>
          <t>Net sales</t>
        </is>
      </c>
      <c r="B11" s="6" t="n">
        <v>8015971</v>
      </c>
      <c r="C11" s="6" t="n">
        <v>7694758</v>
      </c>
      <c r="D11" s="6" t="n">
        <v>8155015</v>
      </c>
    </row>
    <row r="12">
      <c r="A12" s="4" t="inlineStr">
        <is>
          <t>Income (loss) from continuing operations before income taxes, noncontrolling interest</t>
        </is>
      </c>
      <c r="B12" s="6" t="n">
        <v>418000</v>
      </c>
      <c r="C12" s="6" t="n">
        <v>397192</v>
      </c>
      <c r="D12" s="6" t="n">
        <v>667442</v>
      </c>
    </row>
    <row r="13">
      <c r="A13" s="4" t="inlineStr">
        <is>
          <t>Operating Segments | Recreational vehicles | North American</t>
        </is>
      </c>
    </row>
    <row r="14">
      <c r="A14" s="3" t="inlineStr">
        <is>
          <t>Segment Reporting Information [Line Items]</t>
        </is>
      </c>
    </row>
    <row r="15">
      <c r="A15" s="4" t="inlineStr">
        <is>
          <t>Net sales</t>
        </is>
      </c>
      <c r="B15" s="6" t="n">
        <v>5530580</v>
      </c>
      <c r="C15" s="6" t="n">
        <v>6207780</v>
      </c>
      <c r="D15" s="6" t="n">
        <v>8155015</v>
      </c>
    </row>
    <row r="16">
      <c r="A16" s="4" t="inlineStr">
        <is>
          <t>Income (loss) from continuing operations before income taxes, noncontrolling interest</t>
        </is>
      </c>
      <c r="B16" s="6" t="n">
        <v>408150</v>
      </c>
      <c r="C16" s="6" t="n">
        <v>403138</v>
      </c>
      <c r="D16" s="6" t="n">
        <v>667442</v>
      </c>
    </row>
    <row r="17">
      <c r="A17" s="4" t="inlineStr">
        <is>
          <t>Operating Segments | Recreational vehicles | European</t>
        </is>
      </c>
    </row>
    <row r="18">
      <c r="A18" s="3" t="inlineStr">
        <is>
          <t>Segment Reporting Information [Line Items]</t>
        </is>
      </c>
    </row>
    <row r="19">
      <c r="A19" s="4" t="inlineStr">
        <is>
          <t>Net sales</t>
        </is>
      </c>
      <c r="B19" s="6" t="n">
        <v>2485391</v>
      </c>
      <c r="C19" s="6" t="n">
        <v>1486978</v>
      </c>
      <c r="D19" s="6" t="n">
        <v>0</v>
      </c>
    </row>
    <row r="20">
      <c r="A20" s="4" t="inlineStr">
        <is>
          <t>Income (loss) from continuing operations before income taxes, noncontrolling interest</t>
        </is>
      </c>
      <c r="B20" s="6" t="n">
        <v>9850</v>
      </c>
      <c r="C20" s="6" t="n">
        <v>-5946</v>
      </c>
      <c r="D20" s="6" t="n">
        <v>0</v>
      </c>
    </row>
    <row r="21">
      <c r="A21" s="4" t="inlineStr">
        <is>
          <t>Operating Segments | Recreational vehicles | Towables</t>
        </is>
      </c>
    </row>
    <row r="22">
      <c r="A22" s="3" t="inlineStr">
        <is>
          <t>Segment Reporting Information [Line Items]</t>
        </is>
      </c>
    </row>
    <row r="23">
      <c r="A23" s="4" t="inlineStr">
        <is>
          <t>Net sales</t>
        </is>
      </c>
      <c r="B23" s="6" t="n">
        <v>4140482</v>
      </c>
      <c r="C23" s="6" t="n">
        <v>4558451</v>
      </c>
      <c r="D23" s="6" t="n">
        <v>6008700</v>
      </c>
    </row>
    <row r="24">
      <c r="A24" s="4" t="inlineStr">
        <is>
          <t>Income (loss) from continuing operations before income taxes, noncontrolling interest</t>
        </is>
      </c>
      <c r="B24" s="6" t="n">
        <v>336207</v>
      </c>
      <c r="C24" s="6" t="n">
        <v>322228</v>
      </c>
      <c r="D24" s="6" t="n">
        <v>532657</v>
      </c>
    </row>
    <row r="25">
      <c r="A25" s="4" t="inlineStr">
        <is>
          <t>Operating Segments | Recreational vehicles | North American Motorized</t>
        </is>
      </c>
    </row>
    <row r="26">
      <c r="A26" s="3" t="inlineStr">
        <is>
          <t>Segment Reporting Information [Line Items]</t>
        </is>
      </c>
    </row>
    <row r="27">
      <c r="A27" s="4" t="inlineStr">
        <is>
          <t>Net sales</t>
        </is>
      </c>
      <c r="B27" s="6" t="n">
        <v>1390098</v>
      </c>
      <c r="C27" s="6" t="n">
        <v>1649329</v>
      </c>
      <c r="D27" s="6" t="n">
        <v>2146315</v>
      </c>
    </row>
    <row r="28">
      <c r="A28" s="4" t="inlineStr">
        <is>
          <t>Income (loss) from continuing operations before income taxes, noncontrolling interest</t>
        </is>
      </c>
      <c r="B28" s="6" t="n">
        <v>71943</v>
      </c>
      <c r="C28" s="6" t="n">
        <v>80910</v>
      </c>
      <c r="D28" s="6" t="n">
        <v>134785</v>
      </c>
    </row>
    <row r="29">
      <c r="A29" s="4" t="inlineStr">
        <is>
          <t>Corporate and Eliminations</t>
        </is>
      </c>
    </row>
    <row r="30">
      <c r="A30" s="3" t="inlineStr">
        <is>
          <t>Segment Reporting Information [Line Items]</t>
        </is>
      </c>
    </row>
    <row r="31">
      <c r="A31" s="4" t="inlineStr">
        <is>
          <t>Net sales</t>
        </is>
      </c>
      <c r="B31" s="6" t="n">
        <v>234481</v>
      </c>
      <c r="C31" s="6" t="n">
        <v>263374</v>
      </c>
      <c r="D31" s="6" t="n">
        <v>305947</v>
      </c>
    </row>
    <row r="32">
      <c r="A32" s="4" t="inlineStr">
        <is>
          <t>Income (loss) from continuing operations before income taxes, noncontrolling interest</t>
        </is>
      </c>
      <c r="B32" s="6" t="n">
        <v>27751</v>
      </c>
      <c r="C32" s="6" t="n">
        <v>29086</v>
      </c>
      <c r="D32" s="6" t="n">
        <v>32667</v>
      </c>
    </row>
    <row r="33">
      <c r="A33" s="4" t="inlineStr">
        <is>
          <t>Intercompany Eliminations</t>
        </is>
      </c>
    </row>
    <row r="34">
      <c r="A34" s="3" t="inlineStr">
        <is>
          <t>Segment Reporting Information [Line Items]</t>
        </is>
      </c>
    </row>
    <row r="35">
      <c r="A35" s="4" t="inlineStr">
        <is>
          <t>Net sales</t>
        </is>
      </c>
      <c r="B35" s="6" t="n">
        <v>-82519</v>
      </c>
      <c r="C35" s="6" t="n">
        <v>-93374</v>
      </c>
      <c r="D35" s="6" t="n">
        <v>-132053</v>
      </c>
    </row>
    <row r="36">
      <c r="A36" s="4" t="inlineStr">
        <is>
          <t>Corporate, Non-Segment</t>
        </is>
      </c>
    </row>
    <row r="37">
      <c r="A37" s="3" t="inlineStr">
        <is>
          <t>Segment Reporting Information [Line Items]</t>
        </is>
      </c>
    </row>
    <row r="38">
      <c r="A38" s="4" t="inlineStr">
        <is>
          <t>Income (loss) from continuing operations before income taxes, noncontrolling interest</t>
        </is>
      </c>
      <c r="B38" s="5" t="n">
        <v>-172855</v>
      </c>
      <c r="C38" s="5" t="n">
        <v>-241612</v>
      </c>
      <c r="D38" s="5" t="n">
        <v>-670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Balance Sheet Item (Detail) - USD ($) $ in Thousands</t>
        </is>
      </c>
      <c r="B1" s="2" t="inlineStr">
        <is>
          <t>12 Months Ended</t>
        </is>
      </c>
    </row>
    <row r="2">
      <c r="B2" s="2" t="inlineStr">
        <is>
          <t>Jul. 31, 2020</t>
        </is>
      </c>
      <c r="C2" s="2" t="inlineStr">
        <is>
          <t>Jul. 31, 2019</t>
        </is>
      </c>
      <c r="D2" s="2" t="inlineStr">
        <is>
          <t>Jul. 31, 2018</t>
        </is>
      </c>
    </row>
    <row r="3">
      <c r="A3" s="3" t="inlineStr">
        <is>
          <t>Segment Reporting Information [Line Items]</t>
        </is>
      </c>
    </row>
    <row r="4">
      <c r="A4" s="4" t="inlineStr">
        <is>
          <t>Total assets</t>
        </is>
      </c>
      <c r="B4" s="5" t="n">
        <v>5771460</v>
      </c>
      <c r="C4" s="5" t="n">
        <v>5660446</v>
      </c>
    </row>
    <row r="5">
      <c r="A5" s="4" t="inlineStr">
        <is>
          <t>Depreciation and Intangible amortization expense</t>
        </is>
      </c>
      <c r="B5" s="6" t="n">
        <v>196167</v>
      </c>
      <c r="C5" s="6" t="n">
        <v>148777</v>
      </c>
      <c r="D5" s="5" t="n">
        <v>93223</v>
      </c>
    </row>
    <row r="6">
      <c r="A6" s="4" t="inlineStr">
        <is>
          <t>Capital acquisitions</t>
        </is>
      </c>
      <c r="B6" s="6" t="n">
        <v>105823</v>
      </c>
      <c r="C6" s="6" t="n">
        <v>127245</v>
      </c>
      <c r="D6" s="6" t="n">
        <v>137306</v>
      </c>
    </row>
    <row r="7">
      <c r="A7" s="4" t="inlineStr">
        <is>
          <t>Property, plant and equipment, net</t>
        </is>
      </c>
      <c r="B7" s="6" t="n">
        <v>1107649</v>
      </c>
      <c r="C7" s="6" t="n">
        <v>1092471</v>
      </c>
    </row>
    <row r="8">
      <c r="A8" s="4" t="inlineStr">
        <is>
          <t>Germany</t>
        </is>
      </c>
    </row>
    <row r="9">
      <c r="A9" s="3" t="inlineStr">
        <is>
          <t>Segment Reporting Information [Line Items]</t>
        </is>
      </c>
    </row>
    <row r="10">
      <c r="A10" s="4" t="inlineStr">
        <is>
          <t>Property, plant and equipment, net</t>
        </is>
      </c>
      <c r="B10" s="6" t="n">
        <v>444981</v>
      </c>
      <c r="C10" s="6" t="n">
        <v>424333</v>
      </c>
    </row>
    <row r="11">
      <c r="A11" s="4" t="inlineStr">
        <is>
          <t>Other Europe</t>
        </is>
      </c>
    </row>
    <row r="12">
      <c r="A12" s="3" t="inlineStr">
        <is>
          <t>Segment Reporting Information [Line Items]</t>
        </is>
      </c>
    </row>
    <row r="13">
      <c r="A13" s="4" t="inlineStr">
        <is>
          <t>Property, plant and equipment, net</t>
        </is>
      </c>
      <c r="B13" s="6" t="n">
        <v>93220</v>
      </c>
      <c r="C13" s="6" t="n">
        <v>92553</v>
      </c>
    </row>
    <row r="14">
      <c r="A14" s="4" t="inlineStr">
        <is>
          <t>Non-US</t>
        </is>
      </c>
    </row>
    <row r="15">
      <c r="A15" s="3" t="inlineStr">
        <is>
          <t>Segment Reporting Information [Line Items]</t>
        </is>
      </c>
    </row>
    <row r="16">
      <c r="A16" s="4" t="inlineStr">
        <is>
          <t>Property, plant and equipment, net</t>
        </is>
      </c>
      <c r="B16" s="6" t="n">
        <v>5277</v>
      </c>
      <c r="C16" s="6" t="n">
        <v>5944</v>
      </c>
    </row>
    <row r="17">
      <c r="A17" s="4" t="inlineStr">
        <is>
          <t>Operating Segments | Recreational vehicles</t>
        </is>
      </c>
    </row>
    <row r="18">
      <c r="A18" s="3" t="inlineStr">
        <is>
          <t>Segment Reporting Information [Line Items]</t>
        </is>
      </c>
    </row>
    <row r="19">
      <c r="A19" s="4" t="inlineStr">
        <is>
          <t>Total assets</t>
        </is>
      </c>
      <c r="B19" s="6" t="n">
        <v>5112209</v>
      </c>
      <c r="C19" s="6" t="n">
        <v>5040949</v>
      </c>
    </row>
    <row r="20">
      <c r="A20" s="4" t="inlineStr">
        <is>
          <t>Depreciation and Intangible amortization expense</t>
        </is>
      </c>
      <c r="B20" s="6" t="n">
        <v>183915</v>
      </c>
      <c r="C20" s="6" t="n">
        <v>136463</v>
      </c>
      <c r="D20" s="6" t="n">
        <v>80764</v>
      </c>
    </row>
    <row r="21">
      <c r="A21" s="4" t="inlineStr">
        <is>
          <t>Capital acquisitions</t>
        </is>
      </c>
      <c r="B21" s="6" t="n">
        <v>101987</v>
      </c>
      <c r="C21" s="6" t="n">
        <v>122153</v>
      </c>
      <c r="D21" s="6" t="n">
        <v>119964</v>
      </c>
    </row>
    <row r="22">
      <c r="A22" s="4" t="inlineStr">
        <is>
          <t>Operating Segments | Recreational vehicles | North American</t>
        </is>
      </c>
    </row>
    <row r="23">
      <c r="A23" s="3" t="inlineStr">
        <is>
          <t>Segment Reporting Information [Line Items]</t>
        </is>
      </c>
    </row>
    <row r="24">
      <c r="A24" s="4" t="inlineStr">
        <is>
          <t>Total assets</t>
        </is>
      </c>
      <c r="B24" s="6" t="n">
        <v>2010138</v>
      </c>
      <c r="C24" s="6" t="n">
        <v>1963145</v>
      </c>
    </row>
    <row r="25">
      <c r="A25" s="4" t="inlineStr">
        <is>
          <t>Depreciation and Intangible amortization expense</t>
        </is>
      </c>
      <c r="B25" s="6" t="n">
        <v>80244</v>
      </c>
      <c r="C25" s="6" t="n">
        <v>81582</v>
      </c>
      <c r="D25" s="6" t="n">
        <v>80764</v>
      </c>
    </row>
    <row r="26">
      <c r="A26" s="4" t="inlineStr">
        <is>
          <t>Capital acquisitions</t>
        </is>
      </c>
      <c r="B26" s="6" t="n">
        <v>39822</v>
      </c>
      <c r="C26" s="6" t="n">
        <v>86500</v>
      </c>
      <c r="D26" s="6" t="n">
        <v>119964</v>
      </c>
    </row>
    <row r="27">
      <c r="A27" s="4" t="inlineStr">
        <is>
          <t>Operating Segments | Recreational vehicles | European</t>
        </is>
      </c>
    </row>
    <row r="28">
      <c r="A28" s="3" t="inlineStr">
        <is>
          <t>Segment Reporting Information [Line Items]</t>
        </is>
      </c>
    </row>
    <row r="29">
      <c r="A29" s="4" t="inlineStr">
        <is>
          <t>Total assets</t>
        </is>
      </c>
      <c r="B29" s="6" t="n">
        <v>3102071</v>
      </c>
      <c r="C29" s="6" t="n">
        <v>3077804</v>
      </c>
    </row>
    <row r="30">
      <c r="A30" s="4" t="inlineStr">
        <is>
          <t>Depreciation and Intangible amortization expense</t>
        </is>
      </c>
      <c r="B30" s="6" t="n">
        <v>103671</v>
      </c>
      <c r="C30" s="6" t="n">
        <v>54881</v>
      </c>
      <c r="D30" s="6" t="n">
        <v>0</v>
      </c>
    </row>
    <row r="31">
      <c r="A31" s="4" t="inlineStr">
        <is>
          <t>Capital acquisitions</t>
        </is>
      </c>
      <c r="B31" s="6" t="n">
        <v>62165</v>
      </c>
      <c r="C31" s="6" t="n">
        <v>35653</v>
      </c>
      <c r="D31" s="6" t="n">
        <v>0</v>
      </c>
    </row>
    <row r="32">
      <c r="A32" s="4" t="inlineStr">
        <is>
          <t>Operating Segments | Recreational vehicles | Towables</t>
        </is>
      </c>
    </row>
    <row r="33">
      <c r="A33" s="3" t="inlineStr">
        <is>
          <t>Segment Reporting Information [Line Items]</t>
        </is>
      </c>
    </row>
    <row r="34">
      <c r="A34" s="4" t="inlineStr">
        <is>
          <t>Total assets</t>
        </is>
      </c>
      <c r="B34" s="6" t="n">
        <v>1529913</v>
      </c>
      <c r="C34" s="6" t="n">
        <v>1516519</v>
      </c>
    </row>
    <row r="35">
      <c r="A35" s="4" t="inlineStr">
        <is>
          <t>Depreciation and Intangible amortization expense</t>
        </is>
      </c>
      <c r="B35" s="6" t="n">
        <v>66042</v>
      </c>
      <c r="C35" s="6" t="n">
        <v>67751</v>
      </c>
      <c r="D35" s="6" t="n">
        <v>68964</v>
      </c>
    </row>
    <row r="36">
      <c r="A36" s="4" t="inlineStr">
        <is>
          <t>Capital acquisitions</t>
        </is>
      </c>
      <c r="B36" s="6" t="n">
        <v>27219</v>
      </c>
      <c r="C36" s="6" t="n">
        <v>69321</v>
      </c>
      <c r="D36" s="6" t="n">
        <v>85304</v>
      </c>
    </row>
    <row r="37">
      <c r="A37" s="4" t="inlineStr">
        <is>
          <t>Operating Segments | Recreational vehicles | Motorized</t>
        </is>
      </c>
    </row>
    <row r="38">
      <c r="A38" s="3" t="inlineStr">
        <is>
          <t>Segment Reporting Information [Line Items]</t>
        </is>
      </c>
    </row>
    <row r="39">
      <c r="A39" s="4" t="inlineStr">
        <is>
          <t>Total assets</t>
        </is>
      </c>
      <c r="B39" s="6" t="n">
        <v>480225</v>
      </c>
      <c r="C39" s="6" t="n">
        <v>446626</v>
      </c>
    </row>
    <row r="40">
      <c r="A40" s="4" t="inlineStr">
        <is>
          <t>Depreciation and Intangible amortization expense</t>
        </is>
      </c>
      <c r="B40" s="6" t="n">
        <v>14202</v>
      </c>
      <c r="C40" s="6" t="n">
        <v>13831</v>
      </c>
      <c r="D40" s="6" t="n">
        <v>11800</v>
      </c>
    </row>
    <row r="41">
      <c r="A41" s="4" t="inlineStr">
        <is>
          <t>Capital acquisitions</t>
        </is>
      </c>
      <c r="B41" s="6" t="n">
        <v>12603</v>
      </c>
      <c r="C41" s="6" t="n">
        <v>17179</v>
      </c>
      <c r="D41" s="6" t="n">
        <v>34660</v>
      </c>
    </row>
    <row r="42">
      <c r="A42" s="4" t="inlineStr">
        <is>
          <t>Corporate and Eliminations</t>
        </is>
      </c>
    </row>
    <row r="43">
      <c r="A43" s="3" t="inlineStr">
        <is>
          <t>Segment Reporting Information [Line Items]</t>
        </is>
      </c>
    </row>
    <row r="44">
      <c r="A44" s="4" t="inlineStr">
        <is>
          <t>Total assets</t>
        </is>
      </c>
      <c r="B44" s="6" t="n">
        <v>212378</v>
      </c>
      <c r="C44" s="6" t="n">
        <v>163897</v>
      </c>
    </row>
    <row r="45">
      <c r="A45" s="4" t="inlineStr">
        <is>
          <t>Depreciation and Intangible amortization expense</t>
        </is>
      </c>
      <c r="B45" s="6" t="n">
        <v>10488</v>
      </c>
      <c r="C45" s="6" t="n">
        <v>10647</v>
      </c>
      <c r="D45" s="6" t="n">
        <v>10861</v>
      </c>
    </row>
    <row r="46">
      <c r="A46" s="4" t="inlineStr">
        <is>
          <t>Capital acquisitions</t>
        </is>
      </c>
      <c r="B46" s="6" t="n">
        <v>2664</v>
      </c>
      <c r="C46" s="6" t="n">
        <v>3493</v>
      </c>
      <c r="D46" s="6" t="n">
        <v>8440</v>
      </c>
    </row>
    <row r="47">
      <c r="A47" s="4" t="inlineStr">
        <is>
          <t>Corporate, Non-Segment</t>
        </is>
      </c>
    </row>
    <row r="48">
      <c r="A48" s="3" t="inlineStr">
        <is>
          <t>Segment Reporting Information [Line Items]</t>
        </is>
      </c>
    </row>
    <row r="49">
      <c r="A49" s="4" t="inlineStr">
        <is>
          <t>Total assets</t>
        </is>
      </c>
      <c r="B49" s="6" t="n">
        <v>446873</v>
      </c>
      <c r="C49" s="6" t="n">
        <v>455600</v>
      </c>
    </row>
    <row r="50">
      <c r="A50" s="4" t="inlineStr">
        <is>
          <t>Depreciation and Intangible amortization expense</t>
        </is>
      </c>
      <c r="B50" s="6" t="n">
        <v>1764</v>
      </c>
      <c r="C50" s="6" t="n">
        <v>1667</v>
      </c>
      <c r="D50" s="6" t="n">
        <v>1598</v>
      </c>
    </row>
    <row r="51">
      <c r="A51" s="4" t="inlineStr">
        <is>
          <t>Capital acquisitions</t>
        </is>
      </c>
      <c r="B51" s="5" t="n">
        <v>1172</v>
      </c>
      <c r="C51" s="5" t="n">
        <v>1599</v>
      </c>
      <c r="D51" s="5" t="n">
        <v>89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Geographic Region Item (Detail) - USD ($) $ in Thousands</t>
        </is>
      </c>
      <c r="B1" s="2" t="inlineStr">
        <is>
          <t>12 Months Ended</t>
        </is>
      </c>
    </row>
    <row r="2">
      <c r="B2" s="2" t="inlineStr">
        <is>
          <t>Jul. 31, 2020</t>
        </is>
      </c>
      <c r="C2" s="2" t="inlineStr">
        <is>
          <t>Jul. 31, 2019</t>
        </is>
      </c>
      <c r="D2" s="2" t="inlineStr">
        <is>
          <t>Jul. 31, 2018</t>
        </is>
      </c>
    </row>
    <row r="3">
      <c r="A3" s="3" t="inlineStr">
        <is>
          <t>Segment Reporting Information [Line Items]</t>
        </is>
      </c>
    </row>
    <row r="4">
      <c r="A4" s="4" t="inlineStr">
        <is>
          <t>Net sales</t>
        </is>
      </c>
      <c r="B4" s="5" t="n">
        <v>8167933</v>
      </c>
      <c r="C4" s="5" t="n">
        <v>7864758</v>
      </c>
      <c r="D4" s="5" t="n">
        <v>8328909</v>
      </c>
    </row>
    <row r="5">
      <c r="A5" s="4" t="inlineStr">
        <is>
          <t>Property, plant and equipment, net</t>
        </is>
      </c>
      <c r="B5" s="6" t="n">
        <v>1107649</v>
      </c>
      <c r="C5" s="6" t="n">
        <v>1092471</v>
      </c>
    </row>
    <row r="6">
      <c r="A6" s="4" t="inlineStr">
        <is>
          <t>United States</t>
        </is>
      </c>
    </row>
    <row r="7">
      <c r="A7" s="3" t="inlineStr">
        <is>
          <t>Segment Reporting Information [Line Items]</t>
        </is>
      </c>
    </row>
    <row r="8">
      <c r="A8" s="4" t="inlineStr">
        <is>
          <t>Net sales</t>
        </is>
      </c>
      <c r="B8" s="6" t="n">
        <v>5296482</v>
      </c>
      <c r="C8" s="6" t="n">
        <v>5803373</v>
      </c>
      <c r="D8" s="6" t="n">
        <v>7540015</v>
      </c>
    </row>
    <row r="9">
      <c r="A9" s="4" t="inlineStr">
        <is>
          <t>Property, plant and equipment, net</t>
        </is>
      </c>
      <c r="B9" s="6" t="n">
        <v>564171</v>
      </c>
      <c r="C9" s="6" t="n">
        <v>569641</v>
      </c>
    </row>
    <row r="10">
      <c r="A10" s="4" t="inlineStr">
        <is>
          <t>Germany</t>
        </is>
      </c>
    </row>
    <row r="11">
      <c r="A11" s="3" t="inlineStr">
        <is>
          <t>Segment Reporting Information [Line Items]</t>
        </is>
      </c>
    </row>
    <row r="12">
      <c r="A12" s="4" t="inlineStr">
        <is>
          <t>Net sales</t>
        </is>
      </c>
      <c r="B12" s="6" t="n">
        <v>1494419</v>
      </c>
      <c r="C12" s="6" t="n">
        <v>836151</v>
      </c>
      <c r="D12" s="6" t="n">
        <v>1687</v>
      </c>
    </row>
    <row r="13">
      <c r="A13" s="4" t="inlineStr">
        <is>
          <t>Property, plant and equipment, net</t>
        </is>
      </c>
      <c r="B13" s="6" t="n">
        <v>444981</v>
      </c>
      <c r="C13" s="6" t="n">
        <v>424333</v>
      </c>
    </row>
    <row r="14">
      <c r="A14" s="4" t="inlineStr">
        <is>
          <t>Other Europe</t>
        </is>
      </c>
    </row>
    <row r="15">
      <c r="A15" s="3" t="inlineStr">
        <is>
          <t>Segment Reporting Information [Line Items]</t>
        </is>
      </c>
    </row>
    <row r="16">
      <c r="A16" s="4" t="inlineStr">
        <is>
          <t>Net sales</t>
        </is>
      </c>
      <c r="B16" s="6" t="n">
        <v>966023</v>
      </c>
      <c r="C16" s="6" t="n">
        <v>636105</v>
      </c>
      <c r="D16" s="6" t="n">
        <v>4358</v>
      </c>
    </row>
    <row r="17">
      <c r="A17" s="4" t="inlineStr">
        <is>
          <t>Property, plant and equipment, net</t>
        </is>
      </c>
      <c r="B17" s="6" t="n">
        <v>93220</v>
      </c>
      <c r="C17" s="6" t="n">
        <v>92553</v>
      </c>
    </row>
    <row r="18">
      <c r="A18" s="4" t="inlineStr">
        <is>
          <t>Canada</t>
        </is>
      </c>
    </row>
    <row r="19">
      <c r="A19" s="3" t="inlineStr">
        <is>
          <t>Segment Reporting Information [Line Items]</t>
        </is>
      </c>
    </row>
    <row r="20">
      <c r="A20" s="4" t="inlineStr">
        <is>
          <t>Net sales</t>
        </is>
      </c>
      <c r="B20" s="6" t="n">
        <v>377053</v>
      </c>
      <c r="C20" s="6" t="n">
        <v>561172</v>
      </c>
      <c r="D20" s="6" t="n">
        <v>776068</v>
      </c>
    </row>
    <row r="21">
      <c r="A21" s="4" t="inlineStr">
        <is>
          <t>Other foreign</t>
        </is>
      </c>
    </row>
    <row r="22">
      <c r="A22" s="3" t="inlineStr">
        <is>
          <t>Segment Reporting Information [Line Items]</t>
        </is>
      </c>
    </row>
    <row r="23">
      <c r="A23" s="4" t="inlineStr">
        <is>
          <t>Net sales</t>
        </is>
      </c>
      <c r="B23" s="6" t="n">
        <v>33956</v>
      </c>
      <c r="C23" s="6" t="n">
        <v>27957</v>
      </c>
      <c r="D23" s="5" t="n">
        <v>6781</v>
      </c>
    </row>
    <row r="24">
      <c r="A24" s="4" t="inlineStr">
        <is>
          <t>Other</t>
        </is>
      </c>
    </row>
    <row r="25">
      <c r="A25" s="3" t="inlineStr">
        <is>
          <t>Segment Reporting Information [Line Items]</t>
        </is>
      </c>
    </row>
    <row r="26">
      <c r="A26" s="4" t="inlineStr">
        <is>
          <t>Property, plant and equipment, net</t>
        </is>
      </c>
      <c r="B26" s="5" t="n">
        <v>5277</v>
      </c>
      <c r="C26" s="5" t="n">
        <v>59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Our Derivative Instruments and the Associated Notional Amounts (Details) - Interest Rate Swap Agreements - Designated as Hedging Instrument - USD ($) $ in Thousands</t>
        </is>
      </c>
      <c r="B1" s="2" t="inlineStr">
        <is>
          <t>Jul. 31, 2020</t>
        </is>
      </c>
      <c r="C1" s="2" t="inlineStr">
        <is>
          <t>Jul. 31, 2019</t>
        </is>
      </c>
    </row>
    <row r="2">
      <c r="A2" s="3" t="inlineStr">
        <is>
          <t>Derivative [Line Items]</t>
        </is>
      </c>
    </row>
    <row r="3">
      <c r="A3" s="4" t="inlineStr">
        <is>
          <t>Notional</t>
        </is>
      </c>
      <c r="B3" s="5" t="n">
        <v>673400</v>
      </c>
      <c r="C3" s="5" t="n">
        <v>849550</v>
      </c>
    </row>
    <row r="4">
      <c r="A4" s="4" t="inlineStr">
        <is>
          <t>Fair Value in Other Current Liabilities</t>
        </is>
      </c>
      <c r="B4" s="5" t="n">
        <v>24840</v>
      </c>
      <c r="C4" s="5" t="n">
        <v>124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AND HEDGING - Additional Information (Detail) $ in Thousands, € in Millions</t>
        </is>
      </c>
      <c r="B1" s="2" t="inlineStr">
        <is>
          <t>12 Months Ended</t>
        </is>
      </c>
    </row>
    <row r="2">
      <c r="B2" s="2" t="inlineStr">
        <is>
          <t>Jul. 31, 2020USD ($)</t>
        </is>
      </c>
      <c r="C2" s="2" t="inlineStr">
        <is>
          <t>Jul. 31, 2019USD ($)</t>
        </is>
      </c>
      <c r="D2" s="2" t="inlineStr">
        <is>
          <t>Sep. 18, 2018EUR (€)</t>
        </is>
      </c>
    </row>
    <row r="3">
      <c r="A3" s="3" t="inlineStr">
        <is>
          <t>Derivative [Line Items]</t>
        </is>
      </c>
    </row>
    <row r="4">
      <c r="A4" s="4" t="inlineStr">
        <is>
          <t>Foreign currency transaction</t>
        </is>
      </c>
      <c r="B4" s="5" t="n">
        <v>25915</v>
      </c>
      <c r="C4" s="5" t="n">
        <v>7780</v>
      </c>
    </row>
    <row r="5">
      <c r="A5" s="4" t="inlineStr">
        <is>
          <t>Not Designated as Hedging Instrument</t>
        </is>
      </c>
    </row>
    <row r="6">
      <c r="A6" s="3" t="inlineStr">
        <is>
          <t>Derivative [Line Items]</t>
        </is>
      </c>
    </row>
    <row r="7">
      <c r="A7" s="4" t="inlineStr">
        <is>
          <t>Notional</t>
        </is>
      </c>
      <c r="B7" s="6" t="n">
        <v>34862</v>
      </c>
      <c r="C7" s="6" t="n">
        <v>35700</v>
      </c>
    </row>
    <row r="8">
      <c r="A8" s="4" t="inlineStr">
        <is>
          <t>Not Designated as Hedging Instrument | Other Liabilities</t>
        </is>
      </c>
    </row>
    <row r="9">
      <c r="A9" s="3" t="inlineStr">
        <is>
          <t>Derivative [Line Items]</t>
        </is>
      </c>
    </row>
    <row r="10">
      <c r="A10" s="4" t="inlineStr">
        <is>
          <t>Derivative liability</t>
        </is>
      </c>
      <c r="B10" s="5" t="n">
        <v>1824</v>
      </c>
      <c r="C10" s="6" t="n">
        <v>1226</v>
      </c>
    </row>
    <row r="11">
      <c r="A11" s="4" t="inlineStr">
        <is>
          <t>Acquisition Costs | Foreign Currency Contract Losses</t>
        </is>
      </c>
    </row>
    <row r="12">
      <c r="A12" s="3" t="inlineStr">
        <is>
          <t>Derivative [Line Items]</t>
        </is>
      </c>
    </row>
    <row r="13">
      <c r="A13" s="4" t="inlineStr">
        <is>
          <t>Acquisition related costs</t>
        </is>
      </c>
      <c r="C13" s="6" t="n">
        <v>70777</v>
      </c>
    </row>
    <row r="14">
      <c r="A14" s="4" t="inlineStr">
        <is>
          <t>Foreign currency forward contracts | Not Designated as Hedging Instrument</t>
        </is>
      </c>
    </row>
    <row r="15">
      <c r="A15" s="3" t="inlineStr">
        <is>
          <t>Derivative [Line Items]</t>
        </is>
      </c>
    </row>
    <row r="16">
      <c r="A16" s="4" t="inlineStr">
        <is>
          <t>Notional amount | €</t>
        </is>
      </c>
      <c r="D16" s="8" t="n">
        <v>1625</v>
      </c>
    </row>
    <row r="17">
      <c r="A17" s="4" t="inlineStr">
        <is>
          <t>Interest Rate Swap Agreements | Designated as Hedging Instrument</t>
        </is>
      </c>
    </row>
    <row r="18">
      <c r="A18" s="3" t="inlineStr">
        <is>
          <t>Derivative [Line Items]</t>
        </is>
      </c>
    </row>
    <row r="19">
      <c r="A19" s="4" t="inlineStr">
        <is>
          <t>Notional amount</t>
        </is>
      </c>
      <c r="C19" s="5" t="n">
        <v>900000</v>
      </c>
    </row>
    <row r="20">
      <c r="A20" s="4" t="inlineStr">
        <is>
          <t>Term of swap</t>
        </is>
      </c>
      <c r="C20" s="4" t="inlineStr">
        <is>
          <t>4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inancial Statement Impact of Derivatives (Details) - USD ($) $ in Thousands</t>
        </is>
      </c>
      <c r="B1" s="2" t="inlineStr">
        <is>
          <t>12 Months Ended</t>
        </is>
      </c>
    </row>
    <row r="2">
      <c r="B2" s="2" t="inlineStr">
        <is>
          <t>Jul. 31, 2020</t>
        </is>
      </c>
      <c r="C2" s="2" t="inlineStr">
        <is>
          <t>Jul. 31, 2019</t>
        </is>
      </c>
      <c r="D2" s="2" t="inlineStr">
        <is>
          <t>Jul. 31, 2018</t>
        </is>
      </c>
    </row>
    <row r="3">
      <c r="A3" s="3" t="inlineStr">
        <is>
          <t>Derivative Instruments, Gain (Loss) Reclassified from Accumulated OCI into Income, Effective Portion, Net [Abstract]</t>
        </is>
      </c>
    </row>
    <row r="4">
      <c r="A4" s="4" t="inlineStr">
        <is>
          <t>Total other comprehensive income (loss), net of tax</t>
        </is>
      </c>
      <c r="B4" s="5" t="n">
        <v>83736</v>
      </c>
      <c r="C4" s="5" t="n">
        <v>-57598</v>
      </c>
      <c r="D4" s="5" t="n">
        <v>0</v>
      </c>
    </row>
    <row r="5">
      <c r="A5" s="4" t="inlineStr">
        <is>
          <t>Not Designated as Hedging Instrument</t>
        </is>
      </c>
    </row>
    <row r="6">
      <c r="A6" s="3" t="inlineStr">
        <is>
          <t>Gain Loss on Derivatives Not Designated as Hedging Instruments [Abstract]</t>
        </is>
      </c>
    </row>
    <row r="7">
      <c r="A7" s="4" t="inlineStr">
        <is>
          <t>Gain (Loss) on Derivatives Not Designated as Hedging Instruments</t>
        </is>
      </c>
      <c r="B7" s="6" t="n">
        <v>-9351</v>
      </c>
      <c r="C7" s="6" t="n">
        <v>-9267</v>
      </c>
      <c r="D7" s="6" t="n">
        <v>0</v>
      </c>
    </row>
    <row r="8">
      <c r="A8" s="4" t="inlineStr">
        <is>
          <t>Foreign currency forward contracts | Not Designated as Hedging Instrument</t>
        </is>
      </c>
    </row>
    <row r="9">
      <c r="A9" s="3" t="inlineStr">
        <is>
          <t>Gain Loss on Derivatives Not Designated as Hedging Instruments [Abstract]</t>
        </is>
      </c>
    </row>
    <row r="10">
      <c r="A10" s="4" t="inlineStr">
        <is>
          <t>Gain (Loss) on Derivatives Not Designated as Hedging Instruments</t>
        </is>
      </c>
      <c r="B10" s="6" t="n">
        <v>0</v>
      </c>
      <c r="C10" s="6" t="n">
        <v>129</v>
      </c>
      <c r="D10" s="6" t="n">
        <v>0</v>
      </c>
    </row>
    <row r="11">
      <c r="A11" s="4" t="inlineStr">
        <is>
          <t>Interest rate swap agreements | Not Designated as Hedging Instrument</t>
        </is>
      </c>
    </row>
    <row r="12">
      <c r="A12" s="3" t="inlineStr">
        <is>
          <t>Gain Loss on Derivatives Not Designated as Hedging Instruments [Abstract]</t>
        </is>
      </c>
    </row>
    <row r="13">
      <c r="A13" s="4" t="inlineStr">
        <is>
          <t>Gain (Loss) on Derivatives Not Designated as Hedging Instruments</t>
        </is>
      </c>
      <c r="B13" s="6" t="n">
        <v>-9351</v>
      </c>
      <c r="C13" s="6" t="n">
        <v>-9396</v>
      </c>
      <c r="D13" s="5" t="n">
        <v>0</v>
      </c>
    </row>
    <row r="14">
      <c r="A14" s="4" t="inlineStr">
        <is>
          <t>Sales | Not Designated as Hedging Instrument</t>
        </is>
      </c>
    </row>
    <row r="15">
      <c r="A15" s="3" t="inlineStr">
        <is>
          <t>Gain Loss on Derivatives Not Designated as Hedging Instruments [Abstract]</t>
        </is>
      </c>
    </row>
    <row r="16">
      <c r="A16" s="4" t="inlineStr">
        <is>
          <t>Gain (Loss) on Derivatives Not Designated as Hedging Instruments</t>
        </is>
      </c>
      <c r="B16" s="6" t="n">
        <v>-386</v>
      </c>
    </row>
    <row r="17">
      <c r="A17" s="3" t="inlineStr">
        <is>
          <t>Derivative Instruments, Gain (Loss) Reclassified from Accumulated OCI into Income, Effective Portion, Net [Abstract]</t>
        </is>
      </c>
    </row>
    <row r="18">
      <c r="A18" s="4" t="inlineStr">
        <is>
          <t>Total other comprehensive income (loss), net of tax</t>
        </is>
      </c>
      <c r="C18" s="6" t="n">
        <v>129</v>
      </c>
    </row>
    <row r="19">
      <c r="A19" s="4" t="inlineStr">
        <is>
          <t>Sales | Foreign currency forward contracts | Designated as Hedging Instrument</t>
        </is>
      </c>
    </row>
    <row r="20">
      <c r="A20" s="3" t="inlineStr">
        <is>
          <t>Derivative Instruments, Gain (Loss) Reclassified from Accumulated OCI into Income, Effective Portion, Net [Abstract]</t>
        </is>
      </c>
    </row>
    <row r="21">
      <c r="A21" s="4" t="inlineStr">
        <is>
          <t>Gain (Loss) Reclassified from AOCI, Net of Tax</t>
        </is>
      </c>
      <c r="B21" s="6" t="n">
        <v>-386</v>
      </c>
      <c r="C21" s="6" t="n">
        <v>129</v>
      </c>
    </row>
    <row r="22">
      <c r="A22" s="4" t="inlineStr">
        <is>
          <t>Sales | Foreign currency forward contracts | Not Designated as Hedging Instrument</t>
        </is>
      </c>
    </row>
    <row r="23">
      <c r="A23" s="3" t="inlineStr">
        <is>
          <t>Gain Loss on Derivatives Not Designated as Hedging Instruments [Abstract]</t>
        </is>
      </c>
    </row>
    <row r="24">
      <c r="A24" s="4" t="inlineStr">
        <is>
          <t>Gain (Loss) on Derivatives Not Designated as Hedging Instruments</t>
        </is>
      </c>
      <c r="C24" s="6" t="n">
        <v>0</v>
      </c>
    </row>
    <row r="25">
      <c r="A25" s="4" t="inlineStr">
        <is>
          <t>Sales | Interest rate swap agreements | Designated as Hedging Instrument</t>
        </is>
      </c>
    </row>
    <row r="26">
      <c r="A26" s="3" t="inlineStr">
        <is>
          <t>Derivative Instruments, Gain (Loss) Reclassified from Accumulated OCI into Income, Effective Portion, Net [Abstract]</t>
        </is>
      </c>
    </row>
    <row r="27">
      <c r="A27" s="4" t="inlineStr">
        <is>
          <t>Gain (Loss) Reclassified from AOCI, Net of Tax</t>
        </is>
      </c>
      <c r="B27" s="6" t="n">
        <v>0</v>
      </c>
      <c r="C27" s="6" t="n">
        <v>0</v>
      </c>
    </row>
    <row r="28">
      <c r="A28" s="4" t="inlineStr">
        <is>
          <t>Sales | Interest rate swap agreements | Not Designated as Hedging Instrument</t>
        </is>
      </c>
    </row>
    <row r="29">
      <c r="A29" s="3" t="inlineStr">
        <is>
          <t>Gain Loss on Derivatives Not Designated as Hedging Instruments [Abstract]</t>
        </is>
      </c>
    </row>
    <row r="30">
      <c r="A30" s="4" t="inlineStr">
        <is>
          <t>Gain (Loss) on Derivatives Not Designated as Hedging Instruments</t>
        </is>
      </c>
      <c r="B30" s="6" t="n">
        <v>0</v>
      </c>
      <c r="C30" s="6" t="n">
        <v>0</v>
      </c>
    </row>
    <row r="31">
      <c r="A31" s="4" t="inlineStr">
        <is>
          <t>Acquisition-Related Costs | Not Designated as Hedging Instrument</t>
        </is>
      </c>
    </row>
    <row r="32">
      <c r="A32" s="3" t="inlineStr">
        <is>
          <t>Gain Loss on Derivatives Not Designated as Hedging Instruments [Abstract]</t>
        </is>
      </c>
    </row>
    <row r="33">
      <c r="A33" s="4" t="inlineStr">
        <is>
          <t>Gain (Loss) on Derivatives Not Designated as Hedging Instruments</t>
        </is>
      </c>
      <c r="B33" s="6" t="n">
        <v>0</v>
      </c>
    </row>
    <row r="34">
      <c r="A34" s="3" t="inlineStr">
        <is>
          <t>Derivative Instruments, Gain (Loss) Reclassified from Accumulated OCI into Income, Effective Portion, Net [Abstract]</t>
        </is>
      </c>
    </row>
    <row r="35">
      <c r="A35" s="4" t="inlineStr">
        <is>
          <t>Total other comprehensive income (loss), net of tax</t>
        </is>
      </c>
      <c r="C35" s="6" t="n">
        <v>-70777</v>
      </c>
    </row>
    <row r="36">
      <c r="A36" s="4" t="inlineStr">
        <is>
          <t>Acquisition-Related Costs | Foreign currency forward contracts | Designated as Hedging Instrument</t>
        </is>
      </c>
    </row>
    <row r="37">
      <c r="A37" s="3" t="inlineStr">
        <is>
          <t>Derivative Instruments, Gain (Loss) Reclassified from Accumulated OCI into Income, Effective Portion, Net [Abstract]</t>
        </is>
      </c>
    </row>
    <row r="38">
      <c r="A38" s="4" t="inlineStr">
        <is>
          <t>Gain (Loss) Reclassified from AOCI, Net of Tax</t>
        </is>
      </c>
      <c r="B38" s="6" t="n">
        <v>0</v>
      </c>
      <c r="C38" s="6" t="n">
        <v>0</v>
      </c>
    </row>
    <row r="39">
      <c r="A39" s="4" t="inlineStr">
        <is>
          <t>Acquisition-Related Costs | Foreign currency forward contracts | Not Designated as Hedging Instrument</t>
        </is>
      </c>
    </row>
    <row r="40">
      <c r="A40" s="3" t="inlineStr">
        <is>
          <t>Gain Loss on Derivatives Not Designated as Hedging Instruments [Abstract]</t>
        </is>
      </c>
    </row>
    <row r="41">
      <c r="A41" s="4" t="inlineStr">
        <is>
          <t>Gain (Loss) on Derivatives Not Designated as Hedging Instruments</t>
        </is>
      </c>
      <c r="C41" s="6" t="n">
        <v>-70777</v>
      </c>
    </row>
    <row r="42">
      <c r="A42" s="4" t="inlineStr">
        <is>
          <t>Acquisition-Related Costs | Interest rate swap agreements | Designated as Hedging Instrument</t>
        </is>
      </c>
    </row>
    <row r="43">
      <c r="A43" s="3" t="inlineStr">
        <is>
          <t>Derivative Instruments, Gain (Loss) Reclassified from Accumulated OCI into Income, Effective Portion, Net [Abstract]</t>
        </is>
      </c>
    </row>
    <row r="44">
      <c r="A44" s="4" t="inlineStr">
        <is>
          <t>Gain (Loss) Reclassified from AOCI, Net of Tax</t>
        </is>
      </c>
      <c r="B44" s="6" t="n">
        <v>0</v>
      </c>
      <c r="C44" s="6" t="n">
        <v>0</v>
      </c>
    </row>
    <row r="45">
      <c r="A45" s="4" t="inlineStr">
        <is>
          <t>Acquisition-Related Costs | Interest rate swap agreements | Not Designated as Hedging Instrument</t>
        </is>
      </c>
    </row>
    <row r="46">
      <c r="A46" s="3" t="inlineStr">
        <is>
          <t>Gain Loss on Derivatives Not Designated as Hedging Instruments [Abstract]</t>
        </is>
      </c>
    </row>
    <row r="47">
      <c r="A47" s="4" t="inlineStr">
        <is>
          <t>Gain (Loss) on Derivatives Not Designated as Hedging Instruments</t>
        </is>
      </c>
      <c r="B47" s="6" t="n">
        <v>0</v>
      </c>
      <c r="C47" s="6" t="n">
        <v>0</v>
      </c>
    </row>
    <row r="48">
      <c r="A48" s="4" t="inlineStr">
        <is>
          <t>Interest Expense | Not Designated as Hedging Instrument</t>
        </is>
      </c>
    </row>
    <row r="49">
      <c r="A49" s="3" t="inlineStr">
        <is>
          <t>Gain Loss on Derivatives Not Designated as Hedging Instruments [Abstract]</t>
        </is>
      </c>
    </row>
    <row r="50">
      <c r="A50" s="4" t="inlineStr">
        <is>
          <t>Gain (Loss) on Derivatives Not Designated as Hedging Instruments</t>
        </is>
      </c>
      <c r="B50" s="6" t="n">
        <v>-6290</v>
      </c>
    </row>
    <row r="51">
      <c r="A51" s="3" t="inlineStr">
        <is>
          <t>Derivative Instruments, Gain (Loss) Reclassified from Accumulated OCI into Income, Effective Portion, Net [Abstract]</t>
        </is>
      </c>
    </row>
    <row r="52">
      <c r="A52" s="4" t="inlineStr">
        <is>
          <t>Total other comprehensive income (loss), net of tax</t>
        </is>
      </c>
      <c r="C52" s="6" t="n">
        <v>-362</v>
      </c>
    </row>
    <row r="53">
      <c r="A53" s="4" t="inlineStr">
        <is>
          <t>Interest Expense | Foreign currency forward contracts | Designated as Hedging Instrument</t>
        </is>
      </c>
    </row>
    <row r="54">
      <c r="A54" s="3" t="inlineStr">
        <is>
          <t>Derivative Instruments, Gain (Loss) Reclassified from Accumulated OCI into Income, Effective Portion, Net [Abstract]</t>
        </is>
      </c>
    </row>
    <row r="55">
      <c r="A55" s="4" t="inlineStr">
        <is>
          <t>Gain (Loss) Reclassified from AOCI, Net of Tax</t>
        </is>
      </c>
      <c r="B55" s="6" t="n">
        <v>0</v>
      </c>
      <c r="C55" s="6" t="n">
        <v>0</v>
      </c>
    </row>
    <row r="56">
      <c r="A56" s="4" t="inlineStr">
        <is>
          <t>Interest Expense | Foreign currency forward contracts | Not Designated as Hedging Instrument</t>
        </is>
      </c>
    </row>
    <row r="57">
      <c r="A57" s="3" t="inlineStr">
        <is>
          <t>Gain Loss on Derivatives Not Designated as Hedging Instruments [Abstract]</t>
        </is>
      </c>
    </row>
    <row r="58">
      <c r="A58" s="4" t="inlineStr">
        <is>
          <t>Gain (Loss) on Derivatives Not Designated as Hedging Instruments</t>
        </is>
      </c>
      <c r="C58" s="6" t="n">
        <v>0</v>
      </c>
    </row>
    <row r="59">
      <c r="A59" s="4" t="inlineStr">
        <is>
          <t>Interest Expense | Interest rate swap agreements | Designated as Hedging Instrument</t>
        </is>
      </c>
    </row>
    <row r="60">
      <c r="A60" s="3" t="inlineStr">
        <is>
          <t>Derivative Instruments, Gain (Loss) Reclassified from Accumulated OCI into Income, Effective Portion, Net [Abstract]</t>
        </is>
      </c>
    </row>
    <row r="61">
      <c r="A61" s="4" t="inlineStr">
        <is>
          <t>Gain (Loss) Reclassified from AOCI, Net of Tax</t>
        </is>
      </c>
      <c r="B61" s="6" t="n">
        <v>-5914</v>
      </c>
      <c r="C61" s="6" t="n">
        <v>76</v>
      </c>
    </row>
    <row r="62">
      <c r="A62" s="4" t="inlineStr">
        <is>
          <t>Interest Expense | Interest rate swap agreements | Not Designated as Hedging Instrument</t>
        </is>
      </c>
    </row>
    <row r="63">
      <c r="A63" s="3" t="inlineStr">
        <is>
          <t>Gain Loss on Derivatives Not Designated as Hedging Instruments [Abstract]</t>
        </is>
      </c>
    </row>
    <row r="64">
      <c r="A64" s="4" t="inlineStr">
        <is>
          <t>Gain (Loss) on Derivatives Not Designated as Hedging Instruments</t>
        </is>
      </c>
      <c r="B64" s="5" t="n">
        <v>-376</v>
      </c>
      <c r="C64" s="5" t="n">
        <v>-4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 - USD ($) $ in Thousands</t>
        </is>
      </c>
      <c r="B1" s="2" t="inlineStr">
        <is>
          <t>Jul. 31, 2020</t>
        </is>
      </c>
      <c r="C1" s="2" t="inlineStr">
        <is>
          <t>Jul. 31, 2019</t>
        </is>
      </c>
    </row>
    <row r="2">
      <c r="A2" s="3" t="inlineStr">
        <is>
          <t>Inventory [Line Items]</t>
        </is>
      </c>
    </row>
    <row r="3">
      <c r="A3" s="4" t="inlineStr">
        <is>
          <t>Work in process</t>
        </is>
      </c>
      <c r="B3" s="5" t="n">
        <v>128181</v>
      </c>
      <c r="C3" s="5" t="n">
        <v>126636</v>
      </c>
    </row>
    <row r="4">
      <c r="A4" s="4" t="inlineStr">
        <is>
          <t>Raw materials</t>
        </is>
      </c>
      <c r="B4" s="6" t="n">
        <v>302813</v>
      </c>
      <c r="C4" s="6" t="n">
        <v>300721</v>
      </c>
    </row>
    <row r="5">
      <c r="A5" s="4" t="inlineStr">
        <is>
          <t>Chassis</t>
        </is>
      </c>
      <c r="B5" s="6" t="n">
        <v>135194</v>
      </c>
      <c r="C5" s="6" t="n">
        <v>155099</v>
      </c>
    </row>
    <row r="6">
      <c r="A6" s="4" t="inlineStr">
        <is>
          <t>Subtotal</t>
        </is>
      </c>
      <c r="B6" s="6" t="n">
        <v>763264</v>
      </c>
      <c r="C6" s="6" t="n">
        <v>873532</v>
      </c>
    </row>
    <row r="7">
      <c r="A7" s="4" t="inlineStr">
        <is>
          <t>Excess of FIFO costs over LIFO costs</t>
        </is>
      </c>
      <c r="B7" s="6" t="n">
        <v>-46959</v>
      </c>
      <c r="C7" s="6" t="n">
        <v>-45544</v>
      </c>
    </row>
    <row r="8">
      <c r="A8" s="4" t="inlineStr">
        <is>
          <t>Inventories, net</t>
        </is>
      </c>
      <c r="B8" s="6" t="n">
        <v>716305</v>
      </c>
      <c r="C8" s="6" t="n">
        <v>827988</v>
      </c>
    </row>
    <row r="9">
      <c r="A9" s="4" t="inlineStr">
        <is>
          <t>Recreational vehicles</t>
        </is>
      </c>
    </row>
    <row r="10">
      <c r="A10" s="3" t="inlineStr">
        <is>
          <t>Inventory [Line Items]</t>
        </is>
      </c>
    </row>
    <row r="11">
      <c r="A11" s="4" t="inlineStr">
        <is>
          <t>Finished goods</t>
        </is>
      </c>
      <c r="B11" s="6" t="n">
        <v>152297</v>
      </c>
      <c r="C11" s="6" t="n">
        <v>230483</v>
      </c>
    </row>
    <row r="12">
      <c r="A12" s="4" t="inlineStr">
        <is>
          <t>Other</t>
        </is>
      </c>
    </row>
    <row r="13">
      <c r="A13" s="3" t="inlineStr">
        <is>
          <t>Inventory [Line Items]</t>
        </is>
      </c>
    </row>
    <row r="14">
      <c r="A14" s="4" t="inlineStr">
        <is>
          <t>Finished goods</t>
        </is>
      </c>
      <c r="B14" s="5" t="n">
        <v>44779</v>
      </c>
      <c r="C14" s="5" t="n">
        <v>605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Jul. 31, 2020</t>
        </is>
      </c>
      <c r="C1" s="2" t="inlineStr">
        <is>
          <t>Jul. 31, 2019</t>
        </is>
      </c>
    </row>
    <row r="2">
      <c r="A2" s="3" t="inlineStr">
        <is>
          <t>Inventory [Line Items]</t>
        </is>
      </c>
    </row>
    <row r="3">
      <c r="A3" s="4" t="inlineStr">
        <is>
          <t>Inventories</t>
        </is>
      </c>
      <c r="B3" s="5" t="n">
        <v>763264</v>
      </c>
      <c r="C3" s="5" t="n">
        <v>873532</v>
      </c>
    </row>
    <row r="4">
      <c r="A4" s="4" t="inlineStr">
        <is>
          <t>LIFO</t>
        </is>
      </c>
    </row>
    <row r="5">
      <c r="A5" s="3" t="inlineStr">
        <is>
          <t>Inventory [Line Items]</t>
        </is>
      </c>
    </row>
    <row r="6">
      <c r="A6" s="4" t="inlineStr">
        <is>
          <t>Subsidiaries valued inventory in last-in, first-out method</t>
        </is>
      </c>
      <c r="B6" s="6" t="n">
        <v>251099</v>
      </c>
      <c r="C6" s="6" t="n">
        <v>240983</v>
      </c>
    </row>
    <row r="7">
      <c r="A7" s="4" t="inlineStr">
        <is>
          <t>FIFO</t>
        </is>
      </c>
    </row>
    <row r="8">
      <c r="A8" s="3" t="inlineStr">
        <is>
          <t>Inventory [Line Items]</t>
        </is>
      </c>
    </row>
    <row r="9">
      <c r="A9" s="4" t="inlineStr">
        <is>
          <t>Subsidiaries valued inventory in first-in, first-out method</t>
        </is>
      </c>
      <c r="B9" s="5" t="n">
        <v>512165</v>
      </c>
      <c r="C9" s="5" t="n">
        <v>632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Jul. 31, 2020</t>
        </is>
      </c>
      <c r="C1" s="2" t="inlineStr">
        <is>
          <t>Jul. 31, 2019</t>
        </is>
      </c>
    </row>
    <row r="2">
      <c r="A2" s="3" t="inlineStr">
        <is>
          <t>Property, Plant and Equipment [Line Items]</t>
        </is>
      </c>
    </row>
    <row r="3">
      <c r="A3" s="4" t="inlineStr">
        <is>
          <t>Total cost</t>
        </is>
      </c>
      <c r="C3" s="5" t="n">
        <v>1362120</v>
      </c>
    </row>
    <row r="4">
      <c r="A4" s="4" t="inlineStr">
        <is>
          <t>Operating lease right-of-use assets</t>
        </is>
      </c>
      <c r="B4" s="5" t="n">
        <v>33609</v>
      </c>
    </row>
    <row r="5">
      <c r="A5" s="4" t="inlineStr">
        <is>
          <t>Finance lease right-of-use assets</t>
        </is>
      </c>
      <c r="B5" s="6" t="n">
        <v>3672</v>
      </c>
    </row>
    <row r="6">
      <c r="A6" s="4" t="inlineStr">
        <is>
          <t>Total cost</t>
        </is>
      </c>
      <c r="B6" s="6" t="n">
        <v>1456986</v>
      </c>
    </row>
    <row r="7">
      <c r="A7" s="4" t="inlineStr">
        <is>
          <t>Less accumulated depreciation</t>
        </is>
      </c>
      <c r="B7" s="6" t="n">
        <v>-349337</v>
      </c>
    </row>
    <row r="8">
      <c r="A8" s="4" t="inlineStr">
        <is>
          <t>Property, plant and equipment, net</t>
        </is>
      </c>
      <c r="B8" s="6" t="n">
        <v>1107649</v>
      </c>
    </row>
    <row r="9">
      <c r="A9" s="4" t="inlineStr">
        <is>
          <t>Less accumulated depreciation</t>
        </is>
      </c>
      <c r="C9" s="6" t="n">
        <v>-269649</v>
      </c>
    </row>
    <row r="10">
      <c r="A10" s="4" t="inlineStr">
        <is>
          <t>Property, plant and equipment, net</t>
        </is>
      </c>
      <c r="B10" s="6" t="n">
        <v>1107649</v>
      </c>
      <c r="C10" s="6" t="n">
        <v>1092471</v>
      </c>
    </row>
    <row r="11">
      <c r="A11" s="4" t="inlineStr">
        <is>
          <t>Land</t>
        </is>
      </c>
    </row>
    <row r="12">
      <c r="A12" s="3" t="inlineStr">
        <is>
          <t>Property, Plant and Equipment [Line Items]</t>
        </is>
      </c>
    </row>
    <row r="13">
      <c r="A13" s="4" t="inlineStr">
        <is>
          <t>Total cost</t>
        </is>
      </c>
      <c r="B13" s="6" t="n">
        <v>136200</v>
      </c>
      <c r="C13" s="6" t="n">
        <v>142475</v>
      </c>
    </row>
    <row r="14">
      <c r="A14" s="4" t="inlineStr">
        <is>
          <t>Buildings and improvements</t>
        </is>
      </c>
    </row>
    <row r="15">
      <c r="A15" s="3" t="inlineStr">
        <is>
          <t>Property, Plant and Equipment [Line Items]</t>
        </is>
      </c>
    </row>
    <row r="16">
      <c r="A16" s="4" t="inlineStr">
        <is>
          <t>Total cost</t>
        </is>
      </c>
      <c r="B16" s="6" t="n">
        <v>760986</v>
      </c>
      <c r="C16" s="6" t="n">
        <v>742736</v>
      </c>
    </row>
    <row r="17">
      <c r="A17" s="4" t="inlineStr">
        <is>
          <t>Machinery and equipment</t>
        </is>
      </c>
    </row>
    <row r="18">
      <c r="A18" s="3" t="inlineStr">
        <is>
          <t>Property, Plant and Equipment [Line Items]</t>
        </is>
      </c>
    </row>
    <row r="19">
      <c r="A19" s="4" t="inlineStr">
        <is>
          <t>Total cost</t>
        </is>
      </c>
      <c r="B19" s="6" t="n">
        <v>438985</v>
      </c>
      <c r="C19" s="6" t="n">
        <v>389666</v>
      </c>
    </row>
    <row r="20">
      <c r="A20" s="4" t="inlineStr">
        <is>
          <t>Rental vehicles</t>
        </is>
      </c>
    </row>
    <row r="21">
      <c r="A21" s="3" t="inlineStr">
        <is>
          <t>Property, Plant and Equipment [Line Items]</t>
        </is>
      </c>
    </row>
    <row r="22">
      <c r="A22" s="4" t="inlineStr">
        <is>
          <t>Total cost</t>
        </is>
      </c>
      <c r="B22" s="5" t="n">
        <v>83534</v>
      </c>
      <c r="C22" s="5" t="n">
        <v>87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LONG-LIVED ASSETS - Components of Amortizable Intangible Assets (Detail) - USD ($) $ in Thousands</t>
        </is>
      </c>
      <c r="B1" s="2" t="inlineStr">
        <is>
          <t>Jul. 31, 2020</t>
        </is>
      </c>
      <c r="C1" s="2" t="inlineStr">
        <is>
          <t>Jul. 31, 2019</t>
        </is>
      </c>
    </row>
    <row r="2">
      <c r="A2" s="3" t="inlineStr">
        <is>
          <t>Finite-Lived Intangible Assets [Line Items]</t>
        </is>
      </c>
    </row>
    <row r="3">
      <c r="A3" s="4" t="inlineStr">
        <is>
          <t>Cost</t>
        </is>
      </c>
      <c r="B3" s="5" t="n">
        <v>1255441</v>
      </c>
      <c r="C3" s="5" t="n">
        <v>1216035</v>
      </c>
    </row>
    <row r="4">
      <c r="A4" s="4" t="inlineStr">
        <is>
          <t>Accumulated amortization</t>
        </is>
      </c>
      <c r="B4" s="6" t="n">
        <v>340717</v>
      </c>
      <c r="C4" s="6" t="n">
        <v>245224</v>
      </c>
    </row>
    <row r="5">
      <c r="A5" s="4" t="inlineStr">
        <is>
          <t>Dealer networks/customer relationships</t>
        </is>
      </c>
    </row>
    <row r="6">
      <c r="A6" s="3" t="inlineStr">
        <is>
          <t>Finite-Lived Intangible Assets [Line Items]</t>
        </is>
      </c>
    </row>
    <row r="7">
      <c r="A7" s="4" t="inlineStr">
        <is>
          <t>Cost</t>
        </is>
      </c>
      <c r="B7" s="6" t="n">
        <v>766198</v>
      </c>
      <c r="C7" s="6" t="n">
        <v>750641</v>
      </c>
    </row>
    <row r="8">
      <c r="A8" s="4" t="inlineStr">
        <is>
          <t>Accumulated amortization</t>
        </is>
      </c>
      <c r="B8" s="6" t="n">
        <v>252320</v>
      </c>
      <c r="C8" s="6" t="n">
        <v>191017</v>
      </c>
    </row>
    <row r="9">
      <c r="A9" s="4" t="inlineStr">
        <is>
          <t>Trademarks</t>
        </is>
      </c>
    </row>
    <row r="10">
      <c r="A10" s="3" t="inlineStr">
        <is>
          <t>Finite-Lived Intangible Assets [Line Items]</t>
        </is>
      </c>
    </row>
    <row r="11">
      <c r="A11" s="4" t="inlineStr">
        <is>
          <t>Cost</t>
        </is>
      </c>
      <c r="B11" s="6" t="n">
        <v>275775</v>
      </c>
      <c r="C11" s="6" t="n">
        <v>268778</v>
      </c>
    </row>
    <row r="12">
      <c r="A12" s="4" t="inlineStr">
        <is>
          <t>Accumulated amortization</t>
        </is>
      </c>
      <c r="B12" s="6" t="n">
        <v>47743</v>
      </c>
      <c r="C12" s="6" t="n">
        <v>34518</v>
      </c>
    </row>
    <row r="13">
      <c r="A13" s="4" t="inlineStr">
        <is>
          <t>Design technology and other intangibles</t>
        </is>
      </c>
    </row>
    <row r="14">
      <c r="A14" s="3" t="inlineStr">
        <is>
          <t>Finite-Lived Intangible Assets [Line Items]</t>
        </is>
      </c>
    </row>
    <row r="15">
      <c r="A15" s="4" t="inlineStr">
        <is>
          <t>Cost</t>
        </is>
      </c>
      <c r="B15" s="6" t="n">
        <v>213468</v>
      </c>
      <c r="C15" s="6" t="n">
        <v>196616</v>
      </c>
    </row>
    <row r="16">
      <c r="A16" s="4" t="inlineStr">
        <is>
          <t>Accumulated amortization</t>
        </is>
      </c>
      <c r="B16" s="5" t="n">
        <v>40654</v>
      </c>
      <c r="C16" s="5" t="n">
        <v>19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Jul. 31, 2020</t>
        </is>
      </c>
      <c r="C2" s="2" t="inlineStr">
        <is>
          <t>Jul. 31, 2019</t>
        </is>
      </c>
      <c r="D2" s="2" t="inlineStr">
        <is>
          <t>Jul. 31, 2018</t>
        </is>
      </c>
    </row>
    <row r="3">
      <c r="A3" s="3" t="inlineStr">
        <is>
          <t>Equity [Abstract]</t>
        </is>
      </c>
    </row>
    <row r="4">
      <c r="A4" s="4" t="inlineStr">
        <is>
          <t>Cash dividends, per common share (in usd per share)</t>
        </is>
      </c>
      <c r="B4" s="7" t="n">
        <v>1.6</v>
      </c>
      <c r="C4" s="7" t="n">
        <v>1.56</v>
      </c>
      <c r="D4" s="7" t="n">
        <v>1.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ND LONG-LIVED ASSETS - Estimated Amortization Expense (Detail) $ in Thousands</t>
        </is>
      </c>
      <c r="B1" s="2" t="inlineStr">
        <is>
          <t>Jul. 31, 2020USD ($)</t>
        </is>
      </c>
    </row>
    <row r="2">
      <c r="A2" s="3" t="inlineStr">
        <is>
          <t>Goodwill and Intangible Assets Disclosure [Abstract]</t>
        </is>
      </c>
    </row>
    <row r="3">
      <c r="A3" s="4" t="inlineStr">
        <is>
          <t>For the fiscal year ending July 31, 2021</t>
        </is>
      </c>
      <c r="B3" s="5" t="n">
        <v>108713</v>
      </c>
    </row>
    <row r="4">
      <c r="A4" s="4" t="inlineStr">
        <is>
          <t>For the fiscal year ending July 31, 2022</t>
        </is>
      </c>
      <c r="B4" s="6" t="n">
        <v>112674</v>
      </c>
    </row>
    <row r="5">
      <c r="A5" s="4" t="inlineStr">
        <is>
          <t>For the fiscal year ending July 31, 2023</t>
        </is>
      </c>
      <c r="B5" s="6" t="n">
        <v>92063</v>
      </c>
    </row>
    <row r="6">
      <c r="A6" s="4" t="inlineStr">
        <is>
          <t>For the fiscal year ending July 31, 2024</t>
        </is>
      </c>
      <c r="B6" s="6" t="n">
        <v>83381</v>
      </c>
    </row>
    <row r="7">
      <c r="A7" s="4" t="inlineStr">
        <is>
          <t>For the fiscal year ending July 31, 2025</t>
        </is>
      </c>
      <c r="B7" s="6" t="n">
        <v>76410</v>
      </c>
    </row>
    <row r="8">
      <c r="A8" s="4" t="inlineStr">
        <is>
          <t>For the fiscal year ending July 31, 2026 and thereafter</t>
        </is>
      </c>
      <c r="B8" s="6" t="n">
        <v>441483</v>
      </c>
    </row>
    <row r="9">
      <c r="A9" s="4" t="inlineStr">
        <is>
          <t>Estimated annual amortization expense, total</t>
        </is>
      </c>
      <c r="B9" s="5" t="n">
        <v>9147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GOODWILL AND LONG-LIVED ASSETS - Additional Information (Detail) - USD ($) $ in Thousands</t>
        </is>
      </c>
      <c r="B1" s="2" t="inlineStr">
        <is>
          <t>3 Months Ended</t>
        </is>
      </c>
      <c r="C1" s="2" t="inlineStr">
        <is>
          <t>12 Months Ended</t>
        </is>
      </c>
    </row>
    <row r="2">
      <c r="B2" s="2" t="inlineStr">
        <is>
          <t>Jan. 31, 2020</t>
        </is>
      </c>
      <c r="C2" s="2" t="inlineStr">
        <is>
          <t>Jul. 31, 2020</t>
        </is>
      </c>
      <c r="D2" s="2" t="inlineStr">
        <is>
          <t>Jul. 31, 2019</t>
        </is>
      </c>
      <c r="E2" s="2" t="inlineStr">
        <is>
          <t>Jul. 31, 2018</t>
        </is>
      </c>
    </row>
    <row r="3">
      <c r="A3" s="3" t="inlineStr">
        <is>
          <t>Intangible Assets And Goodwill [Line Items]</t>
        </is>
      </c>
    </row>
    <row r="4">
      <c r="A4" s="4" t="inlineStr">
        <is>
          <t>Impairment charges</t>
        </is>
      </c>
      <c r="C4" s="5" t="n">
        <v>10057</v>
      </c>
      <c r="D4" s="5" t="n">
        <v>0</v>
      </c>
      <c r="E4" s="5" t="n">
        <v>0</v>
      </c>
    </row>
    <row r="5">
      <c r="A5" s="4" t="inlineStr">
        <is>
          <t>Pre-tax, non-cash goodwill impairment charge</t>
        </is>
      </c>
      <c r="C5" s="5" t="n">
        <v>1036</v>
      </c>
    </row>
    <row r="6">
      <c r="A6" s="4" t="inlineStr">
        <is>
          <t>Towables</t>
        </is>
      </c>
    </row>
    <row r="7">
      <c r="A7" s="3" t="inlineStr">
        <is>
          <t>Intangible Assets And Goodwill [Line Items]</t>
        </is>
      </c>
    </row>
    <row r="8">
      <c r="A8" s="4" t="inlineStr">
        <is>
          <t>Impairment charges</t>
        </is>
      </c>
      <c r="B8" s="5" t="n">
        <v>10057</v>
      </c>
    </row>
    <row r="9">
      <c r="A9" s="4" t="inlineStr">
        <is>
          <t>Pre-tax, non-cash goodwill impairment charge</t>
        </is>
      </c>
      <c r="B9" s="5" t="n">
        <v>103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LONG-LIVED ASSETS - Changes in Carrying Amount of Goodwill by Reportable Segment (Detail) - USD ($) $ in Thousands</t>
        </is>
      </c>
      <c r="B1" s="2" t="inlineStr">
        <is>
          <t>12 Months Ended</t>
        </is>
      </c>
    </row>
    <row r="2">
      <c r="B2" s="2" t="inlineStr">
        <is>
          <t>Jul. 31, 2020</t>
        </is>
      </c>
      <c r="C2" s="2" t="inlineStr">
        <is>
          <t>Jul. 31, 2019</t>
        </is>
      </c>
    </row>
    <row r="3">
      <c r="A3" s="3" t="inlineStr">
        <is>
          <t>Goodwill [Line Items]</t>
        </is>
      </c>
    </row>
    <row r="4">
      <c r="A4" s="4" t="inlineStr">
        <is>
          <t>Goodwill, Beginning Balance</t>
        </is>
      </c>
      <c r="B4" s="5" t="n">
        <v>1358032</v>
      </c>
      <c r="C4" s="5" t="n">
        <v>377693</v>
      </c>
    </row>
    <row r="5">
      <c r="A5" s="4" t="inlineStr">
        <is>
          <t>Goodwill acquired</t>
        </is>
      </c>
      <c r="B5" s="6" t="n">
        <v>62366</v>
      </c>
      <c r="C5" s="6" t="n">
        <v>1008472</v>
      </c>
    </row>
    <row r="6">
      <c r="A6" s="4" t="inlineStr">
        <is>
          <t>Foreign currency translation and other</t>
        </is>
      </c>
      <c r="C6" s="6" t="n">
        <v>-28133</v>
      </c>
    </row>
    <row r="7">
      <c r="A7" s="4" t="inlineStr">
        <is>
          <t>Measurement period adjustment</t>
        </is>
      </c>
      <c r="B7" s="6" t="n">
        <v>871</v>
      </c>
    </row>
    <row r="8">
      <c r="A8" s="4" t="inlineStr">
        <is>
          <t>Foreign currency translation and other</t>
        </is>
      </c>
      <c r="B8" s="6" t="n">
        <v>56308</v>
      </c>
    </row>
    <row r="9">
      <c r="A9" s="4" t="inlineStr">
        <is>
          <t>Impairment charge</t>
        </is>
      </c>
      <c r="B9" s="6" t="n">
        <v>-1036</v>
      </c>
    </row>
    <row r="10">
      <c r="A10" s="4" t="inlineStr">
        <is>
          <t>Goodwill, Ending Balance</t>
        </is>
      </c>
      <c r="B10" s="6" t="n">
        <v>1476541</v>
      </c>
      <c r="C10" s="6" t="n">
        <v>1358032</v>
      </c>
    </row>
    <row r="11">
      <c r="A11" s="4" t="inlineStr">
        <is>
          <t>Europe</t>
        </is>
      </c>
    </row>
    <row r="12">
      <c r="A12" s="3" t="inlineStr">
        <is>
          <t>Goodwill [Line Items]</t>
        </is>
      </c>
    </row>
    <row r="13">
      <c r="A13" s="4" t="inlineStr">
        <is>
          <t>Goodwill, Beginning Balance</t>
        </is>
      </c>
      <c r="B13" s="6" t="n">
        <v>980339</v>
      </c>
      <c r="C13" s="6" t="n">
        <v>0</v>
      </c>
    </row>
    <row r="14">
      <c r="A14" s="4" t="inlineStr">
        <is>
          <t>Goodwill acquired</t>
        </is>
      </c>
      <c r="B14" s="6" t="n">
        <v>0</v>
      </c>
      <c r="C14" s="6" t="n">
        <v>1008472</v>
      </c>
    </row>
    <row r="15">
      <c r="A15" s="4" t="inlineStr">
        <is>
          <t>Foreign currency translation and other</t>
        </is>
      </c>
      <c r="C15" s="6" t="n">
        <v>-28133</v>
      </c>
    </row>
    <row r="16">
      <c r="A16" s="4" t="inlineStr">
        <is>
          <t>Measurement period adjustment</t>
        </is>
      </c>
      <c r="B16" s="6" t="n">
        <v>1282</v>
      </c>
    </row>
    <row r="17">
      <c r="A17" s="4" t="inlineStr">
        <is>
          <t>Foreign currency translation and other</t>
        </is>
      </c>
      <c r="B17" s="6" t="n">
        <v>56308</v>
      </c>
    </row>
    <row r="18">
      <c r="A18" s="4" t="inlineStr">
        <is>
          <t>Impairment charge</t>
        </is>
      </c>
      <c r="B18" s="6" t="n">
        <v>0</v>
      </c>
    </row>
    <row r="19">
      <c r="A19" s="4" t="inlineStr">
        <is>
          <t>Goodwill, Ending Balance</t>
        </is>
      </c>
      <c r="B19" s="6" t="n">
        <v>1037929</v>
      </c>
      <c r="C19" s="6" t="n">
        <v>980339</v>
      </c>
    </row>
    <row r="20">
      <c r="A20" s="4" t="inlineStr">
        <is>
          <t>Other</t>
        </is>
      </c>
    </row>
    <row r="21">
      <c r="A21" s="3" t="inlineStr">
        <is>
          <t>Goodwill [Line Items]</t>
        </is>
      </c>
    </row>
    <row r="22">
      <c r="A22" s="4" t="inlineStr">
        <is>
          <t>Goodwill, Beginning Balance</t>
        </is>
      </c>
      <c r="B22" s="6" t="n">
        <v>42871</v>
      </c>
      <c r="C22" s="6" t="n">
        <v>42871</v>
      </c>
    </row>
    <row r="23">
      <c r="A23" s="4" t="inlineStr">
        <is>
          <t>Goodwill acquired</t>
        </is>
      </c>
      <c r="B23" s="6" t="n">
        <v>62366</v>
      </c>
      <c r="C23" s="6" t="n">
        <v>0</v>
      </c>
    </row>
    <row r="24">
      <c r="A24" s="4" t="inlineStr">
        <is>
          <t>Foreign currency translation and other</t>
        </is>
      </c>
      <c r="C24" s="6" t="n">
        <v>0</v>
      </c>
    </row>
    <row r="25">
      <c r="A25" s="4" t="inlineStr">
        <is>
          <t>Measurement period adjustment</t>
        </is>
      </c>
      <c r="B25" s="6" t="n">
        <v>-411</v>
      </c>
    </row>
    <row r="26">
      <c r="A26" s="4" t="inlineStr">
        <is>
          <t>Foreign currency translation and other</t>
        </is>
      </c>
      <c r="B26" s="6" t="n">
        <v>0</v>
      </c>
    </row>
    <row r="27">
      <c r="A27" s="4" t="inlineStr">
        <is>
          <t>Impairment charge</t>
        </is>
      </c>
      <c r="B27" s="6" t="n">
        <v>0</v>
      </c>
    </row>
    <row r="28">
      <c r="A28" s="4" t="inlineStr">
        <is>
          <t>Goodwill, Ending Balance</t>
        </is>
      </c>
      <c r="B28" s="6" t="n">
        <v>104826</v>
      </c>
      <c r="C28" s="6" t="n">
        <v>42871</v>
      </c>
    </row>
    <row r="29">
      <c r="A29" s="4" t="inlineStr">
        <is>
          <t>Towables | North America</t>
        </is>
      </c>
    </row>
    <row r="30">
      <c r="A30" s="3" t="inlineStr">
        <is>
          <t>Goodwill [Line Items]</t>
        </is>
      </c>
    </row>
    <row r="31">
      <c r="A31" s="4" t="inlineStr">
        <is>
          <t>Goodwill, Beginning Balance</t>
        </is>
      </c>
      <c r="B31" s="6" t="n">
        <v>334822</v>
      </c>
      <c r="C31" s="6" t="n">
        <v>334822</v>
      </c>
    </row>
    <row r="32">
      <c r="A32" s="4" t="inlineStr">
        <is>
          <t>Goodwill acquired</t>
        </is>
      </c>
      <c r="B32" s="6" t="n">
        <v>0</v>
      </c>
      <c r="C32" s="6" t="n">
        <v>0</v>
      </c>
    </row>
    <row r="33">
      <c r="A33" s="4" t="inlineStr">
        <is>
          <t>Foreign currency translation and other</t>
        </is>
      </c>
      <c r="C33" s="6" t="n">
        <v>0</v>
      </c>
    </row>
    <row r="34">
      <c r="A34" s="4" t="inlineStr">
        <is>
          <t>Measurement period adjustment</t>
        </is>
      </c>
      <c r="B34" s="6" t="n">
        <v>0</v>
      </c>
    </row>
    <row r="35">
      <c r="A35" s="4" t="inlineStr">
        <is>
          <t>Foreign currency translation and other</t>
        </is>
      </c>
      <c r="B35" s="6" t="n">
        <v>0</v>
      </c>
    </row>
    <row r="36">
      <c r="A36" s="4" t="inlineStr">
        <is>
          <t>Impairment charge</t>
        </is>
      </c>
      <c r="B36" s="6" t="n">
        <v>-1036</v>
      </c>
    </row>
    <row r="37">
      <c r="A37" s="4" t="inlineStr">
        <is>
          <t>Goodwill, Ending Balance</t>
        </is>
      </c>
      <c r="B37" s="6" t="n">
        <v>333786</v>
      </c>
      <c r="C37" s="6" t="n">
        <v>334822</v>
      </c>
    </row>
    <row r="38">
      <c r="A38" s="4" t="inlineStr">
        <is>
          <t>Motorized | North America</t>
        </is>
      </c>
    </row>
    <row r="39">
      <c r="A39" s="3" t="inlineStr">
        <is>
          <t>Goodwill [Line Items]</t>
        </is>
      </c>
    </row>
    <row r="40">
      <c r="A40" s="4" t="inlineStr">
        <is>
          <t>Goodwill, Beginning Balance</t>
        </is>
      </c>
      <c r="B40" s="6" t="n">
        <v>0</v>
      </c>
      <c r="C40" s="6" t="n">
        <v>0</v>
      </c>
    </row>
    <row r="41">
      <c r="A41" s="4" t="inlineStr">
        <is>
          <t>Goodwill acquired</t>
        </is>
      </c>
      <c r="B41" s="6" t="n">
        <v>0</v>
      </c>
      <c r="C41" s="6" t="n">
        <v>0</v>
      </c>
    </row>
    <row r="42">
      <c r="A42" s="4" t="inlineStr">
        <is>
          <t>Foreign currency translation and other</t>
        </is>
      </c>
      <c r="C42" s="6" t="n">
        <v>0</v>
      </c>
    </row>
    <row r="43">
      <c r="A43" s="4" t="inlineStr">
        <is>
          <t>Measurement period adjustment</t>
        </is>
      </c>
      <c r="B43" s="6" t="n">
        <v>0</v>
      </c>
    </row>
    <row r="44">
      <c r="A44" s="4" t="inlineStr">
        <is>
          <t>Foreign currency translation and other</t>
        </is>
      </c>
      <c r="B44" s="6" t="n">
        <v>0</v>
      </c>
    </row>
    <row r="45">
      <c r="A45" s="4" t="inlineStr">
        <is>
          <t>Impairment charge</t>
        </is>
      </c>
      <c r="B45" s="6" t="n">
        <v>0</v>
      </c>
    </row>
    <row r="46">
      <c r="A46" s="4" t="inlineStr">
        <is>
          <t>Goodwill, Ending Balance</t>
        </is>
      </c>
      <c r="B46" s="5" t="n">
        <v>0</v>
      </c>
      <c r="C4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GOODWILL AND LONG-LIVED ASSETS - Summary of Components of Net Balance (Detail) - USD ($) $ in Thousands</t>
        </is>
      </c>
      <c r="B1" s="2" t="inlineStr">
        <is>
          <t>Jul. 31, 2020</t>
        </is>
      </c>
      <c r="C1" s="2" t="inlineStr">
        <is>
          <t>Jul. 31, 2019</t>
        </is>
      </c>
      <c r="D1" s="2" t="inlineStr">
        <is>
          <t>Jul. 31, 2018</t>
        </is>
      </c>
    </row>
    <row r="2">
      <c r="A2" s="3" t="inlineStr">
        <is>
          <t>Goodwill [Line Items]</t>
        </is>
      </c>
    </row>
    <row r="3">
      <c r="A3" s="4" t="inlineStr">
        <is>
          <t>Goodwill</t>
        </is>
      </c>
      <c r="B3" s="5" t="n">
        <v>1503942</v>
      </c>
      <c r="C3" s="5" t="n">
        <v>1384397</v>
      </c>
    </row>
    <row r="4">
      <c r="A4" s="4" t="inlineStr">
        <is>
          <t>Accumulated impairment charges</t>
        </is>
      </c>
      <c r="B4" s="6" t="n">
        <v>-27401</v>
      </c>
      <c r="C4" s="6" t="n">
        <v>-26365</v>
      </c>
    </row>
    <row r="5">
      <c r="A5" s="4" t="inlineStr">
        <is>
          <t>Net balance</t>
        </is>
      </c>
      <c r="B5" s="6" t="n">
        <v>1476541</v>
      </c>
      <c r="C5" s="6" t="n">
        <v>1358032</v>
      </c>
      <c r="D5" s="5" t="n">
        <v>377693</v>
      </c>
    </row>
    <row r="6">
      <c r="A6" s="4" t="inlineStr">
        <is>
          <t>Europe</t>
        </is>
      </c>
    </row>
    <row r="7">
      <c r="A7" s="3" t="inlineStr">
        <is>
          <t>Goodwill [Line Items]</t>
        </is>
      </c>
    </row>
    <row r="8">
      <c r="A8" s="4" t="inlineStr">
        <is>
          <t>Goodwill</t>
        </is>
      </c>
      <c r="B8" s="6" t="n">
        <v>1037929</v>
      </c>
      <c r="C8" s="6" t="n">
        <v>980339</v>
      </c>
    </row>
    <row r="9">
      <c r="A9" s="4" t="inlineStr">
        <is>
          <t>Accumulated impairment charges</t>
        </is>
      </c>
      <c r="B9" s="6" t="n">
        <v>0</v>
      </c>
      <c r="C9" s="6" t="n">
        <v>0</v>
      </c>
    </row>
    <row r="10">
      <c r="A10" s="4" t="inlineStr">
        <is>
          <t>Net balance</t>
        </is>
      </c>
      <c r="B10" s="6" t="n">
        <v>1037929</v>
      </c>
      <c r="C10" s="6" t="n">
        <v>980339</v>
      </c>
      <c r="D10" s="6" t="n">
        <v>0</v>
      </c>
    </row>
    <row r="11">
      <c r="A11" s="4" t="inlineStr">
        <is>
          <t>Other</t>
        </is>
      </c>
    </row>
    <row r="12">
      <c r="A12" s="3" t="inlineStr">
        <is>
          <t>Goodwill [Line Items]</t>
        </is>
      </c>
    </row>
    <row r="13">
      <c r="A13" s="4" t="inlineStr">
        <is>
          <t>Goodwill</t>
        </is>
      </c>
      <c r="B13" s="6" t="n">
        <v>104826</v>
      </c>
      <c r="C13" s="6" t="n">
        <v>42871</v>
      </c>
    </row>
    <row r="14">
      <c r="A14" s="4" t="inlineStr">
        <is>
          <t>Accumulated impairment charges</t>
        </is>
      </c>
      <c r="B14" s="6" t="n">
        <v>0</v>
      </c>
      <c r="C14" s="6" t="n">
        <v>0</v>
      </c>
    </row>
    <row r="15">
      <c r="A15" s="4" t="inlineStr">
        <is>
          <t>Net balance</t>
        </is>
      </c>
      <c r="B15" s="6" t="n">
        <v>104826</v>
      </c>
      <c r="C15" s="6" t="n">
        <v>42871</v>
      </c>
      <c r="D15" s="6" t="n">
        <v>42871</v>
      </c>
    </row>
    <row r="16">
      <c r="A16" s="4" t="inlineStr">
        <is>
          <t>Towables | North American</t>
        </is>
      </c>
    </row>
    <row r="17">
      <c r="A17" s="3" t="inlineStr">
        <is>
          <t>Goodwill [Line Items]</t>
        </is>
      </c>
    </row>
    <row r="18">
      <c r="A18" s="4" t="inlineStr">
        <is>
          <t>Goodwill</t>
        </is>
      </c>
      <c r="B18" s="6" t="n">
        <v>343935</v>
      </c>
      <c r="C18" s="6" t="n">
        <v>343935</v>
      </c>
    </row>
    <row r="19">
      <c r="A19" s="4" t="inlineStr">
        <is>
          <t>Accumulated impairment charges</t>
        </is>
      </c>
      <c r="B19" s="6" t="n">
        <v>-10149</v>
      </c>
      <c r="C19" s="6" t="n">
        <v>-9113</v>
      </c>
    </row>
    <row r="20">
      <c r="A20" s="4" t="inlineStr">
        <is>
          <t>Net balance</t>
        </is>
      </c>
      <c r="B20" s="6" t="n">
        <v>333786</v>
      </c>
      <c r="C20" s="6" t="n">
        <v>334822</v>
      </c>
      <c r="D20" s="6" t="n">
        <v>334822</v>
      </c>
    </row>
    <row r="21">
      <c r="A21" s="4" t="inlineStr">
        <is>
          <t>Motorized | North American</t>
        </is>
      </c>
    </row>
    <row r="22">
      <c r="A22" s="3" t="inlineStr">
        <is>
          <t>Goodwill [Line Items]</t>
        </is>
      </c>
    </row>
    <row r="23">
      <c r="A23" s="4" t="inlineStr">
        <is>
          <t>Goodwill</t>
        </is>
      </c>
      <c r="B23" s="6" t="n">
        <v>17252</v>
      </c>
      <c r="C23" s="6" t="n">
        <v>17252</v>
      </c>
    </row>
    <row r="24">
      <c r="A24" s="4" t="inlineStr">
        <is>
          <t>Accumulated impairment charges</t>
        </is>
      </c>
      <c r="B24" s="6" t="n">
        <v>-17252</v>
      </c>
      <c r="C24" s="6" t="n">
        <v>-17252</v>
      </c>
    </row>
    <row r="25">
      <c r="A25" s="4" t="inlineStr">
        <is>
          <t>Net balance</t>
        </is>
      </c>
      <c r="B25" s="5" t="n">
        <v>0</v>
      </c>
      <c r="C25" s="5" t="n">
        <v>0</v>
      </c>
      <c r="D2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 - Customer Concentration Risk - Freedom Roads, LLC</t>
        </is>
      </c>
      <c r="B1" s="2" t="inlineStr">
        <is>
          <t>12 Months Ended</t>
        </is>
      </c>
    </row>
    <row r="2">
      <c r="B2" s="2" t="inlineStr">
        <is>
          <t>Jul. 31, 2020</t>
        </is>
      </c>
      <c r="C2" s="2" t="inlineStr">
        <is>
          <t>Jul. 31, 2019</t>
        </is>
      </c>
      <c r="D2" s="2" t="inlineStr">
        <is>
          <t>Jul. 31, 2018</t>
        </is>
      </c>
    </row>
    <row r="3">
      <c r="A3" s="4" t="inlineStr">
        <is>
          <t>Net Sales</t>
        </is>
      </c>
    </row>
    <row r="4">
      <c r="A4" s="3" t="inlineStr">
        <is>
          <t>Concentration Risk [Line Items]</t>
        </is>
      </c>
    </row>
    <row r="5">
      <c r="A5" s="4" t="inlineStr">
        <is>
          <t>Concentration risk percentage</t>
        </is>
      </c>
      <c r="B5" s="4" t="inlineStr">
        <is>
          <t>15.00%</t>
        </is>
      </c>
      <c r="C5" s="4" t="inlineStr">
        <is>
          <t>18.50%</t>
        </is>
      </c>
      <c r="D5" s="4" t="inlineStr">
        <is>
          <t>20.00%</t>
        </is>
      </c>
    </row>
    <row r="6">
      <c r="A6" s="4" t="inlineStr">
        <is>
          <t>Accounts Receivable</t>
        </is>
      </c>
    </row>
    <row r="7">
      <c r="A7" s="3" t="inlineStr">
        <is>
          <t>Concentration Risk [Line Items]</t>
        </is>
      </c>
    </row>
    <row r="8">
      <c r="A8" s="4" t="inlineStr">
        <is>
          <t>Concentration risk percentage</t>
        </is>
      </c>
      <c r="B8" s="4" t="inlineStr">
        <is>
          <t>18.00%</t>
        </is>
      </c>
      <c r="C8" s="4" t="inlineStr">
        <is>
          <t>19.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 - USD ($) $ in Thousands</t>
        </is>
      </c>
      <c r="B1" s="2" t="inlineStr">
        <is>
          <t>12 Months Ended</t>
        </is>
      </c>
    </row>
    <row r="2">
      <c r="B2" s="2" t="inlineStr">
        <is>
          <t>Jul. 31, 2020</t>
        </is>
      </c>
      <c r="C2" s="2" t="inlineStr">
        <is>
          <t>Jul. 31, 2019</t>
        </is>
      </c>
      <c r="D2" s="2" t="inlineStr">
        <is>
          <t>Jul. 31, 2018</t>
        </is>
      </c>
    </row>
    <row r="3">
      <c r="A3" s="3" t="inlineStr">
        <is>
          <t>Postemployment Benefits [Abstract]</t>
        </is>
      </c>
    </row>
    <row r="4">
      <c r="A4" s="4" t="inlineStr">
        <is>
          <t>Employer match and administrative fees for 401(k) plan</t>
        </is>
      </c>
      <c r="B4" s="5" t="n">
        <v>2987</v>
      </c>
      <c r="C4" s="5" t="n">
        <v>3197</v>
      </c>
      <c r="D4" s="5" t="n">
        <v>2689</v>
      </c>
    </row>
    <row r="5">
      <c r="A5" s="4" t="inlineStr">
        <is>
          <t>Deferred compensation plan mutual fund assets</t>
        </is>
      </c>
      <c r="B5" s="5" t="n">
        <v>61290</v>
      </c>
      <c r="C5" s="5" t="n">
        <v>538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ul. 31, 2020</t>
        </is>
      </c>
      <c r="C1" s="2" t="inlineStr">
        <is>
          <t>Jul. 31, 2019</t>
        </is>
      </c>
    </row>
    <row r="2">
      <c r="A2" s="3" t="inlineStr">
        <is>
          <t>Fair Value, Assets and Liabilities Measured on Recurring and Nonrecurring Basis [Line Items]</t>
        </is>
      </c>
    </row>
    <row r="3">
      <c r="A3" s="4" t="inlineStr">
        <is>
          <t>Deferred compensation plan mutual fund assets</t>
        </is>
      </c>
      <c r="B3" s="5" t="n">
        <v>61290</v>
      </c>
      <c r="C3" s="5" t="n">
        <v>53828</v>
      </c>
    </row>
    <row r="4">
      <c r="A4" s="4" t="inlineStr">
        <is>
          <t>Level 1</t>
        </is>
      </c>
    </row>
    <row r="5">
      <c r="A5" s="3" t="inlineStr">
        <is>
          <t>Fair Value, Assets and Liabilities Measured on Recurring and Nonrecurring Basis [Line Items]</t>
        </is>
      </c>
    </row>
    <row r="6">
      <c r="A6" s="4" t="inlineStr">
        <is>
          <t>Cash equivalents</t>
        </is>
      </c>
      <c r="B6" s="6" t="n">
        <v>227154</v>
      </c>
      <c r="C6" s="6" t="n">
        <v>130100</v>
      </c>
    </row>
    <row r="7">
      <c r="A7" s="4" t="inlineStr">
        <is>
          <t>Deferred compensation plan mutual fund assets</t>
        </is>
      </c>
      <c r="B7" s="6" t="n">
        <v>47327</v>
      </c>
      <c r="C7" s="6" t="n">
        <v>53828</v>
      </c>
    </row>
    <row r="8">
      <c r="A8" s="4" t="inlineStr">
        <is>
          <t>Deferred compensation plan liabilities</t>
        </is>
      </c>
      <c r="B8" s="6" t="n">
        <v>61290</v>
      </c>
      <c r="C8" s="6" t="n">
        <v>53828</v>
      </c>
    </row>
    <row r="9">
      <c r="A9" s="4" t="inlineStr">
        <is>
          <t>Level 2</t>
        </is>
      </c>
    </row>
    <row r="10">
      <c r="A10" s="3" t="inlineStr">
        <is>
          <t>Fair Value, Assets and Liabilities Measured on Recurring and Nonrecurring Basis [Line Items]</t>
        </is>
      </c>
    </row>
    <row r="11">
      <c r="A11" s="4" t="inlineStr">
        <is>
          <t>Interest rate swap liabilities</t>
        </is>
      </c>
      <c r="B11" s="5" t="n">
        <v>26664</v>
      </c>
      <c r="C11" s="5" t="n">
        <v>124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PRODUCT WARRANTY - Additional Information (Detail)</t>
        </is>
      </c>
      <c r="B1" s="2" t="inlineStr">
        <is>
          <t>12 Months Ended</t>
        </is>
      </c>
    </row>
    <row r="2">
      <c r="B2" s="2" t="inlineStr">
        <is>
          <t>Jul. 31, 2020</t>
        </is>
      </c>
    </row>
    <row r="3">
      <c r="A3" s="4" t="inlineStr">
        <is>
          <t>Product Warranty One</t>
        </is>
      </c>
    </row>
    <row r="4">
      <c r="A4" s="3" t="inlineStr">
        <is>
          <t>Product Warranty Liability [Line Items]</t>
        </is>
      </c>
    </row>
    <row r="5">
      <c r="A5" s="4" t="inlineStr">
        <is>
          <t>Warranty period for retail customers, years</t>
        </is>
      </c>
      <c r="B5" s="4" t="inlineStr">
        <is>
          <t>1 year</t>
        </is>
      </c>
    </row>
    <row r="6">
      <c r="A6" s="4" t="inlineStr">
        <is>
          <t>Product Warranty Two</t>
        </is>
      </c>
    </row>
    <row r="7">
      <c r="A7" s="3" t="inlineStr">
        <is>
          <t>Product Warranty Liability [Line Items]</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 Schedule of Changes in Liability (Detail) - USD ($) $ in Thousands</t>
        </is>
      </c>
      <c r="B1" s="2" t="inlineStr">
        <is>
          <t>12 Months Ended</t>
        </is>
      </c>
    </row>
    <row r="2">
      <c r="B2" s="2" t="inlineStr">
        <is>
          <t>Jul. 31, 2020</t>
        </is>
      </c>
      <c r="C2" s="2" t="inlineStr">
        <is>
          <t>Jul. 31, 2019</t>
        </is>
      </c>
      <c r="D2" s="2" t="inlineStr">
        <is>
          <t>Jul. 31, 2018</t>
        </is>
      </c>
    </row>
    <row r="3">
      <c r="A3" s="3" t="inlineStr">
        <is>
          <t>Product Warranty</t>
        </is>
      </c>
    </row>
    <row r="4">
      <c r="A4" s="4" t="inlineStr">
        <is>
          <t>Beginning balance</t>
        </is>
      </c>
      <c r="B4" s="5" t="n">
        <v>289679</v>
      </c>
      <c r="C4" s="5" t="n">
        <v>264928</v>
      </c>
      <c r="D4" s="5" t="n">
        <v>216781</v>
      </c>
    </row>
    <row r="5">
      <c r="A5" s="4" t="inlineStr">
        <is>
          <t>Provision</t>
        </is>
      </c>
      <c r="B5" s="6" t="n">
        <v>198873</v>
      </c>
      <c r="C5" s="6" t="n">
        <v>233927</v>
      </c>
      <c r="D5" s="6" t="n">
        <v>259845</v>
      </c>
    </row>
    <row r="6">
      <c r="A6" s="4" t="inlineStr">
        <is>
          <t>Payments</t>
        </is>
      </c>
      <c r="B6" s="6" t="n">
        <v>-238590</v>
      </c>
      <c r="C6" s="6" t="n">
        <v>-251071</v>
      </c>
      <c r="D6" s="6" t="n">
        <v>-211698</v>
      </c>
    </row>
    <row r="7">
      <c r="A7" s="4" t="inlineStr">
        <is>
          <t>Acquisition</t>
        </is>
      </c>
      <c r="B7" s="6" t="n">
        <v>0</v>
      </c>
      <c r="C7" s="6" t="n">
        <v>43329</v>
      </c>
      <c r="D7" s="6" t="n">
        <v>0</v>
      </c>
    </row>
    <row r="8">
      <c r="A8" s="4" t="inlineStr">
        <is>
          <t>Foreign currency translation</t>
        </is>
      </c>
      <c r="B8" s="6" t="n">
        <v>2907</v>
      </c>
      <c r="C8" s="6" t="n">
        <v>-1434</v>
      </c>
      <c r="D8" s="6" t="n">
        <v>0</v>
      </c>
    </row>
    <row r="9">
      <c r="A9" s="4" t="inlineStr">
        <is>
          <t>Ending balance</t>
        </is>
      </c>
      <c r="B9" s="5" t="n">
        <v>252869</v>
      </c>
      <c r="C9" s="5" t="n">
        <v>289679</v>
      </c>
      <c r="D9" s="5" t="n">
        <v>2649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 € in Thousands</t>
        </is>
      </c>
      <c r="B1" s="2" t="inlineStr">
        <is>
          <t>Feb. 02, 2019</t>
        </is>
      </c>
      <c r="C1" s="2" t="inlineStr">
        <is>
          <t>Feb. 01, 2019USD ($)</t>
        </is>
      </c>
      <c r="D1" s="2" t="inlineStr">
        <is>
          <t>Jul. 31, 2020USD ($)</t>
        </is>
      </c>
      <c r="E1" s="2" t="inlineStr">
        <is>
          <t>Jul. 31, 2019USD ($)</t>
        </is>
      </c>
      <c r="F1" s="2" t="inlineStr">
        <is>
          <t>Jul. 31, 2018USD ($)</t>
        </is>
      </c>
      <c r="G1" s="2" t="inlineStr">
        <is>
          <t>Jul. 31, 2020EUR (€)</t>
        </is>
      </c>
      <c r="H1" s="2" t="inlineStr">
        <is>
          <t>Feb. 01, 2019EUR (€)</t>
        </is>
      </c>
    </row>
    <row r="2">
      <c r="A2" s="3" t="inlineStr">
        <is>
          <t>Line of Credit Facility [Line Items]</t>
        </is>
      </c>
    </row>
    <row r="3">
      <c r="A3" s="4" t="inlineStr">
        <is>
          <t>Unsecured debt</t>
        </is>
      </c>
      <c r="D3" s="5" t="n">
        <v>29620000</v>
      </c>
      <c r="E3" s="5" t="n">
        <v>27878000</v>
      </c>
      <c r="G3" s="8" t="n">
        <v>25000</v>
      </c>
    </row>
    <row r="4">
      <c r="A4" s="4" t="inlineStr">
        <is>
          <t>Interest expense</t>
        </is>
      </c>
      <c r="D4" s="6" t="n">
        <v>93475000</v>
      </c>
    </row>
    <row r="5">
      <c r="A5" s="4" t="inlineStr">
        <is>
          <t>Fees to secure the facility, amount incurred</t>
        </is>
      </c>
      <c r="D5" s="6" t="n">
        <v>56166000</v>
      </c>
    </row>
    <row r="6">
      <c r="A6" s="4" t="inlineStr">
        <is>
          <t>Fees to secure the facility, amortized amount</t>
        </is>
      </c>
      <c r="D6" s="6" t="n">
        <v>10743000</v>
      </c>
      <c r="E6" s="6" t="n">
        <v>6189000</v>
      </c>
      <c r="F6" s="5" t="n">
        <v>1570000</v>
      </c>
    </row>
    <row r="7">
      <c r="A7" s="4" t="inlineStr">
        <is>
          <t>Unamortized debt issuance expense</t>
        </is>
      </c>
      <c r="D7" s="6" t="n">
        <v>9807000</v>
      </c>
      <c r="E7" s="6" t="n">
        <v>12609000</v>
      </c>
    </row>
    <row r="8">
      <c r="A8" s="4" t="inlineStr">
        <is>
          <t>Long term debt</t>
        </is>
      </c>
      <c r="D8" s="6" t="n">
        <v>1666648000</v>
      </c>
      <c r="E8" s="6" t="n">
        <v>1902623000</v>
      </c>
    </row>
    <row r="9">
      <c r="A9" s="4" t="inlineStr">
        <is>
          <t>Term Loan</t>
        </is>
      </c>
    </row>
    <row r="10">
      <c r="A10" s="3" t="inlineStr">
        <is>
          <t>Line of Credit Facility [Line Items]</t>
        </is>
      </c>
    </row>
    <row r="11">
      <c r="A11" s="4" t="inlineStr">
        <is>
          <t>Debt Instrument, term</t>
        </is>
      </c>
      <c r="C11" s="4" t="inlineStr">
        <is>
          <t>7 years</t>
        </is>
      </c>
    </row>
    <row r="12">
      <c r="A12" s="4" t="inlineStr">
        <is>
          <t>Term loan</t>
        </is>
      </c>
      <c r="D12" s="5" t="n">
        <v>1597091000</v>
      </c>
      <c r="E12" s="6" t="n">
        <v>1832341000</v>
      </c>
    </row>
    <row r="13">
      <c r="A13" s="4" t="inlineStr">
        <is>
          <t>Principal payment percentage</t>
        </is>
      </c>
      <c r="D13" s="4" t="inlineStr">
        <is>
          <t>1.00%</t>
        </is>
      </c>
    </row>
    <row r="14">
      <c r="A14" s="4" t="inlineStr">
        <is>
          <t>Quarterly principal repayment percentage</t>
        </is>
      </c>
      <c r="D14" s="4" t="inlineStr">
        <is>
          <t>0.25%</t>
        </is>
      </c>
    </row>
    <row r="15">
      <c r="A15" s="4" t="inlineStr">
        <is>
          <t>Fair value disclosure</t>
        </is>
      </c>
      <c r="D15" s="5" t="n">
        <v>1565866000</v>
      </c>
      <c r="E15" s="6" t="n">
        <v>1806010000</v>
      </c>
    </row>
    <row r="16">
      <c r="A16" s="4" t="inlineStr">
        <is>
          <t>Long term debt</t>
        </is>
      </c>
      <c r="D16" s="5" t="n">
        <v>1597091000</v>
      </c>
      <c r="E16" s="6" t="n">
        <v>1832341000</v>
      </c>
    </row>
    <row r="17">
      <c r="A17" s="4" t="inlineStr">
        <is>
          <t>Term Loan | Maximum</t>
        </is>
      </c>
    </row>
    <row r="18">
      <c r="A18" s="3" t="inlineStr">
        <is>
          <t>Line of Credit Facility [Line Items]</t>
        </is>
      </c>
    </row>
    <row r="19">
      <c r="A19" s="4" t="inlineStr">
        <is>
          <t>Debt Instrument, term</t>
        </is>
      </c>
      <c r="D19" s="4" t="inlineStr">
        <is>
          <t>7 years</t>
        </is>
      </c>
    </row>
    <row r="20">
      <c r="A20" s="4" t="inlineStr">
        <is>
          <t>Term Loan | Minimum</t>
        </is>
      </c>
    </row>
    <row r="21">
      <c r="A21" s="3" t="inlineStr">
        <is>
          <t>Line of Credit Facility [Line Items]</t>
        </is>
      </c>
    </row>
    <row r="22">
      <c r="A22" s="4" t="inlineStr">
        <is>
          <t>Debt Instrument, term</t>
        </is>
      </c>
      <c r="D22" s="4" t="inlineStr">
        <is>
          <t>5 years</t>
        </is>
      </c>
    </row>
    <row r="23">
      <c r="A23" s="4" t="inlineStr">
        <is>
          <t>Term Loan | Interest Rate Swap Agreements</t>
        </is>
      </c>
    </row>
    <row r="24">
      <c r="A24" s="3" t="inlineStr">
        <is>
          <t>Line of Credit Facility [Line Items]</t>
        </is>
      </c>
    </row>
    <row r="25">
      <c r="A25" s="4" t="inlineStr">
        <is>
          <t>Interest rate, stated percentage</t>
        </is>
      </c>
      <c r="D25" s="4" t="inlineStr">
        <is>
          <t>2.466%</t>
        </is>
      </c>
      <c r="G25" s="4" t="inlineStr">
        <is>
          <t>2.466%</t>
        </is>
      </c>
    </row>
    <row r="26">
      <c r="A26" s="4" t="inlineStr">
        <is>
          <t>Term Loan | Us Tranche</t>
        </is>
      </c>
    </row>
    <row r="27">
      <c r="A27" s="3" t="inlineStr">
        <is>
          <t>Line of Credit Facility [Line Items]</t>
        </is>
      </c>
    </row>
    <row r="28">
      <c r="A28" s="4" t="inlineStr">
        <is>
          <t>Term loan</t>
        </is>
      </c>
      <c r="D28" s="5" t="n">
        <v>673400000</v>
      </c>
      <c r="E28" s="5" t="n">
        <v>849550000</v>
      </c>
    </row>
    <row r="29">
      <c r="A29" s="4" t="inlineStr">
        <is>
          <t>Interest rate, stated percentage</t>
        </is>
      </c>
      <c r="D29" s="4" t="inlineStr">
        <is>
          <t>3.938%</t>
        </is>
      </c>
      <c r="E29" s="4" t="inlineStr">
        <is>
          <t>6.188%</t>
        </is>
      </c>
      <c r="G29" s="4" t="inlineStr">
        <is>
          <t>3.938%</t>
        </is>
      </c>
    </row>
    <row r="30">
      <c r="A30" s="4" t="inlineStr">
        <is>
          <t>Percentage based bearing fixed interest</t>
        </is>
      </c>
      <c r="D30" s="4" t="inlineStr">
        <is>
          <t>6.216%</t>
        </is>
      </c>
      <c r="E30" s="4" t="inlineStr">
        <is>
          <t>6.216%</t>
        </is>
      </c>
      <c r="G30" s="4" t="inlineStr">
        <is>
          <t>6.216%</t>
        </is>
      </c>
    </row>
    <row r="31">
      <c r="A31" s="4" t="inlineStr">
        <is>
          <t>Term Loan | Us Tranche | Base Rate</t>
        </is>
      </c>
    </row>
    <row r="32">
      <c r="A32" s="3" t="inlineStr">
        <is>
          <t>Line of Credit Facility [Line Items]</t>
        </is>
      </c>
    </row>
    <row r="33">
      <c r="A33" s="4" t="inlineStr">
        <is>
          <t>Interest rate, stated percentage</t>
        </is>
      </c>
      <c r="D33" s="4" t="inlineStr">
        <is>
          <t>2.75%</t>
        </is>
      </c>
      <c r="G33" s="4" t="inlineStr">
        <is>
          <t>2.75%</t>
        </is>
      </c>
    </row>
    <row r="34">
      <c r="A34" s="4" t="inlineStr">
        <is>
          <t>Term Loan | Us Tranche | London Interbank Offered Rate (LIBOR)</t>
        </is>
      </c>
    </row>
    <row r="35">
      <c r="A35" s="3" t="inlineStr">
        <is>
          <t>Line of Credit Facility [Line Items]</t>
        </is>
      </c>
    </row>
    <row r="36">
      <c r="A36" s="4" t="inlineStr">
        <is>
          <t>Term loan</t>
        </is>
      </c>
      <c r="C36" s="5" t="n">
        <v>1386434000</v>
      </c>
      <c r="D36" s="5" t="n">
        <v>941900000</v>
      </c>
      <c r="E36" s="5" t="n">
        <v>1146968000</v>
      </c>
    </row>
    <row r="37">
      <c r="A37" s="4" t="inlineStr">
        <is>
          <t>Interest rate, stated percentage</t>
        </is>
      </c>
      <c r="D37" s="4" t="inlineStr">
        <is>
          <t>3.75%</t>
        </is>
      </c>
      <c r="G37" s="4" t="inlineStr">
        <is>
          <t>3.75%</t>
        </is>
      </c>
    </row>
    <row r="38">
      <c r="A38" s="4" t="inlineStr">
        <is>
          <t>Term Loan | Euro Tranche</t>
        </is>
      </c>
    </row>
    <row r="39">
      <c r="A39" s="3" t="inlineStr">
        <is>
          <t>Line of Credit Facility [Line Items]</t>
        </is>
      </c>
    </row>
    <row r="40">
      <c r="A40" s="4" t="inlineStr">
        <is>
          <t>Term loan</t>
        </is>
      </c>
      <c r="C40" s="5" t="n">
        <v>708584000</v>
      </c>
      <c r="D40" s="5" t="n">
        <v>655191000</v>
      </c>
      <c r="E40" s="6" t="n">
        <v>685373000</v>
      </c>
      <c r="H40" s="8" t="n">
        <v>617718</v>
      </c>
    </row>
    <row r="41">
      <c r="A41" s="4" t="inlineStr">
        <is>
          <t>Interest rate, stated percentage</t>
        </is>
      </c>
      <c r="D41" s="4" t="inlineStr">
        <is>
          <t>4.00%</t>
        </is>
      </c>
      <c r="G41" s="4" t="inlineStr">
        <is>
          <t>4.00%</t>
        </is>
      </c>
    </row>
    <row r="42">
      <c r="A42" s="4" t="inlineStr">
        <is>
          <t>Term Loan | Euro Tranche | Euro Interbank Offered Rate EURIBOR</t>
        </is>
      </c>
    </row>
    <row r="43">
      <c r="A43" s="3" t="inlineStr">
        <is>
          <t>Line of Credit Facility [Line Items]</t>
        </is>
      </c>
    </row>
    <row r="44">
      <c r="A44" s="4" t="inlineStr">
        <is>
          <t>Interest rate, stated percentage</t>
        </is>
      </c>
      <c r="D44" s="4" t="inlineStr">
        <is>
          <t>4.00%</t>
        </is>
      </c>
      <c r="G44" s="4" t="inlineStr">
        <is>
          <t>4.00%</t>
        </is>
      </c>
    </row>
    <row r="45">
      <c r="A45" s="4" t="inlineStr">
        <is>
          <t>Debt instrument, variable interest rate floor</t>
        </is>
      </c>
      <c r="D45" s="4" t="inlineStr">
        <is>
          <t>0.00%</t>
        </is>
      </c>
      <c r="G45" s="4" t="inlineStr">
        <is>
          <t>0.00%</t>
        </is>
      </c>
    </row>
    <row r="46">
      <c r="A46" s="4" t="inlineStr">
        <is>
          <t>Unsecured Series One Debt</t>
        </is>
      </c>
    </row>
    <row r="47">
      <c r="A47" s="3" t="inlineStr">
        <is>
          <t>Line of Credit Facility [Line Items]</t>
        </is>
      </c>
    </row>
    <row r="48">
      <c r="A48" s="4" t="inlineStr">
        <is>
          <t>Interest rate, stated percentage</t>
        </is>
      </c>
      <c r="D48" s="4" t="inlineStr">
        <is>
          <t>1.945%</t>
        </is>
      </c>
      <c r="G48" s="4" t="inlineStr">
        <is>
          <t>1.945%</t>
        </is>
      </c>
    </row>
    <row r="49">
      <c r="A49" s="4" t="inlineStr">
        <is>
          <t>Unsecured debt</t>
        </is>
      </c>
      <c r="D49" s="5" t="n">
        <v>23696000</v>
      </c>
      <c r="G49" s="8" t="n">
        <v>20000</v>
      </c>
    </row>
    <row r="50">
      <c r="A50" s="4" t="inlineStr">
        <is>
          <t>Unsecured Series Two Debt</t>
        </is>
      </c>
    </row>
    <row r="51">
      <c r="A51" s="3" t="inlineStr">
        <is>
          <t>Line of Credit Facility [Line Items]</t>
        </is>
      </c>
    </row>
    <row r="52">
      <c r="A52" s="4" t="inlineStr">
        <is>
          <t>Interest rate, stated percentage</t>
        </is>
      </c>
      <c r="D52" s="4" t="inlineStr">
        <is>
          <t>2.534%</t>
        </is>
      </c>
      <c r="G52" s="4" t="inlineStr">
        <is>
          <t>2.534%</t>
        </is>
      </c>
    </row>
    <row r="53">
      <c r="A53" s="4" t="inlineStr">
        <is>
          <t>Unsecured debt</t>
        </is>
      </c>
      <c r="D53" s="5" t="n">
        <v>5924000</v>
      </c>
      <c r="G53" s="8" t="n">
        <v>5000</v>
      </c>
    </row>
    <row r="54">
      <c r="A54" s="4" t="inlineStr">
        <is>
          <t>Other Long Term Debt | Maximum</t>
        </is>
      </c>
    </row>
    <row r="55">
      <c r="A55" s="3" t="inlineStr">
        <is>
          <t>Line of Credit Facility [Line Items]</t>
        </is>
      </c>
    </row>
    <row r="56">
      <c r="A56" s="4" t="inlineStr">
        <is>
          <t>Interest rate, stated percentage</t>
        </is>
      </c>
      <c r="D56" s="4" t="inlineStr">
        <is>
          <t>3.43%</t>
        </is>
      </c>
      <c r="G56" s="4" t="inlineStr">
        <is>
          <t>3.43%</t>
        </is>
      </c>
    </row>
    <row r="57">
      <c r="A57" s="4" t="inlineStr">
        <is>
          <t>Other Long Term Debt | Minimum</t>
        </is>
      </c>
    </row>
    <row r="58">
      <c r="A58" s="3" t="inlineStr">
        <is>
          <t>Line of Credit Facility [Line Items]</t>
        </is>
      </c>
    </row>
    <row r="59">
      <c r="A59" s="4" t="inlineStr">
        <is>
          <t>Interest rate, stated percentage</t>
        </is>
      </c>
      <c r="D59" s="4" t="inlineStr">
        <is>
          <t>1.40%</t>
        </is>
      </c>
      <c r="G59" s="4" t="inlineStr">
        <is>
          <t>1.40%</t>
        </is>
      </c>
    </row>
    <row r="60">
      <c r="A60" s="4" t="inlineStr">
        <is>
          <t>ABL and Term Loan</t>
        </is>
      </c>
    </row>
    <row r="61">
      <c r="A61" s="3" t="inlineStr">
        <is>
          <t>Line of Credit Facility [Line Items]</t>
        </is>
      </c>
    </row>
    <row r="62">
      <c r="A62" s="4" t="inlineStr">
        <is>
          <t>Interest expense</t>
        </is>
      </c>
      <c r="D62" s="5" t="n">
        <v>56932000</v>
      </c>
    </row>
    <row r="63">
      <c r="A63" s="4" t="inlineStr">
        <is>
          <t>Fees to secure the facility, amortized amount</t>
        </is>
      </c>
      <c r="E63" s="6" t="n">
        <v>5404000</v>
      </c>
    </row>
    <row r="64">
      <c r="A64" s="4" t="inlineStr">
        <is>
          <t>Asset Based Credit Facility</t>
        </is>
      </c>
    </row>
    <row r="65">
      <c r="A65" s="3" t="inlineStr">
        <is>
          <t>Line of Credit Facility [Line Items]</t>
        </is>
      </c>
    </row>
    <row r="66">
      <c r="A66" s="4" t="inlineStr">
        <is>
          <t>Maximum borrowing capacity</t>
        </is>
      </c>
      <c r="D66" s="5" t="n">
        <v>750000000</v>
      </c>
    </row>
    <row r="67">
      <c r="A67" s="4" t="inlineStr">
        <is>
          <t>Unused capacity, commitment fee percentage</t>
        </is>
      </c>
      <c r="B67" s="4" t="inlineStr">
        <is>
          <t>0.25%</t>
        </is>
      </c>
    </row>
    <row r="68">
      <c r="A68" s="4" t="inlineStr">
        <is>
          <t>Minimum coverage ratio</t>
        </is>
      </c>
      <c r="D68" s="6" t="n">
        <v>1</v>
      </c>
      <c r="G68" s="6" t="n">
        <v>1</v>
      </c>
    </row>
    <row r="69">
      <c r="A69" s="4" t="inlineStr">
        <is>
          <t>Coverage ratio threshold percentage</t>
        </is>
      </c>
      <c r="D69" s="4" t="inlineStr">
        <is>
          <t>10.00%</t>
        </is>
      </c>
      <c r="G69" s="4" t="inlineStr">
        <is>
          <t>10.00%</t>
        </is>
      </c>
    </row>
    <row r="70">
      <c r="A70" s="4" t="inlineStr">
        <is>
          <t>Coverage ratio, threshold amount</t>
        </is>
      </c>
      <c r="D70" s="5" t="n">
        <v>60000000</v>
      </c>
    </row>
    <row r="71">
      <c r="A71" s="4" t="inlineStr">
        <is>
          <t>Additional borrowing amount</t>
        </is>
      </c>
      <c r="D71" s="6" t="n">
        <v>150000000</v>
      </c>
    </row>
    <row r="72">
      <c r="A72" s="4" t="inlineStr">
        <is>
          <t>Borrowing availability</t>
        </is>
      </c>
      <c r="D72" s="6" t="n">
        <v>660000000</v>
      </c>
    </row>
    <row r="73">
      <c r="A73" s="4" t="inlineStr">
        <is>
          <t>Interest expense</t>
        </is>
      </c>
      <c r="E73" s="5" t="n">
        <v>1939000</v>
      </c>
    </row>
    <row r="74">
      <c r="A74" s="4" t="inlineStr">
        <is>
          <t>Fees to secure the facility, amount incurred</t>
        </is>
      </c>
      <c r="D74" s="6" t="n">
        <v>14010000</v>
      </c>
    </row>
    <row r="75">
      <c r="A75" s="4" t="inlineStr">
        <is>
          <t>Fees to secure the facility, amortized amount</t>
        </is>
      </c>
      <c r="D75" s="6" t="n">
        <v>785000</v>
      </c>
      <c r="F75" s="5" t="n">
        <v>1570000</v>
      </c>
    </row>
    <row r="76">
      <c r="A76" s="4" t="inlineStr">
        <is>
          <t>Asset Based Credit Facility | Base Rate | Maximum</t>
        </is>
      </c>
    </row>
    <row r="77">
      <c r="A77" s="3" t="inlineStr">
        <is>
          <t>Line of Credit Facility [Line Items]</t>
        </is>
      </c>
    </row>
    <row r="78">
      <c r="A78" s="4" t="inlineStr">
        <is>
          <t>Interest rate, stated percentage</t>
        </is>
      </c>
      <c r="C78" s="4" t="inlineStr">
        <is>
          <t>0.75%</t>
        </is>
      </c>
      <c r="H78" s="4" t="inlineStr">
        <is>
          <t>0.75%</t>
        </is>
      </c>
    </row>
    <row r="79">
      <c r="A79" s="4" t="inlineStr">
        <is>
          <t>Asset Based Credit Facility | Base Rate | Minimum</t>
        </is>
      </c>
    </row>
    <row r="80">
      <c r="A80" s="3" t="inlineStr">
        <is>
          <t>Line of Credit Facility [Line Items]</t>
        </is>
      </c>
    </row>
    <row r="81">
      <c r="A81" s="4" t="inlineStr">
        <is>
          <t>Interest rate, stated percentage</t>
        </is>
      </c>
      <c r="C81" s="4" t="inlineStr">
        <is>
          <t>0.25%</t>
        </is>
      </c>
      <c r="H81" s="4" t="inlineStr">
        <is>
          <t>0.25%</t>
        </is>
      </c>
    </row>
    <row r="82">
      <c r="A82" s="4" t="inlineStr">
        <is>
          <t>Asset Based Credit Facility | London Interbank Offered Rate (LIBOR) | Maximum</t>
        </is>
      </c>
    </row>
    <row r="83">
      <c r="A83" s="3" t="inlineStr">
        <is>
          <t>Line of Credit Facility [Line Items]</t>
        </is>
      </c>
    </row>
    <row r="84">
      <c r="A84" s="4" t="inlineStr">
        <is>
          <t>Interest rate at period end</t>
        </is>
      </c>
      <c r="C84" s="4" t="inlineStr">
        <is>
          <t>1.75%</t>
        </is>
      </c>
      <c r="H84" s="4" t="inlineStr">
        <is>
          <t>1.75%</t>
        </is>
      </c>
    </row>
    <row r="85">
      <c r="A85" s="4" t="inlineStr">
        <is>
          <t>Asset Based Credit Facility | London Interbank Offered Rate (LIBOR) | Minimum</t>
        </is>
      </c>
    </row>
    <row r="86">
      <c r="A86" s="3" t="inlineStr">
        <is>
          <t>Line of Credit Facility [Line Items]</t>
        </is>
      </c>
    </row>
    <row r="87">
      <c r="A87" s="4" t="inlineStr">
        <is>
          <t>Interest rate at period end</t>
        </is>
      </c>
      <c r="C87" s="4" t="inlineStr">
        <is>
          <t>1.25%</t>
        </is>
      </c>
      <c r="H87" s="4" t="inlineStr">
        <is>
          <t>1.25%</t>
        </is>
      </c>
    </row>
    <row r="88">
      <c r="A88" s="4" t="inlineStr">
        <is>
          <t>Swingline Credit Facility</t>
        </is>
      </c>
    </row>
    <row r="89">
      <c r="A89" s="3" t="inlineStr">
        <is>
          <t>Line of Credit Facility [Line Items]</t>
        </is>
      </c>
    </row>
    <row r="90">
      <c r="A90" s="4" t="inlineStr">
        <is>
          <t>Maximum borrowing capacity</t>
        </is>
      </c>
      <c r="D90" s="6" t="n">
        <v>75000000</v>
      </c>
    </row>
    <row r="91">
      <c r="A91" s="4" t="inlineStr">
        <is>
          <t>Letters of Credit</t>
        </is>
      </c>
    </row>
    <row r="92">
      <c r="A92" s="3" t="inlineStr">
        <is>
          <t>Line of Credit Facility [Line Items]</t>
        </is>
      </c>
    </row>
    <row r="93">
      <c r="A93" s="4" t="inlineStr">
        <is>
          <t>Maximum borrowing capacity</t>
        </is>
      </c>
      <c r="D93" s="5" t="n">
        <v>7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income</t>
        </is>
      </c>
      <c r="B4" s="5" t="n">
        <v>221384</v>
      </c>
      <c r="C4" s="5" t="n">
        <v>132465</v>
      </c>
      <c r="D4" s="5" t="n">
        <v>430151</v>
      </c>
    </row>
    <row r="5">
      <c r="A5" s="3" t="inlineStr">
        <is>
          <t>Adjustments to reconcile net income to net cash provided by operating activities:</t>
        </is>
      </c>
    </row>
    <row r="6">
      <c r="A6" s="4" t="inlineStr">
        <is>
          <t>Depreciation</t>
        </is>
      </c>
      <c r="B6" s="6" t="n">
        <v>98933</v>
      </c>
      <c r="C6" s="6" t="n">
        <v>73139</v>
      </c>
      <c r="D6" s="6" t="n">
        <v>38105</v>
      </c>
    </row>
    <row r="7">
      <c r="A7" s="4" t="inlineStr">
        <is>
          <t>Amortization of intangibles</t>
        </is>
      </c>
      <c r="B7" s="6" t="n">
        <v>97234</v>
      </c>
      <c r="C7" s="6" t="n">
        <v>75638</v>
      </c>
      <c r="D7" s="6" t="n">
        <v>55118</v>
      </c>
    </row>
    <row r="8">
      <c r="A8" s="4" t="inlineStr">
        <is>
          <t>Amortization of debt issuance costs</t>
        </is>
      </c>
      <c r="B8" s="6" t="n">
        <v>10743</v>
      </c>
      <c r="C8" s="6" t="n">
        <v>6189</v>
      </c>
      <c r="D8" s="6" t="n">
        <v>1570</v>
      </c>
    </row>
    <row r="9">
      <c r="A9" s="4" t="inlineStr">
        <is>
          <t>Impairment charges</t>
        </is>
      </c>
      <c r="B9" s="6" t="n">
        <v>10057</v>
      </c>
      <c r="C9" s="6" t="n">
        <v>0</v>
      </c>
      <c r="D9" s="6" t="n">
        <v>0</v>
      </c>
    </row>
    <row r="10">
      <c r="A10" s="4" t="inlineStr">
        <is>
          <t>Foreign currency forward contract loss</t>
        </is>
      </c>
      <c r="B10" s="6" t="n">
        <v>0</v>
      </c>
      <c r="C10" s="6" t="n">
        <v>70777</v>
      </c>
      <c r="D10" s="6" t="n">
        <v>0</v>
      </c>
    </row>
    <row r="11">
      <c r="A11" s="4" t="inlineStr">
        <is>
          <t>Deferred income tax provision (benefit)</t>
        </is>
      </c>
      <c r="B11" s="6" t="n">
        <v>-11212</v>
      </c>
      <c r="C11" s="6" t="n">
        <v>-9059</v>
      </c>
      <c r="D11" s="6" t="n">
        <v>14525</v>
      </c>
    </row>
    <row r="12">
      <c r="A12" s="4" t="inlineStr">
        <is>
          <t>(Gain) loss on disposition of property, plant and equipment</t>
        </is>
      </c>
      <c r="B12" s="6" t="n">
        <v>3990</v>
      </c>
      <c r="C12" s="6" t="n">
        <v>739</v>
      </c>
      <c r="D12" s="6" t="n">
        <v>-1450</v>
      </c>
    </row>
    <row r="13">
      <c r="A13" s="4" t="inlineStr">
        <is>
          <t>Stock-based compensation expense</t>
        </is>
      </c>
      <c r="B13" s="6" t="n">
        <v>19889</v>
      </c>
      <c r="C13" s="6" t="n">
        <v>18950</v>
      </c>
      <c r="D13" s="6" t="n">
        <v>17000</v>
      </c>
    </row>
    <row r="14">
      <c r="A14" s="3" t="inlineStr">
        <is>
          <t>Changes in assets and liabilities:</t>
        </is>
      </c>
    </row>
    <row r="15">
      <c r="A15" s="4" t="inlineStr">
        <is>
          <t>Accounts receivable</t>
        </is>
      </c>
      <c r="B15" s="6" t="n">
        <v>-115232</v>
      </c>
      <c r="C15" s="6" t="n">
        <v>136145</v>
      </c>
      <c r="D15" s="6" t="n">
        <v>-2391</v>
      </c>
    </row>
    <row r="16">
      <c r="A16" s="4" t="inlineStr">
        <is>
          <t>Inventories</t>
        </is>
      </c>
      <c r="B16" s="6" t="n">
        <v>133290</v>
      </c>
      <c r="C16" s="6" t="n">
        <v>283311</v>
      </c>
      <c r="D16" s="6" t="n">
        <v>-77421</v>
      </c>
    </row>
    <row r="17">
      <c r="A17" s="4" t="inlineStr">
        <is>
          <t>Prepaid income taxes, expenses and other</t>
        </is>
      </c>
      <c r="B17" s="6" t="n">
        <v>18427</v>
      </c>
      <c r="C17" s="6" t="n">
        <v>-13114</v>
      </c>
      <c r="D17" s="6" t="n">
        <v>-14197</v>
      </c>
    </row>
    <row r="18">
      <c r="A18" s="4" t="inlineStr">
        <is>
          <t>Accounts payable</t>
        </is>
      </c>
      <c r="B18" s="6" t="n">
        <v>60469</v>
      </c>
      <c r="C18" s="6" t="n">
        <v>-120507</v>
      </c>
      <c r="D18" s="6" t="n">
        <v>-40736</v>
      </c>
    </row>
    <row r="19">
      <c r="A19" s="4" t="inlineStr">
        <is>
          <t>Guarantee liabilities related to former EHG subsidiaries</t>
        </is>
      </c>
      <c r="B19" s="6" t="n">
        <v>0</v>
      </c>
      <c r="C19" s="6" t="n">
        <v>-108843</v>
      </c>
      <c r="D19" s="6" t="n">
        <v>0</v>
      </c>
    </row>
    <row r="20">
      <c r="A20" s="4" t="inlineStr">
        <is>
          <t>Accrued liabilities and other</t>
        </is>
      </c>
      <c r="B20" s="6" t="n">
        <v>-14059</v>
      </c>
      <c r="C20" s="6" t="n">
        <v>-46612</v>
      </c>
      <c r="D20" s="6" t="n">
        <v>29575</v>
      </c>
    </row>
    <row r="21">
      <c r="A21" s="4" t="inlineStr">
        <is>
          <t>Long-term liabilities and other</t>
        </is>
      </c>
      <c r="B21" s="6" t="n">
        <v>7028</v>
      </c>
      <c r="C21" s="6" t="n">
        <v>8801</v>
      </c>
      <c r="D21" s="6" t="n">
        <v>16659</v>
      </c>
    </row>
    <row r="22">
      <c r="A22" s="4" t="inlineStr">
        <is>
          <t>Net cash provided by operating activities</t>
        </is>
      </c>
      <c r="B22" s="6" t="n">
        <v>540941</v>
      </c>
      <c r="C22" s="6" t="n">
        <v>508019</v>
      </c>
      <c r="D22" s="6" t="n">
        <v>466508</v>
      </c>
    </row>
    <row r="23">
      <c r="A23" s="3" t="inlineStr">
        <is>
          <t>Cash flows from investing activities:</t>
        </is>
      </c>
    </row>
    <row r="24">
      <c r="A24" s="4" t="inlineStr">
        <is>
          <t>Purchases of property, plant and equipment</t>
        </is>
      </c>
      <c r="B24" s="6" t="n">
        <v>-106697</v>
      </c>
      <c r="C24" s="6" t="n">
        <v>-130224</v>
      </c>
      <c r="D24" s="6" t="n">
        <v>-138197</v>
      </c>
    </row>
    <row r="25">
      <c r="A25" s="4" t="inlineStr">
        <is>
          <t>Proceeds from dispositions of property, plant and equipment</t>
        </is>
      </c>
      <c r="B25" s="6" t="n">
        <v>27677</v>
      </c>
      <c r="C25" s="6" t="n">
        <v>2732</v>
      </c>
      <c r="D25" s="6" t="n">
        <v>3835</v>
      </c>
    </row>
    <row r="26">
      <c r="A26" s="4" t="inlineStr">
        <is>
          <t>Business acquisitions, net of cash acquired</t>
        </is>
      </c>
      <c r="B26" s="6" t="n">
        <v>0</v>
      </c>
      <c r="C26" s="6" t="n">
        <v>-1658577</v>
      </c>
      <c r="D26" s="6" t="n">
        <v>0</v>
      </c>
    </row>
    <row r="27">
      <c r="A27" s="4" t="inlineStr">
        <is>
          <t>Foreign currency forward contract payment related to business acquisition</t>
        </is>
      </c>
      <c r="B27" s="6" t="n">
        <v>0</v>
      </c>
      <c r="C27" s="6" t="n">
        <v>-70777</v>
      </c>
      <c r="D27" s="6" t="n">
        <v>0</v>
      </c>
    </row>
    <row r="28">
      <c r="A28" s="4" t="inlineStr">
        <is>
          <t>Equity investment in joint venture</t>
        </is>
      </c>
      <c r="B28" s="6" t="n">
        <v>0</v>
      </c>
      <c r="C28" s="6" t="n">
        <v>-6500</v>
      </c>
      <c r="D28" s="6" t="n">
        <v>-50402</v>
      </c>
    </row>
    <row r="29">
      <c r="A29" s="4" t="inlineStr">
        <is>
          <t>Other</t>
        </is>
      </c>
      <c r="B29" s="6" t="n">
        <v>-5229</v>
      </c>
      <c r="C29" s="6" t="n">
        <v>-2157</v>
      </c>
      <c r="D29" s="6" t="n">
        <v>1271</v>
      </c>
    </row>
    <row r="30">
      <c r="A30" s="4" t="inlineStr">
        <is>
          <t>Net cash used in investing activities</t>
        </is>
      </c>
      <c r="B30" s="6" t="n">
        <v>-84249</v>
      </c>
      <c r="C30" s="6" t="n">
        <v>-1865503</v>
      </c>
      <c r="D30" s="6" t="n">
        <v>-183493</v>
      </c>
    </row>
    <row r="31">
      <c r="A31" s="3" t="inlineStr">
        <is>
          <t>Cash flows from financing activities:</t>
        </is>
      </c>
    </row>
    <row r="32">
      <c r="A32" s="4" t="inlineStr">
        <is>
          <t>Borrowings on term-loan credit facilities</t>
        </is>
      </c>
      <c r="B32" s="6" t="n">
        <v>0</v>
      </c>
      <c r="C32" s="6" t="n">
        <v>2095018</v>
      </c>
      <c r="D32" s="6" t="n">
        <v>0</v>
      </c>
    </row>
    <row r="33">
      <c r="A33" s="4" t="inlineStr">
        <is>
          <t>Borrowings on revolving asset-based credit facilities</t>
        </is>
      </c>
      <c r="B33" s="6" t="n">
        <v>379222</v>
      </c>
      <c r="C33" s="6" t="n">
        <v>100000</v>
      </c>
      <c r="D33" s="6" t="n">
        <v>0</v>
      </c>
    </row>
    <row r="34">
      <c r="A34" s="4" t="inlineStr">
        <is>
          <t>Payments on term-loan credit facilities</t>
        </is>
      </c>
      <c r="B34" s="6" t="n">
        <v>-274963</v>
      </c>
      <c r="C34" s="6" t="n">
        <v>-242919</v>
      </c>
      <c r="D34" s="6" t="n">
        <v>0</v>
      </c>
    </row>
    <row r="35">
      <c r="A35" s="4" t="inlineStr">
        <is>
          <t>Payments on revolving credit facilities</t>
        </is>
      </c>
      <c r="B35" s="6" t="n">
        <v>-379986</v>
      </c>
      <c r="C35" s="6" t="n">
        <v>-100000</v>
      </c>
      <c r="D35" s="6" t="n">
        <v>-145000</v>
      </c>
    </row>
    <row r="36">
      <c r="A36" s="4" t="inlineStr">
        <is>
          <t>Payments on unsecured notes</t>
        </is>
      </c>
      <c r="B36" s="6" t="n">
        <v>0</v>
      </c>
      <c r="C36" s="6" t="n">
        <v>-84728</v>
      </c>
      <c r="D36" s="6" t="n">
        <v>0</v>
      </c>
    </row>
    <row r="37">
      <c r="A37" s="4" t="inlineStr">
        <is>
          <t>Payments on other debt</t>
        </is>
      </c>
      <c r="B37" s="6" t="n">
        <v>-14493</v>
      </c>
      <c r="C37" s="6" t="n">
        <v>-70319</v>
      </c>
      <c r="D37" s="6" t="n">
        <v>0</v>
      </c>
    </row>
    <row r="38">
      <c r="A38" s="4" t="inlineStr">
        <is>
          <t>Payments of debt issuance costs</t>
        </is>
      </c>
      <c r="B38" s="6" t="n">
        <v>0</v>
      </c>
      <c r="C38" s="6" t="n">
        <v>-70176</v>
      </c>
      <c r="D38" s="6" t="n">
        <v>0</v>
      </c>
    </row>
    <row r="39">
      <c r="A39" s="4" t="inlineStr">
        <is>
          <t>Cash dividends paid</t>
        </is>
      </c>
      <c r="B39" s="6" t="n">
        <v>-88318</v>
      </c>
      <c r="C39" s="6" t="n">
        <v>-84139</v>
      </c>
      <c r="D39" s="6" t="n">
        <v>-77989</v>
      </c>
    </row>
    <row r="40">
      <c r="A40" s="4" t="inlineStr">
        <is>
          <t>Payments on finance lease obligations</t>
        </is>
      </c>
      <c r="B40" s="6" t="n">
        <v>-442</v>
      </c>
      <c r="C40" s="6" t="n">
        <v>-405</v>
      </c>
      <c r="D40" s="6" t="n">
        <v>-378</v>
      </c>
    </row>
    <row r="41">
      <c r="A41" s="4" t="inlineStr">
        <is>
          <t>Payments related to vesting of stock-based awards</t>
        </is>
      </c>
      <c r="B41" s="6" t="n">
        <v>-3763</v>
      </c>
      <c r="C41" s="6" t="n">
        <v>-4418</v>
      </c>
      <c r="D41" s="6" t="n">
        <v>-7657</v>
      </c>
    </row>
    <row r="42">
      <c r="A42" s="4" t="inlineStr">
        <is>
          <t>Other</t>
        </is>
      </c>
      <c r="B42" s="6" t="n">
        <v>-10173</v>
      </c>
      <c r="C42" s="6" t="n">
        <v>1159</v>
      </c>
      <c r="D42" s="6" t="n">
        <v>0</v>
      </c>
    </row>
    <row r="43">
      <c r="A43" s="4" t="inlineStr">
        <is>
          <t>Net cash provided by (used in) financing activities</t>
        </is>
      </c>
      <c r="B43" s="6" t="n">
        <v>-392916</v>
      </c>
      <c r="C43" s="6" t="n">
        <v>1539073</v>
      </c>
      <c r="D43" s="6" t="n">
        <v>-231024</v>
      </c>
    </row>
    <row r="44">
      <c r="A44" s="4" t="inlineStr">
        <is>
          <t>Effect of exchange rate changes on cash and cash equivalents and restricted cash</t>
        </is>
      </c>
      <c r="B44" s="6" t="n">
        <v>26325</v>
      </c>
      <c r="C44" s="6" t="n">
        <v>-5576</v>
      </c>
      <c r="D44" s="6" t="n">
        <v>0</v>
      </c>
    </row>
    <row r="45">
      <c r="A45" s="4" t="inlineStr">
        <is>
          <t>Net increase in cash and cash equivalents and restricted cash</t>
        </is>
      </c>
      <c r="B45" s="6" t="n">
        <v>90101</v>
      </c>
      <c r="C45" s="6" t="n">
        <v>176013</v>
      </c>
      <c r="D45" s="6" t="n">
        <v>51991</v>
      </c>
    </row>
    <row r="46">
      <c r="A46" s="4" t="inlineStr">
        <is>
          <t>Cash and cash equivalents and restricted cash, beginning of period</t>
        </is>
      </c>
      <c r="B46" s="6" t="n">
        <v>451262</v>
      </c>
      <c r="C46" s="6" t="n">
        <v>275249</v>
      </c>
      <c r="D46" s="6" t="n">
        <v>223258</v>
      </c>
    </row>
    <row r="47">
      <c r="A47" s="4" t="inlineStr">
        <is>
          <t>Cash and cash equivalents and restricted cash, end of period</t>
        </is>
      </c>
      <c r="B47" s="6" t="n">
        <v>541363</v>
      </c>
      <c r="C47" s="6" t="n">
        <v>451262</v>
      </c>
      <c r="D47" s="6" t="n">
        <v>275249</v>
      </c>
    </row>
    <row r="48">
      <c r="A48" s="4" t="inlineStr">
        <is>
          <t>Less: restricted cash</t>
        </is>
      </c>
      <c r="B48" s="6" t="n">
        <v>2844</v>
      </c>
      <c r="C48" s="6" t="n">
        <v>25647</v>
      </c>
      <c r="D48" s="6" t="n">
        <v>0</v>
      </c>
    </row>
    <row r="49">
      <c r="A49" s="4" t="inlineStr">
        <is>
          <t>Cash and cash equivalents, end of period</t>
        </is>
      </c>
      <c r="B49" s="6" t="n">
        <v>538519</v>
      </c>
      <c r="C49" s="6" t="n">
        <v>425615</v>
      </c>
      <c r="D49" s="6" t="n">
        <v>275249</v>
      </c>
    </row>
    <row r="50">
      <c r="A50" s="3" t="inlineStr">
        <is>
          <t>Supplemental cash flow information:</t>
        </is>
      </c>
    </row>
    <row r="51">
      <c r="A51" s="4" t="inlineStr">
        <is>
          <t>Income taxes paid</t>
        </is>
      </c>
      <c r="B51" s="6" t="n">
        <v>56803</v>
      </c>
      <c r="C51" s="6" t="n">
        <v>87813</v>
      </c>
      <c r="D51" s="6" t="n">
        <v>218841</v>
      </c>
    </row>
    <row r="52">
      <c r="A52" s="4" t="inlineStr">
        <is>
          <t>Interest paid</t>
        </is>
      </c>
      <c r="B52" s="6" t="n">
        <v>101784</v>
      </c>
      <c r="C52" s="6" t="n">
        <v>57189</v>
      </c>
      <c r="D52" s="6" t="n">
        <v>3901</v>
      </c>
    </row>
    <row r="53">
      <c r="A53" s="3" t="inlineStr">
        <is>
          <t>Non-cash investing and financing transactions:</t>
        </is>
      </c>
    </row>
    <row r="54">
      <c r="A54" s="4" t="inlineStr">
        <is>
          <t>Capital expenditures in accounts payable</t>
        </is>
      </c>
      <c r="B54" s="6" t="n">
        <v>3458</v>
      </c>
      <c r="C54" s="6" t="n">
        <v>4332</v>
      </c>
      <c r="D54" s="6" t="n">
        <v>5375</v>
      </c>
    </row>
    <row r="55">
      <c r="A55" s="4" t="inlineStr">
        <is>
          <t>Common stock issued for business acquisition</t>
        </is>
      </c>
      <c r="B55" s="5" t="n">
        <v>0</v>
      </c>
      <c r="C55" s="5" t="n">
        <v>144168</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chedule of Long-term Debt (Details) € in Thousands, $ in Thousands</t>
        </is>
      </c>
      <c r="B1" s="2" t="inlineStr">
        <is>
          <t>Jul. 31, 2020USD ($)</t>
        </is>
      </c>
      <c r="C1" s="2" t="inlineStr">
        <is>
          <t>Jul. 31, 2020EUR (€)</t>
        </is>
      </c>
      <c r="D1" s="2" t="inlineStr">
        <is>
          <t>Jul. 31, 2019USD ($)</t>
        </is>
      </c>
    </row>
    <row r="2">
      <c r="A2" s="3" t="inlineStr">
        <is>
          <t>Debt Instrument [Line Items]</t>
        </is>
      </c>
    </row>
    <row r="3">
      <c r="A3" s="4" t="inlineStr">
        <is>
          <t>Unsecured notes</t>
        </is>
      </c>
      <c r="B3" s="5" t="n">
        <v>29620</v>
      </c>
      <c r="C3" s="8" t="n">
        <v>25000</v>
      </c>
      <c r="D3" s="5" t="n">
        <v>27878</v>
      </c>
    </row>
    <row r="4">
      <c r="A4" s="4" t="inlineStr">
        <is>
          <t>Other debt</t>
        </is>
      </c>
      <c r="B4" s="6" t="n">
        <v>84500</v>
      </c>
      <c r="D4" s="6" t="n">
        <v>94124</v>
      </c>
    </row>
    <row r="5">
      <c r="A5" s="4" t="inlineStr">
        <is>
          <t>Total long-term debt</t>
        </is>
      </c>
      <c r="B5" s="6" t="n">
        <v>1711211</v>
      </c>
      <c r="D5" s="6" t="n">
        <v>1954343</v>
      </c>
    </row>
    <row r="6">
      <c r="A6" s="4" t="inlineStr">
        <is>
          <t>Debt issuance costs, net of amortization</t>
        </is>
      </c>
      <c r="B6" s="6" t="n">
        <v>-44563</v>
      </c>
      <c r="D6" s="6" t="n">
        <v>-51720</v>
      </c>
    </row>
    <row r="7">
      <c r="A7" s="4" t="inlineStr">
        <is>
          <t>Total long-term debt, net of debt issuance costs</t>
        </is>
      </c>
      <c r="B7" s="6" t="n">
        <v>1666648</v>
      </c>
      <c r="D7" s="6" t="n">
        <v>1902623</v>
      </c>
    </row>
    <row r="8">
      <c r="A8" s="4" t="inlineStr">
        <is>
          <t>Less: current portion of long-term debt</t>
        </is>
      </c>
      <c r="B8" s="6" t="n">
        <v>-13817</v>
      </c>
      <c r="D8" s="6" t="n">
        <v>-17370</v>
      </c>
    </row>
    <row r="9">
      <c r="A9" s="4" t="inlineStr">
        <is>
          <t>Total long-term debt, net, less current portion</t>
        </is>
      </c>
      <c r="B9" s="6" t="n">
        <v>1652831</v>
      </c>
      <c r="D9" s="6" t="n">
        <v>1885253</v>
      </c>
    </row>
    <row r="10">
      <c r="A10" s="4" t="inlineStr">
        <is>
          <t>Term Loan</t>
        </is>
      </c>
    </row>
    <row r="11">
      <c r="A11" s="3" t="inlineStr">
        <is>
          <t>Debt Instrument [Line Items]</t>
        </is>
      </c>
    </row>
    <row r="12">
      <c r="A12" s="4" t="inlineStr">
        <is>
          <t>Term loan</t>
        </is>
      </c>
      <c r="B12" s="6" t="n">
        <v>1597091</v>
      </c>
      <c r="D12" s="6" t="n">
        <v>1832341</v>
      </c>
    </row>
    <row r="13">
      <c r="A13" s="4" t="inlineStr">
        <is>
          <t>Total long-term debt, net of debt issuance costs</t>
        </is>
      </c>
      <c r="B13" s="5" t="n">
        <v>1597091</v>
      </c>
      <c r="D13" s="5" t="n">
        <v>18323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l. 31, 2020</t>
        </is>
      </c>
      <c r="C1" s="2" t="inlineStr">
        <is>
          <t>Jul. 31, 2019</t>
        </is>
      </c>
    </row>
    <row r="2">
      <c r="A2" s="3" t="inlineStr">
        <is>
          <t>Debt Disclosure [Abstract]</t>
        </is>
      </c>
    </row>
    <row r="3">
      <c r="A3" s="4" t="inlineStr">
        <is>
          <t>For the fiscal year ending July 31, 2021</t>
        </is>
      </c>
      <c r="B3" s="5" t="n">
        <v>13817</v>
      </c>
    </row>
    <row r="4">
      <c r="A4" s="4" t="inlineStr">
        <is>
          <t>For the fiscal year ending July 31, 2022</t>
        </is>
      </c>
      <c r="B4" s="6" t="n">
        <v>12027</v>
      </c>
    </row>
    <row r="5">
      <c r="A5" s="4" t="inlineStr">
        <is>
          <t>For the fiscal year ending July 31, 2023</t>
        </is>
      </c>
      <c r="B5" s="6" t="n">
        <v>12150</v>
      </c>
    </row>
    <row r="6">
      <c r="A6" s="4" t="inlineStr">
        <is>
          <t>For the fiscal year ending July 31, 2024</t>
        </is>
      </c>
      <c r="B6" s="6" t="n">
        <v>12277</v>
      </c>
    </row>
    <row r="7">
      <c r="A7" s="4" t="inlineStr">
        <is>
          <t>For the fiscal year ending July 31, 2025</t>
        </is>
      </c>
      <c r="B7" s="6" t="n">
        <v>35848</v>
      </c>
    </row>
    <row r="8">
      <c r="A8" s="4" t="inlineStr">
        <is>
          <t>For the fiscal year ending July 31, 2026 and thereafter</t>
        </is>
      </c>
      <c r="B8" s="6" t="n">
        <v>1625092</v>
      </c>
    </row>
    <row r="9">
      <c r="A9" s="4" t="inlineStr">
        <is>
          <t>Total long-term debt, gross</t>
        </is>
      </c>
      <c r="B9" s="5" t="n">
        <v>1711211</v>
      </c>
      <c r="C9" s="5" t="n">
        <v>19543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Additional Information (Detail) - USD ($)</t>
        </is>
      </c>
      <c r="B1" s="2" t="inlineStr">
        <is>
          <t>5 Months Ended</t>
        </is>
      </c>
      <c r="C1" s="2" t="inlineStr">
        <is>
          <t>7 Months Ended</t>
        </is>
      </c>
      <c r="D1" s="2" t="inlineStr">
        <is>
          <t>12 Months Ended</t>
        </is>
      </c>
    </row>
    <row r="2">
      <c r="B2" s="2" t="inlineStr">
        <is>
          <t>Dec. 31, 2017</t>
        </is>
      </c>
      <c r="C2" s="2" t="inlineStr">
        <is>
          <t>Jul. 31, 2018</t>
        </is>
      </c>
      <c r="D2" s="2" t="inlineStr">
        <is>
          <t>Jul. 31, 2020</t>
        </is>
      </c>
      <c r="E2" s="2" t="inlineStr">
        <is>
          <t>Jul. 31, 2019</t>
        </is>
      </c>
      <c r="F2" s="2" t="inlineStr">
        <is>
          <t>Jul. 31, 2018</t>
        </is>
      </c>
    </row>
    <row r="3">
      <c r="A3" s="3" t="inlineStr">
        <is>
          <t>Income Tax [Line Items]</t>
        </is>
      </c>
    </row>
    <row r="4">
      <c r="A4" s="4" t="inlineStr">
        <is>
          <t>Corporate tax rate</t>
        </is>
      </c>
      <c r="B4" s="4" t="inlineStr">
        <is>
          <t>35.00%</t>
        </is>
      </c>
      <c r="C4" s="4" t="inlineStr">
        <is>
          <t>21.00%</t>
        </is>
      </c>
      <c r="E4" s="4" t="inlineStr">
        <is>
          <t>21.00%</t>
        </is>
      </c>
    </row>
    <row r="5">
      <c r="A5" s="4" t="inlineStr">
        <is>
          <t>Income tax expense benefit</t>
        </is>
      </c>
      <c r="D5" s="5" t="n">
        <v>61227000</v>
      </c>
      <c r="E5" s="5" t="n">
        <v>61289000</v>
      </c>
      <c r="F5" s="5" t="n">
        <v>187427000</v>
      </c>
    </row>
    <row r="6">
      <c r="A6" s="4" t="inlineStr">
        <is>
          <t>Unrecognized tax benefits that, if recognized, would affect the company's income tax rate</t>
        </is>
      </c>
      <c r="C6" s="5" t="n">
        <v>10491000</v>
      </c>
      <c r="D6" s="6" t="n">
        <v>11606000</v>
      </c>
      <c r="E6" s="6" t="n">
        <v>11332000</v>
      </c>
      <c r="F6" s="6" t="n">
        <v>10491000</v>
      </c>
    </row>
    <row r="7">
      <c r="A7" s="4" t="inlineStr">
        <is>
          <t>Accrued interest and penalties</t>
        </is>
      </c>
      <c r="D7" s="6" t="n">
        <v>2516000</v>
      </c>
      <c r="E7" s="6" t="n">
        <v>1758000</v>
      </c>
    </row>
    <row r="8">
      <c r="A8" s="4" t="inlineStr">
        <is>
          <t>Total amount of interest and penalties expense (benefit) recognized</t>
        </is>
      </c>
      <c r="D8" s="6" t="n">
        <v>544000</v>
      </c>
      <c r="E8" s="6" t="n">
        <v>454000</v>
      </c>
      <c r="F8" s="5" t="n">
        <v>203000</v>
      </c>
    </row>
    <row r="9">
      <c r="A9" s="4" t="inlineStr">
        <is>
          <t>Expected decrease in unrecognized tax benefits due to resolution of uncertain tax positions</t>
        </is>
      </c>
      <c r="D9" s="6" t="n">
        <v>5000000</v>
      </c>
    </row>
    <row r="10">
      <c r="A10" s="4" t="inlineStr">
        <is>
          <t>Expected decrease in interest due to resolution of uncertain tax positions</t>
        </is>
      </c>
      <c r="D10" s="6" t="n">
        <v>1300000</v>
      </c>
    </row>
    <row r="11">
      <c r="A11" s="4" t="inlineStr">
        <is>
          <t>Operating Loss Carryforwards, Valuation Allowance</t>
        </is>
      </c>
      <c r="D11" s="6" t="n">
        <v>48741000</v>
      </c>
    </row>
    <row r="12">
      <c r="A12" s="4" t="inlineStr">
        <is>
          <t>Foreign Subsidaries</t>
        </is>
      </c>
    </row>
    <row r="13">
      <c r="A13" s="3" t="inlineStr">
        <is>
          <t>Income Tax [Line Items]</t>
        </is>
      </c>
    </row>
    <row r="14">
      <c r="A14" s="4" t="inlineStr">
        <is>
          <t>Deferred tax liabilities unrecorded</t>
        </is>
      </c>
      <c r="D14" s="6" t="n">
        <v>0</v>
      </c>
    </row>
    <row r="15">
      <c r="A15" s="4" t="inlineStr">
        <is>
          <t>GILTI</t>
        </is>
      </c>
    </row>
    <row r="16">
      <c r="A16" s="3" t="inlineStr">
        <is>
          <t>Income Tax [Line Items]</t>
        </is>
      </c>
    </row>
    <row r="17">
      <c r="A17" s="4" t="inlineStr">
        <is>
          <t>Income tax expense benefit</t>
        </is>
      </c>
      <c r="D17" s="6" t="n">
        <v>0</v>
      </c>
      <c r="E17" s="5" t="n">
        <v>0</v>
      </c>
    </row>
    <row r="18">
      <c r="A18" s="4" t="inlineStr">
        <is>
          <t>State and Local Jurisdiction</t>
        </is>
      </c>
    </row>
    <row r="19">
      <c r="A19" s="3" t="inlineStr">
        <is>
          <t>Income Tax [Line Items]</t>
        </is>
      </c>
    </row>
    <row r="20">
      <c r="A20" s="4" t="inlineStr">
        <is>
          <t>Tax credit carry forward</t>
        </is>
      </c>
      <c r="D20" s="6" t="n">
        <v>3474000</v>
      </c>
    </row>
    <row r="21">
      <c r="A21" s="4" t="inlineStr">
        <is>
          <t>Gross state tax net operating loss carry forwards</t>
        </is>
      </c>
      <c r="D21" s="5" t="n">
        <v>4721000</v>
      </c>
    </row>
    <row r="22">
      <c r="A22" s="4" t="inlineStr">
        <is>
          <t>State and Local Jurisdiction | Earliest Tax Year</t>
        </is>
      </c>
    </row>
    <row r="23">
      <c r="A23" s="3" t="inlineStr">
        <is>
          <t>Income Tax [Line Items]</t>
        </is>
      </c>
    </row>
    <row r="24">
      <c r="A24" s="4" t="inlineStr">
        <is>
          <t>Tax credit carry forward expiration year</t>
        </is>
      </c>
      <c r="D24" s="4" t="inlineStr">
        <is>
          <t>2027</t>
        </is>
      </c>
    </row>
    <row r="25">
      <c r="A25" s="4" t="inlineStr">
        <is>
          <t>Gross state tax net operating loss carry forwards, expiration year</t>
        </is>
      </c>
      <c r="D25" s="4" t="inlineStr">
        <is>
          <t>2021</t>
        </is>
      </c>
    </row>
    <row r="26">
      <c r="A26" s="4" t="inlineStr">
        <is>
          <t>State and Local Jurisdiction | Latest Tax Year</t>
        </is>
      </c>
    </row>
    <row r="27">
      <c r="A27" s="3" t="inlineStr">
        <is>
          <t>Income Tax [Line Items]</t>
        </is>
      </c>
    </row>
    <row r="28">
      <c r="A28" s="4" t="inlineStr">
        <is>
          <t>Tax credit carry forward expiration year</t>
        </is>
      </c>
      <c r="D28" s="4" t="inlineStr">
        <is>
          <t>2030</t>
        </is>
      </c>
    </row>
    <row r="29">
      <c r="A29" s="4" t="inlineStr">
        <is>
          <t>Gross state tax net operating loss carry forwards, expiration year</t>
        </is>
      </c>
      <c r="D29" s="4" t="inlineStr">
        <is>
          <t>2040</t>
        </is>
      </c>
    </row>
    <row r="30">
      <c r="A30" s="4" t="inlineStr">
        <is>
          <t>Foreign Tax Authority</t>
        </is>
      </c>
    </row>
    <row r="31">
      <c r="A31" s="3" t="inlineStr">
        <is>
          <t>Income Tax [Line Items]</t>
        </is>
      </c>
    </row>
    <row r="32">
      <c r="A32" s="4" t="inlineStr">
        <is>
          <t>Gross state tax net operating loss carry forwards</t>
        </is>
      </c>
      <c r="D32" s="5" t="n">
        <v>73751000</v>
      </c>
    </row>
    <row r="33">
      <c r="A33" s="4" t="inlineStr">
        <is>
          <t>Foreign Tax Authority | Earliest Tax Year</t>
        </is>
      </c>
    </row>
    <row r="34">
      <c r="A34" s="3" t="inlineStr">
        <is>
          <t>Income Tax [Line Items]</t>
        </is>
      </c>
    </row>
    <row r="35">
      <c r="A35" s="4" t="inlineStr">
        <is>
          <t>Gross state tax net operating loss carry forwards, expiration year</t>
        </is>
      </c>
      <c r="D35" s="4" t="inlineStr">
        <is>
          <t>2023</t>
        </is>
      </c>
    </row>
    <row r="36">
      <c r="A36" s="4" t="inlineStr">
        <is>
          <t>Blended Federal Tax</t>
        </is>
      </c>
    </row>
    <row r="37">
      <c r="A37" s="3" t="inlineStr">
        <is>
          <t>Income Tax [Line Items]</t>
        </is>
      </c>
    </row>
    <row r="38">
      <c r="A38" s="4" t="inlineStr">
        <is>
          <t>Corporate tax rate</t>
        </is>
      </c>
      <c r="F38" s="4" t="inlineStr">
        <is>
          <t>26.90%</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United States</t>
        </is>
      </c>
      <c r="B4" s="5" t="n">
        <v>258483</v>
      </c>
      <c r="C4" s="5" t="n">
        <v>200859</v>
      </c>
      <c r="D4" s="5" t="n">
        <v>633029</v>
      </c>
    </row>
    <row r="5">
      <c r="A5" s="4" t="inlineStr">
        <is>
          <t>Foreign</t>
        </is>
      </c>
      <c r="B5" s="6" t="n">
        <v>14413</v>
      </c>
      <c r="C5" s="6" t="n">
        <v>-16193</v>
      </c>
      <c r="D5" s="6" t="n">
        <v>0</v>
      </c>
    </row>
    <row r="6">
      <c r="A6" s="4" t="inlineStr">
        <is>
          <t>Income before income taxes</t>
        </is>
      </c>
      <c r="B6" s="5" t="n">
        <v>272896</v>
      </c>
      <c r="C6" s="5" t="n">
        <v>184666</v>
      </c>
      <c r="D6" s="5" t="n">
        <v>6330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Taxes (Detail)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U.S. Federal</t>
        </is>
      </c>
      <c r="B4" s="5" t="n">
        <v>49494</v>
      </c>
      <c r="C4" s="5" t="n">
        <v>48757</v>
      </c>
      <c r="D4" s="5" t="n">
        <v>166402</v>
      </c>
    </row>
    <row r="5">
      <c r="A5" s="4" t="inlineStr">
        <is>
          <t>U.S. state and local</t>
        </is>
      </c>
      <c r="B5" s="6" t="n">
        <v>9891</v>
      </c>
      <c r="C5" s="6" t="n">
        <v>5921</v>
      </c>
      <c r="D5" s="6" t="n">
        <v>21025</v>
      </c>
    </row>
    <row r="6">
      <c r="A6" s="4" t="inlineStr">
        <is>
          <t>Foreign</t>
        </is>
      </c>
      <c r="B6" s="6" t="n">
        <v>1842</v>
      </c>
      <c r="C6" s="6" t="n">
        <v>6611</v>
      </c>
      <c r="D6" s="6" t="n">
        <v>0</v>
      </c>
    </row>
    <row r="7">
      <c r="A7" s="4" t="inlineStr">
        <is>
          <t>Total current expense</t>
        </is>
      </c>
      <c r="B7" s="6" t="n">
        <v>61227</v>
      </c>
      <c r="C7" s="6" t="n">
        <v>61289</v>
      </c>
      <c r="D7" s="6" t="n">
        <v>187427</v>
      </c>
    </row>
    <row r="8">
      <c r="A8" s="4" t="inlineStr">
        <is>
          <t>U.S. Federal</t>
        </is>
      </c>
      <c r="B8" s="6" t="n">
        <v>6472</v>
      </c>
      <c r="C8" s="6" t="n">
        <v>10862</v>
      </c>
      <c r="D8" s="6" t="n">
        <v>17820</v>
      </c>
    </row>
    <row r="9">
      <c r="A9" s="4" t="inlineStr">
        <is>
          <t>U.S. state and local</t>
        </is>
      </c>
      <c r="B9" s="6" t="n">
        <v>-197</v>
      </c>
      <c r="C9" s="6" t="n">
        <v>-36</v>
      </c>
      <c r="D9" s="6" t="n">
        <v>-2369</v>
      </c>
    </row>
    <row r="10">
      <c r="A10" s="4" t="inlineStr">
        <is>
          <t>Foreign</t>
        </is>
      </c>
      <c r="B10" s="6" t="n">
        <v>-15990</v>
      </c>
      <c r="C10" s="6" t="n">
        <v>-19914</v>
      </c>
      <c r="D10" s="6" t="n">
        <v>0</v>
      </c>
    </row>
    <row r="11">
      <c r="A11" s="4" t="inlineStr">
        <is>
          <t>Total deferred expense (benefit)</t>
        </is>
      </c>
      <c r="B11" s="6" t="n">
        <v>-9715</v>
      </c>
      <c r="C11" s="6" t="n">
        <v>-9088</v>
      </c>
      <c r="D11" s="6" t="n">
        <v>15451</v>
      </c>
    </row>
    <row r="12">
      <c r="A12" s="4" t="inlineStr">
        <is>
          <t>Total income tax expense</t>
        </is>
      </c>
      <c r="B12" s="5" t="n">
        <v>51512</v>
      </c>
      <c r="C12" s="5" t="n">
        <v>52201</v>
      </c>
      <c r="D12" s="5" t="n">
        <v>2028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 Expense at Federal Statutory Rate and Actual Income Taxes (Detail)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Provision at federal statutory rate</t>
        </is>
      </c>
      <c r="B4" s="5" t="n">
        <v>57308</v>
      </c>
      <c r="C4" s="5" t="n">
        <v>38779</v>
      </c>
      <c r="D4" s="5" t="n">
        <v>170095</v>
      </c>
    </row>
    <row r="5">
      <c r="A5" s="4" t="inlineStr">
        <is>
          <t>Differences between U.S. federal statutory and foreign tax rates</t>
        </is>
      </c>
      <c r="B5" s="6" t="n">
        <v>-50898</v>
      </c>
      <c r="C5" s="6" t="n">
        <v>1478</v>
      </c>
      <c r="D5" s="6" t="n">
        <v>0</v>
      </c>
    </row>
    <row r="6">
      <c r="A6" s="4" t="inlineStr">
        <is>
          <t>Foreign currency remeasurement (gains) and losses</t>
        </is>
      </c>
      <c r="B6" s="6" t="n">
        <v>30246</v>
      </c>
      <c r="C6" s="6" t="n">
        <v>-12942</v>
      </c>
      <c r="D6" s="6" t="n">
        <v>0</v>
      </c>
    </row>
    <row r="7">
      <c r="A7" s="4" t="inlineStr">
        <is>
          <t>U.S. state and local income taxes, net of federal benefit</t>
        </is>
      </c>
      <c r="B7" s="6" t="n">
        <v>7616</v>
      </c>
      <c r="C7" s="6" t="n">
        <v>4642</v>
      </c>
      <c r="D7" s="6" t="n">
        <v>14255</v>
      </c>
    </row>
    <row r="8">
      <c r="A8" s="4" t="inlineStr">
        <is>
          <t>Nondeductible compensation</t>
        </is>
      </c>
      <c r="B8" s="6" t="n">
        <v>2249</v>
      </c>
      <c r="C8" s="6" t="n">
        <v>2401</v>
      </c>
      <c r="D8" s="6" t="n">
        <v>0</v>
      </c>
    </row>
    <row r="9">
      <c r="A9" s="4" t="inlineStr">
        <is>
          <t>Nondeductible acquisition costs</t>
        </is>
      </c>
      <c r="B9" s="6" t="n">
        <v>0</v>
      </c>
      <c r="C9" s="6" t="n">
        <v>3031</v>
      </c>
      <c r="D9" s="6" t="n">
        <v>0</v>
      </c>
    </row>
    <row r="10">
      <c r="A10" s="4" t="inlineStr">
        <is>
          <t>Nondeductible foreign currency forward contract loss on acquisition</t>
        </is>
      </c>
      <c r="B10" s="6" t="n">
        <v>0</v>
      </c>
      <c r="C10" s="6" t="n">
        <v>14863</v>
      </c>
      <c r="D10" s="6" t="n">
        <v>0</v>
      </c>
    </row>
    <row r="11">
      <c r="A11" s="4" t="inlineStr">
        <is>
          <t>Federal income tax credits and incentives</t>
        </is>
      </c>
      <c r="B11" s="6" t="n">
        <v>-1738</v>
      </c>
      <c r="C11" s="6" t="n">
        <v>-3373</v>
      </c>
      <c r="D11" s="6" t="n">
        <v>-3518</v>
      </c>
    </row>
    <row r="12">
      <c r="A12" s="4" t="inlineStr">
        <is>
          <t>Domestic production activities deduction</t>
        </is>
      </c>
      <c r="B12" s="6" t="n">
        <v>0</v>
      </c>
      <c r="C12" s="6" t="n">
        <v>0</v>
      </c>
      <c r="D12" s="6" t="n">
        <v>-16175</v>
      </c>
    </row>
    <row r="13">
      <c r="A13" s="4" t="inlineStr">
        <is>
          <t>Change in uncertain tax positions</t>
        </is>
      </c>
      <c r="B13" s="6" t="n">
        <v>1101</v>
      </c>
      <c r="C13" s="6" t="n">
        <v>1279</v>
      </c>
      <c r="D13" s="6" t="n">
        <v>396</v>
      </c>
    </row>
    <row r="14">
      <c r="A14" s="4" t="inlineStr">
        <is>
          <t>Effect of the U.S. Tax Act</t>
        </is>
      </c>
      <c r="B14" s="6" t="n">
        <v>0</v>
      </c>
      <c r="C14" s="6" t="n">
        <v>0</v>
      </c>
      <c r="D14" s="6" t="n">
        <v>38620</v>
      </c>
    </row>
    <row r="15">
      <c r="A15" s="4" t="inlineStr">
        <is>
          <t>Other</t>
        </is>
      </c>
      <c r="B15" s="6" t="n">
        <v>5628</v>
      </c>
      <c r="C15" s="6" t="n">
        <v>2043</v>
      </c>
      <c r="D15" s="6" t="n">
        <v>-795</v>
      </c>
    </row>
    <row r="16">
      <c r="A16" s="4" t="inlineStr">
        <is>
          <t>Total income tax expense</t>
        </is>
      </c>
      <c r="B16" s="5" t="n">
        <v>51512</v>
      </c>
      <c r="C16" s="5" t="n">
        <v>52201</v>
      </c>
      <c r="D16" s="5" t="n">
        <v>2028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Balances (Detail) - USD ($) $ in Thousands</t>
        </is>
      </c>
      <c r="B1" s="2" t="inlineStr">
        <is>
          <t>Jul. 31, 2020</t>
        </is>
      </c>
      <c r="C1" s="2" t="inlineStr">
        <is>
          <t>Jul. 31, 2019</t>
        </is>
      </c>
    </row>
    <row r="2">
      <c r="A2" s="3" t="inlineStr">
        <is>
          <t>Income Tax Disclosure [Abstract]</t>
        </is>
      </c>
    </row>
    <row r="3">
      <c r="A3" s="4" t="inlineStr">
        <is>
          <t>Inventory basis</t>
        </is>
      </c>
      <c r="B3" s="5" t="n">
        <v>1000</v>
      </c>
      <c r="C3" s="5" t="n">
        <v>807</v>
      </c>
    </row>
    <row r="4">
      <c r="A4" s="4" t="inlineStr">
        <is>
          <t>Employee benefits</t>
        </is>
      </c>
      <c r="B4" s="6" t="n">
        <v>7353</v>
      </c>
      <c r="C4" s="6" t="n">
        <v>5272</v>
      </c>
    </row>
    <row r="5">
      <c r="A5" s="4" t="inlineStr">
        <is>
          <t>Self-insurance reserves</t>
        </is>
      </c>
      <c r="B5" s="6" t="n">
        <v>4923</v>
      </c>
      <c r="C5" s="6" t="n">
        <v>5185</v>
      </c>
    </row>
    <row r="6">
      <c r="A6" s="4" t="inlineStr">
        <is>
          <t>Accrued product warranties</t>
        </is>
      </c>
      <c r="B6" s="6" t="n">
        <v>53586</v>
      </c>
      <c r="C6" s="6" t="n">
        <v>62563</v>
      </c>
    </row>
    <row r="7">
      <c r="A7" s="4" t="inlineStr">
        <is>
          <t>Accrued incentives</t>
        </is>
      </c>
      <c r="B7" s="6" t="n">
        <v>4316</v>
      </c>
      <c r="C7" s="6" t="n">
        <v>6144</v>
      </c>
    </row>
    <row r="8">
      <c r="A8" s="4" t="inlineStr">
        <is>
          <t>Sales returns and allowances</t>
        </is>
      </c>
      <c r="B8" s="6" t="n">
        <v>1027</v>
      </c>
      <c r="C8" s="6" t="n">
        <v>1516</v>
      </c>
    </row>
    <row r="9">
      <c r="A9" s="4" t="inlineStr">
        <is>
          <t>Accrued expenses</t>
        </is>
      </c>
      <c r="B9" s="6" t="n">
        <v>6733</v>
      </c>
      <c r="C9" s="6" t="n">
        <v>3617</v>
      </c>
    </row>
    <row r="10">
      <c r="A10" s="4" t="inlineStr">
        <is>
          <t>Property, plant and equipment</t>
        </is>
      </c>
      <c r="B10" s="6" t="n">
        <v>-28438</v>
      </c>
      <c r="C10" s="6" t="n">
        <v>-22699</v>
      </c>
    </row>
    <row r="11">
      <c r="A11" s="4" t="inlineStr">
        <is>
          <t>Operating leases</t>
        </is>
      </c>
      <c r="B11" s="6" t="n">
        <v>9110</v>
      </c>
      <c r="C11" s="6" t="n">
        <v>0</v>
      </c>
    </row>
    <row r="12">
      <c r="A12" s="4" t="inlineStr">
        <is>
          <t>Deferred compensation</t>
        </is>
      </c>
      <c r="B12" s="6" t="n">
        <v>15876</v>
      </c>
      <c r="C12" s="6" t="n">
        <v>15247</v>
      </c>
    </row>
    <row r="13">
      <c r="A13" s="4" t="inlineStr">
        <is>
          <t>Intangibles</t>
        </is>
      </c>
      <c r="B13" s="6" t="n">
        <v>-147423</v>
      </c>
      <c r="C13" s="6" t="n">
        <v>-143861</v>
      </c>
    </row>
    <row r="14">
      <c r="A14" s="4" t="inlineStr">
        <is>
          <t>Net operating loss and other carryforwards</t>
        </is>
      </c>
      <c r="B14" s="6" t="n">
        <v>32877</v>
      </c>
      <c r="C14" s="6" t="n">
        <v>15725</v>
      </c>
    </row>
    <row r="15">
      <c r="A15" s="4" t="inlineStr">
        <is>
          <t>Unrealized (gain)/loss</t>
        </is>
      </c>
      <c r="B15" s="6" t="n">
        <v>4892</v>
      </c>
    </row>
    <row r="16">
      <c r="A16" s="4" t="inlineStr">
        <is>
          <t>Unrealized (gain)/loss</t>
        </is>
      </c>
      <c r="C16" s="6" t="n">
        <v>-4546</v>
      </c>
    </row>
    <row r="17">
      <c r="A17" s="4" t="inlineStr">
        <is>
          <t>Unrecognized tax benefits</t>
        </is>
      </c>
      <c r="B17" s="6" t="n">
        <v>3046</v>
      </c>
      <c r="C17" s="6" t="n">
        <v>2689</v>
      </c>
    </row>
    <row r="18">
      <c r="A18" s="4" t="inlineStr">
        <is>
          <t>Other</t>
        </is>
      </c>
      <c r="B18" s="6" t="n">
        <v>4558</v>
      </c>
      <c r="C18" s="6" t="n">
        <v>2759</v>
      </c>
    </row>
    <row r="19">
      <c r="A19" s="4" t="inlineStr">
        <is>
          <t>Valuation allowance</t>
        </is>
      </c>
      <c r="B19" s="6" t="n">
        <v>-18500</v>
      </c>
      <c r="C19" s="6" t="n">
        <v>-12945</v>
      </c>
    </row>
    <row r="20">
      <c r="A20" s="4" t="inlineStr">
        <is>
          <t>Deferred income tax (liability), net</t>
        </is>
      </c>
      <c r="B20" s="5" t="n">
        <v>-45064</v>
      </c>
      <c r="C20" s="5" t="n">
        <v>-625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Beginning balance</t>
        </is>
      </c>
      <c r="B4" s="5" t="n">
        <v>13848</v>
      </c>
      <c r="C4" s="5" t="n">
        <v>13004</v>
      </c>
      <c r="D4" s="5" t="n">
        <v>12671</v>
      </c>
    </row>
    <row r="5">
      <c r="A5" s="4" t="inlineStr">
        <is>
          <t>Tax positions related to prior years: Additions</t>
        </is>
      </c>
      <c r="B5" s="6" t="n">
        <v>73</v>
      </c>
      <c r="C5" s="6" t="n">
        <v>0</v>
      </c>
      <c r="D5" s="6" t="n">
        <v>353</v>
      </c>
    </row>
    <row r="6">
      <c r="A6" s="4" t="inlineStr">
        <is>
          <t>Tax positions related to prior years: Reductions</t>
        </is>
      </c>
      <c r="B6" s="6" t="n">
        <v>-129</v>
      </c>
      <c r="C6" s="6" t="n">
        <v>-263</v>
      </c>
      <c r="D6" s="6" t="n">
        <v>-2203</v>
      </c>
    </row>
    <row r="7">
      <c r="A7" s="4" t="inlineStr">
        <is>
          <t>Tax positions related to current year: Additions</t>
        </is>
      </c>
      <c r="B7" s="6" t="n">
        <v>1966</v>
      </c>
      <c r="C7" s="6" t="n">
        <v>2062</v>
      </c>
      <c r="D7" s="6" t="n">
        <v>3629</v>
      </c>
    </row>
    <row r="8">
      <c r="A8" s="4" t="inlineStr">
        <is>
          <t>Settlements</t>
        </is>
      </c>
      <c r="B8" s="6" t="n">
        <v>0</v>
      </c>
      <c r="C8" s="6" t="n">
        <v>-773</v>
      </c>
      <c r="D8" s="6" t="n">
        <v>-192</v>
      </c>
    </row>
    <row r="9">
      <c r="A9" s="4" t="inlineStr">
        <is>
          <t>Lapses in statute of limitations</t>
        </is>
      </c>
      <c r="B9" s="6" t="n">
        <v>-1520</v>
      </c>
      <c r="C9" s="6" t="n">
        <v>-918</v>
      </c>
      <c r="D9" s="6" t="n">
        <v>-1254</v>
      </c>
    </row>
    <row r="10">
      <c r="A10" s="4" t="inlineStr">
        <is>
          <t>Tax positions acquired from EHG</t>
        </is>
      </c>
      <c r="B10" s="6" t="n">
        <v>0</v>
      </c>
      <c r="C10" s="6" t="n">
        <v>736</v>
      </c>
      <c r="D10" s="6" t="n">
        <v>0</v>
      </c>
    </row>
    <row r="11">
      <c r="A11" s="4" t="inlineStr">
        <is>
          <t>Ending balance</t>
        </is>
      </c>
      <c r="B11" s="5" t="n">
        <v>14238</v>
      </c>
      <c r="C11" s="5" t="n">
        <v>13848</v>
      </c>
      <c r="D11" s="5" t="n">
        <v>13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otal Unrecognized Tax Benefits (Detail) - USD ($) $ in Thousands</t>
        </is>
      </c>
      <c r="B1" s="2" t="inlineStr">
        <is>
          <t>Jul. 31, 2020</t>
        </is>
      </c>
      <c r="C1" s="2" t="inlineStr">
        <is>
          <t>Jul. 31, 2019</t>
        </is>
      </c>
      <c r="D1" s="2" t="inlineStr">
        <is>
          <t>Jul. 31, 2018</t>
        </is>
      </c>
      <c r="E1" s="2" t="inlineStr">
        <is>
          <t>Jul. 31, 2017</t>
        </is>
      </c>
    </row>
    <row r="2">
      <c r="A2" s="3" t="inlineStr">
        <is>
          <t>Income Tax Disclosure [Abstract]</t>
        </is>
      </c>
    </row>
    <row r="3">
      <c r="A3" s="4" t="inlineStr">
        <is>
          <t>Unrecognized tax benefits</t>
        </is>
      </c>
      <c r="B3" s="5" t="n">
        <v>14238</v>
      </c>
      <c r="C3" s="5" t="n">
        <v>13848</v>
      </c>
      <c r="D3" s="5" t="n">
        <v>13004</v>
      </c>
      <c r="E3" s="5" t="n">
        <v>12671</v>
      </c>
    </row>
    <row r="4">
      <c r="A4" s="4" t="inlineStr">
        <is>
          <t>Reduction to unrecognized tax benefits which offset tax credit and loss carryforwards</t>
        </is>
      </c>
      <c r="B4" s="6" t="n">
        <v>-809</v>
      </c>
      <c r="C4" s="6" t="n">
        <v>-1916</v>
      </c>
    </row>
    <row r="5">
      <c r="A5" s="4" t="inlineStr">
        <is>
          <t>Accrued interest and penalties</t>
        </is>
      </c>
      <c r="B5" s="6" t="n">
        <v>2516</v>
      </c>
      <c r="C5" s="6" t="n">
        <v>1758</v>
      </c>
    </row>
    <row r="6">
      <c r="A6" s="4" t="inlineStr">
        <is>
          <t>Total unrecognized tax benefits</t>
        </is>
      </c>
      <c r="B6" s="6" t="n">
        <v>15945</v>
      </c>
      <c r="C6" s="6" t="n">
        <v>13690</v>
      </c>
    </row>
    <row r="7">
      <c r="A7" s="4" t="inlineStr">
        <is>
          <t>Short-term, included in “Income and other taxes”</t>
        </is>
      </c>
      <c r="B7" s="6" t="n">
        <v>3180</v>
      </c>
      <c r="C7" s="6" t="n">
        <v>2891</v>
      </c>
    </row>
    <row r="8">
      <c r="A8" s="4" t="inlineStr">
        <is>
          <t>Long-term</t>
        </is>
      </c>
      <c r="B8" s="6" t="n">
        <v>12765</v>
      </c>
      <c r="C8" s="6" t="n">
        <v>10799</v>
      </c>
    </row>
    <row r="9">
      <c r="A9" s="4" t="inlineStr">
        <is>
          <t>Total unrecognized tax benefits</t>
        </is>
      </c>
      <c r="B9" s="5" t="n">
        <v>15945</v>
      </c>
      <c r="C9" s="5" t="n">
        <v>136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TINGENT LIABILITIES AND COMMITMENTS (Detail) - USD ($) $ in Thousands</t>
        </is>
      </c>
      <c r="B1" s="2" t="inlineStr">
        <is>
          <t>12 Months Ended</t>
        </is>
      </c>
    </row>
    <row r="2">
      <c r="B2" s="2" t="inlineStr">
        <is>
          <t>Jul. 31, 2020</t>
        </is>
      </c>
      <c r="C2" s="2" t="inlineStr">
        <is>
          <t>Jul. 31, 2019</t>
        </is>
      </c>
    </row>
    <row r="3">
      <c r="A3" s="3" t="inlineStr">
        <is>
          <t>Commitments and Contingencies Disclosure [Abstract]</t>
        </is>
      </c>
    </row>
    <row r="4">
      <c r="A4" s="4" t="inlineStr">
        <is>
          <t>Standby repurchase obligations amount</t>
        </is>
      </c>
      <c r="B4" s="5" t="n">
        <v>1876922</v>
      </c>
      <c r="C4" s="5" t="n">
        <v>2961019</v>
      </c>
    </row>
    <row r="5">
      <c r="A5" s="4" t="inlineStr">
        <is>
          <t>Terms of commitments</t>
        </is>
      </c>
      <c r="B5" s="4" t="inlineStr">
        <is>
          <t>18 months</t>
        </is>
      </c>
    </row>
    <row r="6">
      <c r="A6" s="4" t="inlineStr">
        <is>
          <t>Repurchase and guarantee reserve balances</t>
        </is>
      </c>
      <c r="B6" s="5" t="n">
        <v>7747</v>
      </c>
      <c r="C6" s="5" t="n">
        <v>95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SUMMARY OF SIGNIFICANT ACCOUNTING POLICIES Nature of Operations – Thor Industries, Inc. was founded in 1980 and is the sole owner of operating subsidiaries (collectively, the “Company” or “Thor”), that, combined, represent the world’s largest manufacturer of recreational vehicles by units and revenue. The Company manufactures a wide variety of RVs in the United States and Europe and sells those vehicles, as well as related parts and accessories, primarily to independent, non-franchise dealers throughout the United States, Canada and Europe. As discussed in more detail in Note 2 to the Consolidated Financial Statements, on February 1, 2019, the Company acquired Erwin Hymer Group SE, one of the largest RV manufacturers in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 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 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 Cash and Cash Equivalents – Interest-bearing deposits and other investments with maturities of three months or less when purchased are considered cash equivalents. At July 31, 2020 and July 31, 2019, cash and cash equivalents of $260,876 and $148,488, respectively, were held by one U.S. financial institution, and $963 and $61,057, respectively, was held by a different U.S. financial institution. In addition, at July 31, 2020 and July 31, 2019, the equivalent of $174,077 and $115,168, respectively, was held in Euros at one European financial institution and $49,732 and $39,254, respectively, was held in Euros by a different European financial institution. Derivatives – The Company uses derivative financial instruments to manage its risk related to changes in foreign currency exchange rates and interest rates. The Company does not hold derivative financial instruments of a speculative nature or for trading purposes. The Company records all derivatives on the Consolidated Balance Sheet at fair value using available market information and other observable data. See Note 4 to the Consolidated Financial Statements for further discussion. Fair Value of Financial Instruments – The carrying amount of notes receivable approximate fair value because of the relatively short maturity of these financial instruments. The fair value of long-term debt is discussed in Note 12 to the Consolidated Financial Statements. Inventories – Certain inventories are stated at the lower of cost or net realizable value, determined on the last-in, first-out (“LIFO”) basis with the remainder being valued on a first-in, first-out (“FIFO”) basis. Manufacturing costs include materials, labor, freight-in and manufacturing overhead. Unallocated overhead and abnormal costs are expensed as incurred. Depreciation – Property, plant and equipment are recorded at cost and depreciated using the straight-line method over the estimated useful lives of the assets as follows: Buildings and improvements – 10 to 39 years Machinery and equipment – 3 to 10 years Rental vehicles – 6 years Depreciation expense is recorded in cost of products sold, except for $15,060, $8,350 and $5,035 in fiscal 2020, 2019 and 2018, respectively, which relates primarily to office buildings and office equipment and is recorded in selling, general and administrative expenses. 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The Company may refine these estimates if necessary over a period not to exceed one year by taking into consideration new information that, if known at the acquisition date, would have affected the fair values ascribed to the assets acquired and liabilities assumed. Significant estimates and assumptions are used in estimating the value of acquired identifiable intangible assets, including estimating future cash flows based on revenues and margins that the Company expects to generate following the acquisition, selecting an applicable royalty rate where needed, applying an appropriate discount rate to estimate a present value of those cash flows and determining their useful lives. Subsequent changes to projections driven by actual results following the acquisition date could require the Company to record impairment charges. Goodwill – Goodwill is not amortized but is reviewed for impairment by applying a fair-value based test on an annual basis, or more frequently if events or circumstances indicate a potential impairment. For impairment testing purposes, fair values are generally determined by a discounted cash flow model, which incorporates certain estimates. These estimates are subject to significant management judgment, including the determination of many factors such as sales growth rates, gross margin patterns, cost growth rates, terminal value assumptions and discount rates. Changes in these estimates can have a significant impact on the determination of cash flows and fair value and could potentially result in future material impairments. The Company may utilize a qualitative approach rather than a quantitative approach to determine if an impairment exists, considering various factors including industry changes, actual results as compared to forecasted results, or the timing of a recent acquisition, if applicable. Long-lived and Intangible Assets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 Intangible assets consist of trademarks, dealer networks/customer relationships, design technology and other assets, backlog and non-compete agreements. Trademarks are amortized on a straight-line basis over 15 to 25 years. Dealer networks/customer relationships are amortized on an accelerated basis over 12 to 20 years, with amortization beginning after backlog amortization is completed, if applicable. Design technology and other assets and non-compete agreements are amortized using the straight-line method over 2 to 15 years. Backlog is amortized using a straight-line basis over the associated fulfillment period. Product Warranties – Estimated warranty costs are provided at the time of sale of the related products. See Note 11 to the Consolidated Financial Statements for further information. Factored Accounts Receivable – Factored accounts receivable are receivables from sales to independent dealer customers of our European operations that have been sold to third-party finance companies that provide financing to those dealers. These sold receivables, which are subject to recourse and in which the Company retains an interest as a secured obligation, do not meet the definition of a true sale, and are therefore recorded as an asset with an offsetting balance recorded as a secured obligation in Liabilities related to factored receivables on the Consolidated Balance Sheets. Insurance Reserves – Generally, the Company is self-insured for workers’ compensation, products liability and group medical insurance. Upon the exhaustion of relatively higher deductibles or retentions, the Company maintains a full line of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on our balance sheet for product liability and personal injury occurrences based on historical data, known cases and actuarial information. Revenue Recognition – Revenue is recognized as performance obligations under the terms of contracts with customers are satisfied. The Company’s recreational vehicle and extruded aluminum contracts have a single performance obligation of providing the promised goods (recreational vehicles and extruded aluminum components), which is satisfied when control of the goods is transferred to the customer. Revenue from the sales of extruded aluminum components is generally recognized upon delivery to the customer’s location. The Company’s European recreational vehicle reportable segment includes vehicle sales to third party dealers as well as sales of new and used vehicles to end customers through our owned and operated dealership network of three dealerships. For recreational vehicle sales, the Company recognizes revenue when all performance obligations have been satisfied and control of the product is transferred to the dealer in accordance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All warranties provided are assurance-type warranties. In addition to recreational vehicle sales, the Company’s European recreational vehicle reportable segment sells accessory items and provides repair services through our three owned dealerships. Each ordered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0,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included in cost of sale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 Advertising Costs – Advertising costs, which consist primarily of tradeshows, are expensed as incurred, and were $67,019, $38,643 and $26,874 in fiscal 2020, 2019 and 2018, respectively. 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Income (Loss), net of tax. Transaction gains and losses from foreign currency exchange rate changes are recorded in Other income (expense), net in the Consolidated Statements of Income and Comprehensive Income. Repurchase Agreements – The Company is contingently liable under terms of repurchase agreements with financial institutions providing inventory financing for certain independent domestic and foreign dealers of certain of its RV products. See Note 14 to the Consolidated Financial Statements for further information.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Research and Development – Research and development costs are expensed when incurred and totaled $19,123, $9,381 and $2,009 in fiscal 2020, 2019 and 2018, respectively. Stock-Based Compensation – The Company records compensation expense based on the fair value of stock-based awards, primarily restricted stock units, on a straight-line basis over the requisite service period, which is generally three years. Stock-based compensation expense is recorded net of estimated forfeitures, which is based on historical forfeiture rates over the vesting period of employee awards. 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s follows: 2020 2019 2018 Weighted-average shares outstanding for basic earnings per share 55,172,694 53,905,667 52,674,161 Unvested restricted stock units 224,682 121,019 179,199 Weighted-average shares outstanding assuming dilution 55,397,376 54,026,686 52,853,360 The Company excluded 233,395 unvested restricted stock units that have an antidilutive effect from its calculation of weighted-average shares outstanding assuming dilution at July 31, 2019. There were no antidilutive, unvested restricted stock units at July 31, 2020 or July 31, 2018. Accounting Pronouncements 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While there was no impact to the Company’s consolidated financial statements at the time of adoption, the impact of this ASU will ultimately depend on the terms of any future contract modification related to a change in reference rate, including potential future modifications to the Company’s debt facilities and cash flow hedge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solidated Balance Sheet. The New Leasing Standard wa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solidated Balance Sheet as of August 1, 2019. Historical periods were not restated. The adoption did not have a material impact to the Consolidated Statements of Income and Comprehensive Income. See Note 15 for further disclosures about the Company's leases. 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is ASU is effective for the Company in its fiscal year 2021 beginning on August 1, 2020. The impact of this ASU on the Company's consolidated financial statements will depend on the outcomes of future goodwill impairment te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12 Months Ended</t>
        </is>
      </c>
    </row>
    <row r="2">
      <c r="B2" s="2" t="inlineStr">
        <is>
          <t>Jul. 31, 2020USD ($)</t>
        </is>
      </c>
    </row>
    <row r="3">
      <c r="A3" s="3" t="inlineStr">
        <is>
          <t>Leases [Abstract]</t>
        </is>
      </c>
    </row>
    <row r="4">
      <c r="A4" s="4" t="inlineStr">
        <is>
          <t>Operating lease cost</t>
        </is>
      </c>
      <c r="B4" s="5" t="n">
        <v>12580</v>
      </c>
    </row>
    <row r="5">
      <c r="A5" s="4" t="inlineStr">
        <is>
          <t>Amortization of right-of-use assets</t>
        </is>
      </c>
      <c r="B5" s="6" t="n">
        <v>544</v>
      </c>
    </row>
    <row r="6">
      <c r="A6" s="4" t="inlineStr">
        <is>
          <t>Interest on lease liabilities</t>
        </is>
      </c>
      <c r="B6" s="6" t="n">
        <v>531</v>
      </c>
    </row>
    <row r="7">
      <c r="A7" s="4" t="inlineStr">
        <is>
          <t>Total lease cost</t>
        </is>
      </c>
      <c r="B7" s="5" t="n">
        <v>136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Jul. 31, 2020USD ($)</t>
        </is>
      </c>
    </row>
    <row r="3">
      <c r="A3" s="3" t="inlineStr">
        <is>
          <t>Leases [Abstract]</t>
        </is>
      </c>
    </row>
    <row r="4">
      <c r="A4" s="4" t="inlineStr">
        <is>
          <t>Operating cash flows from operating leases</t>
        </is>
      </c>
      <c r="B4" s="5" t="n">
        <v>12487</v>
      </c>
    </row>
    <row r="5">
      <c r="A5" s="4" t="inlineStr">
        <is>
          <t>Operating leases</t>
        </is>
      </c>
      <c r="B5" s="5" t="n">
        <v>46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LEASES - Assets and Liabilities (Details) $ in Thousands</t>
        </is>
      </c>
      <c r="B1" s="2" t="inlineStr">
        <is>
          <t>Jul. 31, 2020USD ($)</t>
        </is>
      </c>
    </row>
    <row r="2">
      <c r="A2" s="3" t="inlineStr">
        <is>
          <t>Leases [Abstract]</t>
        </is>
      </c>
    </row>
    <row r="3">
      <c r="A3" s="4" t="inlineStr">
        <is>
          <t>Operating lease right-of-use assets</t>
        </is>
      </c>
      <c r="B3" s="5" t="n">
        <v>33609</v>
      </c>
    </row>
    <row r="4">
      <c r="A4" s="4" t="inlineStr">
        <is>
          <t>Other current liabilities</t>
        </is>
      </c>
      <c r="B4" s="6" t="n">
        <v>5343</v>
      </c>
    </row>
    <row r="5">
      <c r="A5" s="4" t="inlineStr">
        <is>
          <t>Other long-term liabilities</t>
        </is>
      </c>
      <c r="B5" s="6" t="n">
        <v>28456</v>
      </c>
    </row>
    <row r="6">
      <c r="A6" s="4" t="inlineStr">
        <is>
          <t>Total operating lease liabilities</t>
        </is>
      </c>
      <c r="B6" s="6" t="n">
        <v>33799</v>
      </c>
    </row>
    <row r="7">
      <c r="A7" s="4" t="inlineStr">
        <is>
          <t>Finance lease right-of-use assets</t>
        </is>
      </c>
      <c r="B7" s="6" t="n">
        <v>3672</v>
      </c>
    </row>
    <row r="8">
      <c r="A8" s="4" t="inlineStr">
        <is>
          <t>Other current liabilities</t>
        </is>
      </c>
      <c r="B8" s="6" t="n">
        <v>505</v>
      </c>
    </row>
    <row r="9">
      <c r="A9" s="4" t="inlineStr">
        <is>
          <t>Other long-term liabilities</t>
        </is>
      </c>
      <c r="B9" s="6" t="n">
        <v>4743</v>
      </c>
    </row>
    <row r="10">
      <c r="A10" s="4" t="inlineStr">
        <is>
          <t>Total finance lease liabilities</t>
        </is>
      </c>
      <c r="B10" s="5" t="n">
        <v>5248</v>
      </c>
    </row>
    <row r="11">
      <c r="A11" s="4" t="inlineStr">
        <is>
          <t>Weighted average remaining lease term - operating leases</t>
        </is>
      </c>
      <c r="B11" s="4" t="inlineStr">
        <is>
          <t>13 years 7 months 6 days</t>
        </is>
      </c>
    </row>
    <row r="12">
      <c r="A12" s="4" t="inlineStr">
        <is>
          <t>Weighted average remaining lease term - financing leases</t>
        </is>
      </c>
      <c r="B12" s="4" t="inlineStr">
        <is>
          <t>6 years 9 months 18 days</t>
        </is>
      </c>
    </row>
    <row r="13">
      <c r="A13" s="4" t="inlineStr">
        <is>
          <t>Weighted average discount rate - operating leases</t>
        </is>
      </c>
      <c r="B13" s="4" t="inlineStr">
        <is>
          <t>3.40%</t>
        </is>
      </c>
    </row>
    <row r="14">
      <c r="A14" s="4" t="inlineStr">
        <is>
          <t>Weighted average discount rate - finance leases</t>
        </is>
      </c>
      <c r="B14" s="4" t="inlineStr">
        <is>
          <t>9.70%</t>
        </is>
      </c>
    </row>
    <row r="15">
      <c r="A15" s="4" t="inlineStr">
        <is>
          <t>Operating Lease, Liability, Current, Statement of Financial Position [Extensible List]</t>
        </is>
      </c>
      <c r="B15" s="4" t="inlineStr">
        <is>
          <t>us-gaap:OtherLiabilitiesCurrent</t>
        </is>
      </c>
    </row>
    <row r="16">
      <c r="A16" s="4" t="inlineStr">
        <is>
          <t>Operating Lease, Liability, Noncurrent, Statement of Financial Position [Extensible List]</t>
        </is>
      </c>
      <c r="B16" s="4" t="inlineStr">
        <is>
          <t>us-gaap:OtherLiabilitiesNoncurrent</t>
        </is>
      </c>
    </row>
    <row r="17">
      <c r="A17" s="4" t="inlineStr">
        <is>
          <t>Finance Lease, Liability, Current, Statement of Financial Position [Extensible List]</t>
        </is>
      </c>
      <c r="B17" s="4" t="inlineStr">
        <is>
          <t>us-gaap:OtherLiabilitiesCurrent</t>
        </is>
      </c>
    </row>
    <row r="18">
      <c r="A18" s="4" t="inlineStr">
        <is>
          <t>Finance Lease, Liability, Noncurrent, Statement of Financial Position [Extensible List]</t>
        </is>
      </c>
      <c r="B18" s="4" t="inlineStr">
        <is>
          <t>us-gaap:OtherLiabilitiesNoncurren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Company's Operating and Finance Leases (Details) $ in Thousands</t>
        </is>
      </c>
      <c r="B1" s="2" t="inlineStr">
        <is>
          <t>Jul. 31, 2020USD ($)</t>
        </is>
      </c>
    </row>
    <row r="2">
      <c r="A2" s="3" t="inlineStr">
        <is>
          <t>Leases [Abstract]</t>
        </is>
      </c>
    </row>
    <row r="3">
      <c r="A3" s="4" t="inlineStr">
        <is>
          <t>For the fiscal year ending July 31, 2021</t>
        </is>
      </c>
      <c r="B3" s="5" t="n">
        <v>9816</v>
      </c>
    </row>
    <row r="4">
      <c r="A4" s="4" t="inlineStr">
        <is>
          <t>For the fiscal year ending July 31, 2022</t>
        </is>
      </c>
      <c r="B4" s="6" t="n">
        <v>8030</v>
      </c>
    </row>
    <row r="5">
      <c r="A5" s="4" t="inlineStr">
        <is>
          <t>For the fiscal year ending July 31, 2023</t>
        </is>
      </c>
      <c r="B5" s="6" t="n">
        <v>5628</v>
      </c>
    </row>
    <row r="6">
      <c r="A6" s="4" t="inlineStr">
        <is>
          <t>For the fiscal year ending July 31, 2024</t>
        </is>
      </c>
      <c r="B6" s="6" t="n">
        <v>4370</v>
      </c>
    </row>
    <row r="7">
      <c r="A7" s="4" t="inlineStr">
        <is>
          <t>For the fiscal year ending July 31, 2025</t>
        </is>
      </c>
      <c r="B7" s="6" t="n">
        <v>3317</v>
      </c>
    </row>
    <row r="8">
      <c r="A8" s="4" t="inlineStr">
        <is>
          <t>For the fiscal year ending July 31, 2026 and thereafter</t>
        </is>
      </c>
      <c r="B8" s="6" t="n">
        <v>18727</v>
      </c>
    </row>
    <row r="9">
      <c r="A9" s="4" t="inlineStr">
        <is>
          <t>Total future lease payments</t>
        </is>
      </c>
      <c r="B9" s="6" t="n">
        <v>49888</v>
      </c>
    </row>
    <row r="10">
      <c r="A10" s="4" t="inlineStr">
        <is>
          <t>Less: amount representing interest</t>
        </is>
      </c>
      <c r="B10" s="6" t="n">
        <v>-16089</v>
      </c>
    </row>
    <row r="11">
      <c r="A11" s="4" t="inlineStr">
        <is>
          <t>Total operating lease liabilities</t>
        </is>
      </c>
      <c r="B11" s="6" t="n">
        <v>33799</v>
      </c>
    </row>
    <row r="12">
      <c r="A12" s="4" t="inlineStr">
        <is>
          <t>For the fiscal year ending July 31, 2021</t>
        </is>
      </c>
      <c r="B12" s="6" t="n">
        <v>991</v>
      </c>
    </row>
    <row r="13">
      <c r="A13" s="4" t="inlineStr">
        <is>
          <t>For the fiscal year ending July 31, 2022</t>
        </is>
      </c>
      <c r="B13" s="6" t="n">
        <v>1013</v>
      </c>
    </row>
    <row r="14">
      <c r="A14" s="4" t="inlineStr">
        <is>
          <t>For the fiscal year ending July 31, 2023</t>
        </is>
      </c>
      <c r="B14" s="6" t="n">
        <v>1036</v>
      </c>
    </row>
    <row r="15">
      <c r="A15" s="4" t="inlineStr">
        <is>
          <t>For the fiscal year ending July 31, 2024</t>
        </is>
      </c>
      <c r="B15" s="6" t="n">
        <v>1059</v>
      </c>
    </row>
    <row r="16">
      <c r="A16" s="4" t="inlineStr">
        <is>
          <t>For the fiscal year ending July 31, 2025</t>
        </is>
      </c>
      <c r="B16" s="6" t="n">
        <v>1083</v>
      </c>
    </row>
    <row r="17">
      <c r="A17" s="4" t="inlineStr">
        <is>
          <t>For the fiscal year ending July 31, 2026 and thereafter</t>
        </is>
      </c>
      <c r="B17" s="6" t="n">
        <v>2061</v>
      </c>
    </row>
    <row r="18">
      <c r="A18" s="4" t="inlineStr">
        <is>
          <t>Total future lease payments</t>
        </is>
      </c>
      <c r="B18" s="6" t="n">
        <v>7243</v>
      </c>
    </row>
    <row r="19">
      <c r="A19" s="4" t="inlineStr">
        <is>
          <t>Less: amount representing interest</t>
        </is>
      </c>
      <c r="B19" s="6" t="n">
        <v>-1995</v>
      </c>
    </row>
    <row r="20">
      <c r="A20" s="4" t="inlineStr">
        <is>
          <t>Total finance lease liabilities</t>
        </is>
      </c>
      <c r="B20" s="5" t="n">
        <v>52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1" customWidth="1" min="2" max="2"/>
  </cols>
  <sheetData>
    <row r="1">
      <c r="A1" s="1" t="inlineStr">
        <is>
          <t>LEASES - Maturities Under Topic 840 (Details) $ in Thousands</t>
        </is>
      </c>
      <c r="B1" s="2" t="inlineStr">
        <is>
          <t>Jul. 31, 2019USD ($)</t>
        </is>
      </c>
    </row>
    <row r="2">
      <c r="A2" s="3" t="inlineStr">
        <is>
          <t>Leases [Abstract]</t>
        </is>
      </c>
    </row>
    <row r="3">
      <c r="A3" s="4" t="inlineStr">
        <is>
          <t>For the fiscal year ending July 31, 2020</t>
        </is>
      </c>
      <c r="B3" s="5" t="n">
        <v>8785</v>
      </c>
    </row>
    <row r="4">
      <c r="A4" s="4" t="inlineStr">
        <is>
          <t>For the fiscal year ending July 31, 2021</t>
        </is>
      </c>
      <c r="B4" s="6" t="n">
        <v>6809</v>
      </c>
    </row>
    <row r="5">
      <c r="A5" s="4" t="inlineStr">
        <is>
          <t>For the fiscal year ending July 31, 2022</t>
        </is>
      </c>
      <c r="B5" s="6" t="n">
        <v>5437</v>
      </c>
    </row>
    <row r="6">
      <c r="A6" s="4" t="inlineStr">
        <is>
          <t>For the fiscal year ending July 31, 2023</t>
        </is>
      </c>
      <c r="B6" s="6" t="n">
        <v>3980</v>
      </c>
    </row>
    <row r="7">
      <c r="A7" s="4" t="inlineStr">
        <is>
          <t>For the fiscal year ending July 31, 2024</t>
        </is>
      </c>
      <c r="B7" s="6" t="n">
        <v>3424</v>
      </c>
    </row>
    <row r="8">
      <c r="A8" s="4" t="inlineStr">
        <is>
          <t>For the fiscal year ending July 31, 2025 and thereafter</t>
        </is>
      </c>
      <c r="B8" s="6" t="n">
        <v>20745</v>
      </c>
    </row>
    <row r="9">
      <c r="A9" s="4" t="inlineStr">
        <is>
          <t>Total future lease payments</t>
        </is>
      </c>
      <c r="B9" s="6" t="n">
        <v>49180</v>
      </c>
    </row>
    <row r="10">
      <c r="A10" s="4" t="inlineStr">
        <is>
          <t>For the fiscal year ending July 31, 2020</t>
        </is>
      </c>
      <c r="B10" s="6" t="n">
        <v>974</v>
      </c>
    </row>
    <row r="11">
      <c r="A11" s="4" t="inlineStr">
        <is>
          <t>For the fiscal year ending July 31, 2021</t>
        </is>
      </c>
      <c r="B11" s="6" t="n">
        <v>993</v>
      </c>
    </row>
    <row r="12">
      <c r="A12" s="4" t="inlineStr">
        <is>
          <t>For the fiscal year ending July 31, 2022</t>
        </is>
      </c>
      <c r="B12" s="6" t="n">
        <v>1015</v>
      </c>
    </row>
    <row r="13">
      <c r="A13" s="4" t="inlineStr">
        <is>
          <t>For the fiscal year ending July 31, 2023</t>
        </is>
      </c>
      <c r="B13" s="6" t="n">
        <v>1037</v>
      </c>
    </row>
    <row r="14">
      <c r="A14" s="4" t="inlineStr">
        <is>
          <t>For the fiscal year ending July 31, 2024</t>
        </is>
      </c>
      <c r="B14" s="6" t="n">
        <v>1061</v>
      </c>
    </row>
    <row r="15">
      <c r="A15" s="4" t="inlineStr">
        <is>
          <t>For the fiscal year ending July 31, 2025 and thereafter</t>
        </is>
      </c>
      <c r="B15" s="6" t="n">
        <v>3037</v>
      </c>
    </row>
    <row r="16">
      <c r="A16" s="4" t="inlineStr">
        <is>
          <t>Total future lease payments</t>
        </is>
      </c>
      <c r="B16" s="6" t="n">
        <v>8117</v>
      </c>
    </row>
    <row r="17">
      <c r="A17" s="4" t="inlineStr">
        <is>
          <t>Less: amount representing interest</t>
        </is>
      </c>
      <c r="B17" s="6" t="n">
        <v>-2427</v>
      </c>
    </row>
    <row r="18">
      <c r="A18" s="4" t="inlineStr">
        <is>
          <t>Total lease liability</t>
        </is>
      </c>
      <c r="B18" s="6" t="n">
        <v>5690</v>
      </c>
    </row>
    <row r="19">
      <c r="A19" s="4" t="inlineStr">
        <is>
          <t>Less: current portion</t>
        </is>
      </c>
      <c r="B19" s="6" t="n">
        <v>-444</v>
      </c>
    </row>
    <row r="20">
      <c r="A20" s="4" t="inlineStr">
        <is>
          <t>Long-term finance lease obligations</t>
        </is>
      </c>
      <c r="B20" s="5" t="n">
        <v>52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Jul. 31, 2019</t>
        </is>
      </c>
      <c r="C2" s="2" t="inlineStr">
        <is>
          <t>Jul. 31, 2018</t>
        </is>
      </c>
    </row>
    <row r="3">
      <c r="A3" s="3" t="inlineStr">
        <is>
          <t>Leases [Abstract]</t>
        </is>
      </c>
    </row>
    <row r="4">
      <c r="A4" s="4" t="inlineStr">
        <is>
          <t>Rent expense</t>
        </is>
      </c>
      <c r="B4" s="5" t="n">
        <v>8825</v>
      </c>
      <c r="C4" s="5" t="n">
        <v>38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Additional Information (Detail) - USD ($) $ in Thousands</t>
        </is>
      </c>
      <c r="B1" s="2" t="inlineStr">
        <is>
          <t>12 Months Ended</t>
        </is>
      </c>
    </row>
    <row r="2">
      <c r="B2" s="2" t="inlineStr">
        <is>
          <t>Jul. 31, 2020</t>
        </is>
      </c>
      <c r="C2" s="2" t="inlineStr">
        <is>
          <t>Jul. 31, 2019</t>
        </is>
      </c>
      <c r="D2" s="2" t="inlineStr">
        <is>
          <t>Jul. 31, 2018</t>
        </is>
      </c>
    </row>
    <row r="3">
      <c r="A3" s="3" t="inlineStr">
        <is>
          <t>Stock Based Compensation And Stockholders Equity [Line Items]</t>
        </is>
      </c>
    </row>
    <row r="4">
      <c r="A4" s="4" t="inlineStr">
        <is>
          <t>Total compensation expenses</t>
        </is>
      </c>
      <c r="B4" s="5" t="n">
        <v>19889</v>
      </c>
      <c r="C4" s="5" t="n">
        <v>18950</v>
      </c>
      <c r="D4" s="5" t="n">
        <v>17000</v>
      </c>
    </row>
    <row r="5">
      <c r="A5" s="4" t="inlineStr">
        <is>
          <t>Total unrecognized compensation costs</t>
        </is>
      </c>
      <c r="B5" s="5" t="n">
        <v>18219</v>
      </c>
    </row>
    <row r="6">
      <c r="A6" s="4" t="inlineStr">
        <is>
          <t>Period for recognition of compensation cost not yet recognized</t>
        </is>
      </c>
      <c r="B6" s="4" t="inlineStr">
        <is>
          <t>1 year 7 months 2 days</t>
        </is>
      </c>
    </row>
    <row r="7">
      <c r="A7" s="4" t="inlineStr">
        <is>
          <t>Tax benefits from stock compensation expense</t>
        </is>
      </c>
      <c r="B7" s="5" t="n">
        <v>4775</v>
      </c>
      <c r="C7" s="6" t="n">
        <v>4550</v>
      </c>
      <c r="D7" s="6" t="n">
        <v>4930</v>
      </c>
    </row>
    <row r="8">
      <c r="A8" s="4" t="inlineStr">
        <is>
          <t>2010 Equity Incentive Plan</t>
        </is>
      </c>
    </row>
    <row r="9">
      <c r="A9" s="3" t="inlineStr">
        <is>
          <t>Stock Based Compensation And Stockholders Equity [Line Items]</t>
        </is>
      </c>
    </row>
    <row r="10">
      <c r="A10" s="4" t="inlineStr">
        <is>
          <t>Number of shares available to be granted</t>
        </is>
      </c>
      <c r="B10" s="6" t="n">
        <v>1211385</v>
      </c>
    </row>
    <row r="11">
      <c r="A11" s="4" t="inlineStr">
        <is>
          <t>2016 Equity Incentive Plan</t>
        </is>
      </c>
    </row>
    <row r="12">
      <c r="A12" s="3" t="inlineStr">
        <is>
          <t>Stock Based Compensation And Stockholders Equity [Line Items]</t>
        </is>
      </c>
    </row>
    <row r="13">
      <c r="A13" s="4" t="inlineStr">
        <is>
          <t>Number of shares authorized under stock option plan</t>
        </is>
      </c>
      <c r="B13" s="6" t="n">
        <v>2000000</v>
      </c>
    </row>
    <row r="14">
      <c r="A14" s="4" t="inlineStr">
        <is>
          <t>Number of shares available to be granted</t>
        </is>
      </c>
      <c r="B14" s="6" t="n">
        <v>982258</v>
      </c>
    </row>
    <row r="15">
      <c r="A15" s="4" t="inlineStr">
        <is>
          <t>Performance Shares (PSUs) | Share-based Payment Arrangement, Tranche One</t>
        </is>
      </c>
    </row>
    <row r="16">
      <c r="A16" s="3" t="inlineStr">
        <is>
          <t>Stock Based Compensation And Stockholders Equity [Line Items]</t>
        </is>
      </c>
    </row>
    <row r="17">
      <c r="A17" s="4" t="inlineStr">
        <is>
          <t>Award vesting rights, minimum percentage of target compensation</t>
        </is>
      </c>
      <c r="B17" s="4" t="inlineStr">
        <is>
          <t>50.00%</t>
        </is>
      </c>
    </row>
    <row r="18">
      <c r="A18" s="4" t="inlineStr">
        <is>
          <t>Performance Shares (PSUs) | Share-based Payment Arrangement, Tranche Three</t>
        </is>
      </c>
    </row>
    <row r="19">
      <c r="A19" s="3" t="inlineStr">
        <is>
          <t>Stock Based Compensation And Stockholders Equity [Line Items]</t>
        </is>
      </c>
    </row>
    <row r="20">
      <c r="A20" s="4" t="inlineStr">
        <is>
          <t>Award vesting rights, minimum percentage of target compensation</t>
        </is>
      </c>
      <c r="B20" s="4" t="inlineStr">
        <is>
          <t>150.00%</t>
        </is>
      </c>
    </row>
    <row r="21">
      <c r="A21" s="4" t="inlineStr">
        <is>
          <t>Performance Shares (PSUs) | Minimum | Share-based Payment Arrangement, Tranche Two</t>
        </is>
      </c>
    </row>
    <row r="22">
      <c r="A22" s="3" t="inlineStr">
        <is>
          <t>Stock Based Compensation And Stockholders Equity [Line Items]</t>
        </is>
      </c>
    </row>
    <row r="23">
      <c r="A23" s="4" t="inlineStr">
        <is>
          <t>Award vesting rights, minimum percentage of target compensation</t>
        </is>
      </c>
      <c r="B23" s="4" t="inlineStr">
        <is>
          <t>50.00%</t>
        </is>
      </c>
    </row>
    <row r="24">
      <c r="A24" s="4" t="inlineStr">
        <is>
          <t>Performance Shares (PSUs) | Maximum | Share-based Payment Arrangement, Tranche Two</t>
        </is>
      </c>
    </row>
    <row r="25">
      <c r="A25" s="3" t="inlineStr">
        <is>
          <t>Stock Based Compensation And Stockholders Equity [Line Items]</t>
        </is>
      </c>
    </row>
    <row r="26">
      <c r="A26" s="4" t="inlineStr">
        <is>
          <t>Award vesting rights, minimum percentage of target compensation</t>
        </is>
      </c>
      <c r="B26" s="4" t="inlineStr">
        <is>
          <t>150.00%</t>
        </is>
      </c>
    </row>
    <row r="27">
      <c r="A27" s="4" t="inlineStr">
        <is>
          <t>Restricted Stock Units (RSUs)</t>
        </is>
      </c>
    </row>
    <row r="28">
      <c r="A28" s="3" t="inlineStr">
        <is>
          <t>Stock Based Compensation And Stockholders Equity [Line Items]</t>
        </is>
      </c>
    </row>
    <row r="29">
      <c r="A29" s="4" t="inlineStr">
        <is>
          <t>Total compensation expenses</t>
        </is>
      </c>
      <c r="B29" s="5" t="n">
        <v>19889</v>
      </c>
      <c r="C29" s="5" t="n">
        <v>18950</v>
      </c>
      <c r="D29" s="5" t="n">
        <v>17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 - Restricted Stock Units (RSUs) - $ / share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 [Line Items]</t>
        </is>
      </c>
    </row>
    <row r="4">
      <c r="A4" s="4" t="inlineStr">
        <is>
          <t>Nonvested, beginning of year (in shares)</t>
        </is>
      </c>
      <c r="B4" s="6" t="n">
        <v>451563</v>
      </c>
      <c r="C4" s="6" t="n">
        <v>328431</v>
      </c>
      <c r="D4" s="6" t="n">
        <v>332576</v>
      </c>
    </row>
    <row r="5">
      <c r="A5" s="4" t="inlineStr">
        <is>
          <t>Granted (in shares)</t>
        </is>
      </c>
      <c r="B5" s="6" t="n">
        <v>407151</v>
      </c>
      <c r="C5" s="6" t="n">
        <v>310924</v>
      </c>
      <c r="D5" s="6" t="n">
        <v>171340</v>
      </c>
    </row>
    <row r="6">
      <c r="A6" s="4" t="inlineStr">
        <is>
          <t>Vested (in shares)</t>
        </is>
      </c>
      <c r="B6" s="6" t="n">
        <v>-206624</v>
      </c>
      <c r="C6" s="6" t="n">
        <v>-167591</v>
      </c>
      <c r="D6" s="6" t="n">
        <v>-168714</v>
      </c>
    </row>
    <row r="7">
      <c r="A7" s="4" t="inlineStr">
        <is>
          <t>Forfeited (in shares)</t>
        </is>
      </c>
      <c r="B7" s="6" t="n">
        <v>-10680</v>
      </c>
      <c r="C7" s="6" t="n">
        <v>-20201</v>
      </c>
      <c r="D7" s="6" t="n">
        <v>-6771</v>
      </c>
    </row>
    <row r="8">
      <c r="A8" s="4" t="inlineStr">
        <is>
          <t>Nonvested, end of year (in shares)</t>
        </is>
      </c>
      <c r="B8" s="6" t="n">
        <v>641410</v>
      </c>
      <c r="C8" s="6" t="n">
        <v>451563</v>
      </c>
      <c r="D8" s="6" t="n">
        <v>328431</v>
      </c>
    </row>
    <row r="9">
      <c r="A9" s="4" t="inlineStr">
        <is>
          <t>Nonvested, beginning of year, weighted average fair value (in dollars per share)</t>
        </is>
      </c>
      <c r="B9" s="7" t="n">
        <v>91.08</v>
      </c>
      <c r="C9" s="7" t="n">
        <v>101.97</v>
      </c>
      <c r="D9" s="7" t="n">
        <v>69.41</v>
      </c>
    </row>
    <row r="10">
      <c r="A10" s="4" t="inlineStr">
        <is>
          <t>Granted, weighted average fair value (in dollars per share)</t>
        </is>
      </c>
      <c r="B10" s="9" t="n">
        <v>50.78</v>
      </c>
      <c r="C10" s="9" t="n">
        <v>79.12</v>
      </c>
      <c r="D10" s="9" t="n">
        <v>124.84</v>
      </c>
    </row>
    <row r="11">
      <c r="A11" s="4" t="inlineStr">
        <is>
          <t>Vested, weighted average fair value (in dollars per share)</t>
        </is>
      </c>
      <c r="B11" s="9" t="n">
        <v>92.87</v>
      </c>
      <c r="C11" s="9" t="n">
        <v>90.23</v>
      </c>
      <c r="D11" s="9" t="n">
        <v>64.01000000000001</v>
      </c>
    </row>
    <row r="12">
      <c r="A12" s="4" t="inlineStr">
        <is>
          <t>Forfeited, weighted average fair value (in dollars per share)</t>
        </is>
      </c>
      <c r="B12" s="9" t="n">
        <v>69.66</v>
      </c>
      <c r="C12" s="9" t="n">
        <v>91.11</v>
      </c>
      <c r="D12" s="9" t="n">
        <v>93.45999999999999</v>
      </c>
    </row>
    <row r="13">
      <c r="A13" s="4" t="inlineStr">
        <is>
          <t>Nonvested, end of year, weighted average fair value (in dollars per share)</t>
        </is>
      </c>
      <c r="B13" s="7" t="n">
        <v>65.28</v>
      </c>
      <c r="C13" s="7" t="n">
        <v>91.08</v>
      </c>
      <c r="D13" s="7" t="n">
        <v>101.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 - USD ($) $ in Thousands</t>
        </is>
      </c>
      <c r="B1" s="2" t="inlineStr">
        <is>
          <t>12 Months Ended</t>
        </is>
      </c>
    </row>
    <row r="2">
      <c r="B2" s="2" t="inlineStr">
        <is>
          <t>Jul. 31, 2020</t>
        </is>
      </c>
      <c r="C2" s="2" t="inlineStr">
        <is>
          <t>Jul. 31, 2019</t>
        </is>
      </c>
      <c r="D2" s="2" t="inlineStr">
        <is>
          <t>Jul. 31, 2018</t>
        </is>
      </c>
    </row>
    <row r="3">
      <c r="A3" s="3" t="inlineStr">
        <is>
          <t>Disaggregation of Revenue [Line Items]</t>
        </is>
      </c>
    </row>
    <row r="4">
      <c r="A4" s="4" t="inlineStr">
        <is>
          <t>Net sales</t>
        </is>
      </c>
      <c r="B4" s="5" t="n">
        <v>8167933</v>
      </c>
      <c r="C4" s="5" t="n">
        <v>7864758</v>
      </c>
      <c r="D4" s="5" t="n">
        <v>8328909</v>
      </c>
    </row>
    <row r="5">
      <c r="A5" s="4" t="inlineStr">
        <is>
          <t>Recreation Vehicles</t>
        </is>
      </c>
    </row>
    <row r="6">
      <c r="A6" s="3" t="inlineStr">
        <is>
          <t>Disaggregation of Revenue [Line Items]</t>
        </is>
      </c>
    </row>
    <row r="7">
      <c r="A7" s="4" t="inlineStr">
        <is>
          <t>Net sales</t>
        </is>
      </c>
      <c r="B7" s="6" t="n">
        <v>8015971</v>
      </c>
      <c r="C7" s="6" t="n">
        <v>7694758</v>
      </c>
      <c r="D7" s="6" t="n">
        <v>8155015</v>
      </c>
    </row>
    <row r="8">
      <c r="A8" s="4" t="inlineStr">
        <is>
          <t>Operating Segments | Recreation Vehicles</t>
        </is>
      </c>
    </row>
    <row r="9">
      <c r="A9" s="3" t="inlineStr">
        <is>
          <t>Disaggregation of Revenue [Line Items]</t>
        </is>
      </c>
    </row>
    <row r="10">
      <c r="A10" s="4" t="inlineStr">
        <is>
          <t>Net sales</t>
        </is>
      </c>
      <c r="B10" s="6" t="n">
        <v>8015971</v>
      </c>
      <c r="C10" s="6" t="n">
        <v>7694758</v>
      </c>
      <c r="D10" s="6" t="n">
        <v>8155015</v>
      </c>
    </row>
    <row r="11">
      <c r="A11" s="4" t="inlineStr">
        <is>
          <t>Operating Segments | North America | Recreation Vehicles</t>
        </is>
      </c>
    </row>
    <row r="12">
      <c r="A12" s="3" t="inlineStr">
        <is>
          <t>Disaggregation of Revenue [Line Items]</t>
        </is>
      </c>
    </row>
    <row r="13">
      <c r="A13" s="4" t="inlineStr">
        <is>
          <t>Net sales</t>
        </is>
      </c>
      <c r="B13" s="6" t="n">
        <v>5530580</v>
      </c>
      <c r="C13" s="6" t="n">
        <v>6207780</v>
      </c>
      <c r="D13" s="6" t="n">
        <v>8155015</v>
      </c>
    </row>
    <row r="14">
      <c r="A14" s="4" t="inlineStr">
        <is>
          <t>Operating Segments | Europe | Recreation Vehicles</t>
        </is>
      </c>
    </row>
    <row r="15">
      <c r="A15" s="3" t="inlineStr">
        <is>
          <t>Disaggregation of Revenue [Line Items]</t>
        </is>
      </c>
    </row>
    <row r="16">
      <c r="A16" s="4" t="inlineStr">
        <is>
          <t>Net sales</t>
        </is>
      </c>
      <c r="B16" s="6" t="n">
        <v>2485391</v>
      </c>
      <c r="C16" s="6" t="n">
        <v>1486978</v>
      </c>
      <c r="D16" s="6" t="n">
        <v>0</v>
      </c>
    </row>
    <row r="17">
      <c r="A17" s="4" t="inlineStr">
        <is>
          <t>Operating Segments | Travel Trailers And Other Towables | North America | Recreation Vehicles</t>
        </is>
      </c>
    </row>
    <row r="18">
      <c r="A18" s="3" t="inlineStr">
        <is>
          <t>Disaggregation of Revenue [Line Items]</t>
        </is>
      </c>
    </row>
    <row r="19">
      <c r="A19" s="4" t="inlineStr">
        <is>
          <t>Net sales</t>
        </is>
      </c>
      <c r="B19" s="6" t="n">
        <v>2449239</v>
      </c>
      <c r="C19" s="6" t="n">
        <v>2710308</v>
      </c>
      <c r="D19" s="6" t="n">
        <v>3646581</v>
      </c>
    </row>
    <row r="20">
      <c r="A20" s="4" t="inlineStr">
        <is>
          <t>Operating Segments | Fifth Wheels Towables | North America | Recreation Vehicles</t>
        </is>
      </c>
    </row>
    <row r="21">
      <c r="A21" s="3" t="inlineStr">
        <is>
          <t>Disaggregation of Revenue [Line Items]</t>
        </is>
      </c>
    </row>
    <row r="22">
      <c r="A22" s="4" t="inlineStr">
        <is>
          <t>Net sales</t>
        </is>
      </c>
      <c r="B22" s="6" t="n">
        <v>1691243</v>
      </c>
      <c r="C22" s="6" t="n">
        <v>1848143</v>
      </c>
      <c r="D22" s="6" t="n">
        <v>2362119</v>
      </c>
    </row>
    <row r="23">
      <c r="A23" s="4" t="inlineStr">
        <is>
          <t>Operating Segments | Towables | Recreation Vehicles</t>
        </is>
      </c>
    </row>
    <row r="24">
      <c r="A24" s="3" t="inlineStr">
        <is>
          <t>Disaggregation of Revenue [Line Items]</t>
        </is>
      </c>
    </row>
    <row r="25">
      <c r="A25" s="4" t="inlineStr">
        <is>
          <t>Net sales</t>
        </is>
      </c>
      <c r="B25" s="6" t="n">
        <v>4140482</v>
      </c>
      <c r="C25" s="6" t="n">
        <v>4558451</v>
      </c>
      <c r="D25" s="6" t="n">
        <v>6008700</v>
      </c>
    </row>
    <row r="26">
      <c r="A26" s="4" t="inlineStr">
        <is>
          <t>Operating Segments | Towables | North America | Recreation Vehicles</t>
        </is>
      </c>
    </row>
    <row r="27">
      <c r="A27" s="3" t="inlineStr">
        <is>
          <t>Disaggregation of Revenue [Line Items]</t>
        </is>
      </c>
    </row>
    <row r="28">
      <c r="A28" s="4" t="inlineStr">
        <is>
          <t>Net sales</t>
        </is>
      </c>
      <c r="B28" s="6" t="n">
        <v>4140482</v>
      </c>
      <c r="C28" s="6" t="n">
        <v>4558451</v>
      </c>
      <c r="D28" s="6" t="n">
        <v>6008700</v>
      </c>
    </row>
    <row r="29">
      <c r="A29" s="4" t="inlineStr">
        <is>
          <t>Operating Segments | Class A Motorized | North America | Recreation Vehicles</t>
        </is>
      </c>
    </row>
    <row r="30">
      <c r="A30" s="3" t="inlineStr">
        <is>
          <t>Disaggregation of Revenue [Line Items]</t>
        </is>
      </c>
    </row>
    <row r="31">
      <c r="A31" s="4" t="inlineStr">
        <is>
          <t>Net sales</t>
        </is>
      </c>
      <c r="B31" s="6" t="n">
        <v>495520</v>
      </c>
      <c r="C31" s="6" t="n">
        <v>761176</v>
      </c>
      <c r="D31" s="6" t="n">
        <v>1000881</v>
      </c>
    </row>
    <row r="32">
      <c r="A32" s="4" t="inlineStr">
        <is>
          <t>Operating Segments | Class C Motorized | North America | Recreation Vehicles</t>
        </is>
      </c>
    </row>
    <row r="33">
      <c r="A33" s="3" t="inlineStr">
        <is>
          <t>Disaggregation of Revenue [Line Items]</t>
        </is>
      </c>
    </row>
    <row r="34">
      <c r="A34" s="4" t="inlineStr">
        <is>
          <t>Net sales</t>
        </is>
      </c>
      <c r="B34" s="6" t="n">
        <v>776191</v>
      </c>
      <c r="C34" s="6" t="n">
        <v>824449</v>
      </c>
      <c r="D34" s="6" t="n">
        <v>1047376</v>
      </c>
    </row>
    <row r="35">
      <c r="A35" s="4" t="inlineStr">
        <is>
          <t>Operating Segments | Class B Motorized | North America | Recreation Vehicles</t>
        </is>
      </c>
    </row>
    <row r="36">
      <c r="A36" s="3" t="inlineStr">
        <is>
          <t>Disaggregation of Revenue [Line Items]</t>
        </is>
      </c>
    </row>
    <row r="37">
      <c r="A37" s="4" t="inlineStr">
        <is>
          <t>Net sales</t>
        </is>
      </c>
      <c r="B37" s="6" t="n">
        <v>118387</v>
      </c>
      <c r="C37" s="6" t="n">
        <v>63704</v>
      </c>
      <c r="D37" s="6" t="n">
        <v>98058</v>
      </c>
    </row>
    <row r="38">
      <c r="A38" s="4" t="inlineStr">
        <is>
          <t>Operating Segments | Motorized | Recreation Vehicles</t>
        </is>
      </c>
    </row>
    <row r="39">
      <c r="A39" s="3" t="inlineStr">
        <is>
          <t>Disaggregation of Revenue [Line Items]</t>
        </is>
      </c>
    </row>
    <row r="40">
      <c r="A40" s="4" t="inlineStr">
        <is>
          <t>Net sales</t>
        </is>
      </c>
      <c r="B40" s="6" t="n">
        <v>1390098</v>
      </c>
      <c r="C40" s="6" t="n">
        <v>1649329</v>
      </c>
      <c r="D40" s="6" t="n">
        <v>2146315</v>
      </c>
    </row>
    <row r="41">
      <c r="A41" s="4" t="inlineStr">
        <is>
          <t>Operating Segments | Motorized | North America | Recreation Vehicles</t>
        </is>
      </c>
    </row>
    <row r="42">
      <c r="A42" s="3" t="inlineStr">
        <is>
          <t>Disaggregation of Revenue [Line Items]</t>
        </is>
      </c>
    </row>
    <row r="43">
      <c r="A43" s="4" t="inlineStr">
        <is>
          <t>Net sales</t>
        </is>
      </c>
      <c r="B43" s="6" t="n">
        <v>1390098</v>
      </c>
      <c r="C43" s="6" t="n">
        <v>1649329</v>
      </c>
      <c r="D43" s="6" t="n">
        <v>2146315</v>
      </c>
    </row>
    <row r="44">
      <c r="A44" s="4" t="inlineStr">
        <is>
          <t>Operating Segments | Motorcaravan | Europe | Recreation Vehicles</t>
        </is>
      </c>
    </row>
    <row r="45">
      <c r="A45" s="3" t="inlineStr">
        <is>
          <t>Disaggregation of Revenue [Line Items]</t>
        </is>
      </c>
    </row>
    <row r="46">
      <c r="A46" s="4" t="inlineStr">
        <is>
          <t>Net sales</t>
        </is>
      </c>
      <c r="B46" s="6" t="n">
        <v>1505353</v>
      </c>
      <c r="C46" s="6" t="n">
        <v>960155</v>
      </c>
      <c r="D46" s="6" t="n">
        <v>0</v>
      </c>
    </row>
    <row r="47">
      <c r="A47" s="4" t="inlineStr">
        <is>
          <t>Operating Segments | Campervan | Europe | Recreation Vehicles</t>
        </is>
      </c>
    </row>
    <row r="48">
      <c r="A48" s="3" t="inlineStr">
        <is>
          <t>Disaggregation of Revenue [Line Items]</t>
        </is>
      </c>
    </row>
    <row r="49">
      <c r="A49" s="4" t="inlineStr">
        <is>
          <t>Net sales</t>
        </is>
      </c>
      <c r="B49" s="6" t="n">
        <v>433398</v>
      </c>
      <c r="C49" s="6" t="n">
        <v>201089</v>
      </c>
      <c r="D49" s="6" t="n">
        <v>0</v>
      </c>
    </row>
    <row r="50">
      <c r="A50" s="4" t="inlineStr">
        <is>
          <t>Operating Segments | Caravan | Europe | Recreation Vehicles</t>
        </is>
      </c>
    </row>
    <row r="51">
      <c r="A51" s="3" t="inlineStr">
        <is>
          <t>Disaggregation of Revenue [Line Items]</t>
        </is>
      </c>
    </row>
    <row r="52">
      <c r="A52" s="4" t="inlineStr">
        <is>
          <t>Net sales</t>
        </is>
      </c>
      <c r="B52" s="6" t="n">
        <v>273475</v>
      </c>
      <c r="C52" s="6" t="n">
        <v>172144</v>
      </c>
      <c r="D52" s="6" t="n">
        <v>0</v>
      </c>
    </row>
    <row r="53">
      <c r="A53" s="4" t="inlineStr">
        <is>
          <t>Operating Segments | Other RV-related | Europe | Recreation Vehicles</t>
        </is>
      </c>
    </row>
    <row r="54">
      <c r="A54" s="3" t="inlineStr">
        <is>
          <t>Disaggregation of Revenue [Line Items]</t>
        </is>
      </c>
    </row>
    <row r="55">
      <c r="A55" s="4" t="inlineStr">
        <is>
          <t>Net sales</t>
        </is>
      </c>
      <c r="B55" s="6" t="n">
        <v>273165</v>
      </c>
      <c r="C55" s="6" t="n">
        <v>153590</v>
      </c>
      <c r="D55" s="6" t="n">
        <v>0</v>
      </c>
    </row>
    <row r="56">
      <c r="A56" s="4" t="inlineStr">
        <is>
          <t>Corporate and Eliminations</t>
        </is>
      </c>
    </row>
    <row r="57">
      <c r="A57" s="3" t="inlineStr">
        <is>
          <t>Disaggregation of Revenue [Line Items]</t>
        </is>
      </c>
    </row>
    <row r="58">
      <c r="A58" s="4" t="inlineStr">
        <is>
          <t>Net sales</t>
        </is>
      </c>
      <c r="B58" s="6" t="n">
        <v>234481</v>
      </c>
      <c r="C58" s="6" t="n">
        <v>263374</v>
      </c>
      <c r="D58" s="6" t="n">
        <v>305947</v>
      </c>
    </row>
    <row r="59">
      <c r="A59" s="4" t="inlineStr">
        <is>
          <t>Intercompany Eliminations</t>
        </is>
      </c>
    </row>
    <row r="60">
      <c r="A60" s="3" t="inlineStr">
        <is>
          <t>Disaggregation of Revenue [Line Items]</t>
        </is>
      </c>
    </row>
    <row r="61">
      <c r="A61" s="4" t="inlineStr">
        <is>
          <t>Net sales</t>
        </is>
      </c>
      <c r="B61" s="5" t="n">
        <v>-82519</v>
      </c>
      <c r="C61" s="5" t="n">
        <v>-93374</v>
      </c>
      <c r="D61" s="5" t="n">
        <v>-1320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Jul. 31, 2020</t>
        </is>
      </c>
      <c r="C2" s="2" t="inlineStr">
        <is>
          <t>Jul. 31, 2019</t>
        </is>
      </c>
    </row>
    <row r="3">
      <c r="A3" s="3" t="inlineStr">
        <is>
          <t>Accumulated Other Comprehensive Income (Loss) [Line Items]</t>
        </is>
      </c>
    </row>
    <row r="4">
      <c r="A4" s="4" t="inlineStr">
        <is>
          <t>Balance at beginning of period</t>
        </is>
      </c>
      <c r="B4" s="5" t="n">
        <v>2095228</v>
      </c>
      <c r="C4" s="5" t="n">
        <v>1937741</v>
      </c>
    </row>
    <row r="5">
      <c r="A5" s="4" t="inlineStr">
        <is>
          <t>Balance at end of period</t>
        </is>
      </c>
      <c r="B5" s="6" t="n">
        <v>2345569</v>
      </c>
      <c r="C5" s="6" t="n">
        <v>2095228</v>
      </c>
    </row>
    <row r="6">
      <c r="A6" s="4" t="inlineStr">
        <is>
          <t>Foreign Currency Translation Adjustment</t>
        </is>
      </c>
    </row>
    <row r="7">
      <c r="A7" s="3" t="inlineStr">
        <is>
          <t>Accumulated Other Comprehensive Income (Loss) [Line Items]</t>
        </is>
      </c>
    </row>
    <row r="8">
      <c r="A8" s="4" t="inlineStr">
        <is>
          <t>Balance at beginning of period</t>
        </is>
      </c>
      <c r="B8" s="6" t="n">
        <v>-47078</v>
      </c>
      <c r="C8" s="6" t="n">
        <v>0</v>
      </c>
    </row>
    <row r="9">
      <c r="A9" s="4" t="inlineStr">
        <is>
          <t>OCI before reclassifications</t>
        </is>
      </c>
      <c r="B9" s="6" t="n">
        <v>92735</v>
      </c>
      <c r="C9" s="6" t="n">
        <v>-44684</v>
      </c>
    </row>
    <row r="10">
      <c r="A10" s="4" t="inlineStr">
        <is>
          <t>Income taxes associated with OCI before reclassifications</t>
        </is>
      </c>
      <c r="B10" s="6" t="n">
        <v>0</v>
      </c>
      <c r="C10" s="6" t="n">
        <v>-2394</v>
      </c>
    </row>
    <row r="11">
      <c r="A11" s="4" t="inlineStr">
        <is>
          <t>Amounts reclassified from AOCI</t>
        </is>
      </c>
      <c r="B11" s="6" t="n">
        <v>0</v>
      </c>
      <c r="C11" s="6" t="n">
        <v>0</v>
      </c>
    </row>
    <row r="12">
      <c r="A12" s="4" t="inlineStr">
        <is>
          <t>Income taxes associated with amounts reclassified from AOCI</t>
        </is>
      </c>
      <c r="B12" s="6" t="n">
        <v>0</v>
      </c>
      <c r="C12" s="6" t="n">
        <v>0</v>
      </c>
    </row>
    <row r="13">
      <c r="A13" s="4" t="inlineStr">
        <is>
          <t>Balance at end of period</t>
        </is>
      </c>
      <c r="B13" s="6" t="n">
        <v>45657</v>
      </c>
      <c r="C13" s="6" t="n">
        <v>-47078</v>
      </c>
    </row>
    <row r="14">
      <c r="A14" s="4" t="inlineStr">
        <is>
          <t>Unrealized Gain (Loss) on Derivatives</t>
        </is>
      </c>
    </row>
    <row r="15">
      <c r="A15" s="3" t="inlineStr">
        <is>
          <t>Accumulated Other Comprehensive Income (Loss) [Line Items]</t>
        </is>
      </c>
    </row>
    <row r="16">
      <c r="A16" s="4" t="inlineStr">
        <is>
          <t>Balance at beginning of period</t>
        </is>
      </c>
      <c r="B16" s="6" t="n">
        <v>-9472</v>
      </c>
      <c r="C16" s="6" t="n">
        <v>0</v>
      </c>
    </row>
    <row r="17">
      <c r="A17" s="4" t="inlineStr">
        <is>
          <t>OCI before reclassifications</t>
        </is>
      </c>
      <c r="B17" s="6" t="n">
        <v>-20557</v>
      </c>
      <c r="C17" s="6" t="n">
        <v>-12184</v>
      </c>
    </row>
    <row r="18">
      <c r="A18" s="4" t="inlineStr">
        <is>
          <t>Income taxes associated with OCI before reclassifications</t>
        </is>
      </c>
      <c r="B18" s="6" t="n">
        <v>4906</v>
      </c>
      <c r="C18" s="6" t="n">
        <v>2917</v>
      </c>
    </row>
    <row r="19">
      <c r="A19" s="4" t="inlineStr">
        <is>
          <t>Amounts reclassified from AOCI</t>
        </is>
      </c>
      <c r="B19" s="6" t="n">
        <v>8180</v>
      </c>
      <c r="C19" s="6" t="n">
        <v>-279</v>
      </c>
    </row>
    <row r="20">
      <c r="A20" s="4" t="inlineStr">
        <is>
          <t>Income taxes associated with amounts reclassified from AOCI</t>
        </is>
      </c>
      <c r="B20" s="6" t="n">
        <v>-1880</v>
      </c>
      <c r="C20" s="6" t="n">
        <v>74</v>
      </c>
    </row>
    <row r="21">
      <c r="A21" s="4" t="inlineStr">
        <is>
          <t>Balance at end of period</t>
        </is>
      </c>
      <c r="B21" s="6" t="n">
        <v>-18823</v>
      </c>
      <c r="C21" s="6" t="n">
        <v>-9472</v>
      </c>
    </row>
    <row r="22">
      <c r="A22" s="4" t="inlineStr">
        <is>
          <t>Other</t>
        </is>
      </c>
    </row>
    <row r="23">
      <c r="A23" s="3" t="inlineStr">
        <is>
          <t>Accumulated Other Comprehensive Income (Loss) [Line Items]</t>
        </is>
      </c>
    </row>
    <row r="24">
      <c r="A24" s="4" t="inlineStr">
        <is>
          <t>Balance at beginning of period</t>
        </is>
      </c>
      <c r="B24" s="6" t="n">
        <v>-1048</v>
      </c>
      <c r="C24" s="6" t="n">
        <v>0</v>
      </c>
    </row>
    <row r="25">
      <c r="A25" s="4" t="inlineStr">
        <is>
          <t>OCI before reclassifications</t>
        </is>
      </c>
      <c r="B25" s="6" t="n">
        <v>352</v>
      </c>
      <c r="C25" s="6" t="n">
        <v>-1048</v>
      </c>
    </row>
    <row r="26">
      <c r="A26" s="4" t="inlineStr">
        <is>
          <t>Income taxes associated with OCI before reclassifications</t>
        </is>
      </c>
      <c r="B26" s="6" t="n">
        <v>0</v>
      </c>
      <c r="C26" s="6" t="n">
        <v>0</v>
      </c>
    </row>
    <row r="27">
      <c r="A27" s="4" t="inlineStr">
        <is>
          <t>Amounts reclassified from AOCI</t>
        </is>
      </c>
      <c r="B27" s="6" t="n">
        <v>0</v>
      </c>
      <c r="C27" s="6" t="n">
        <v>0</v>
      </c>
    </row>
    <row r="28">
      <c r="A28" s="4" t="inlineStr">
        <is>
          <t>Income taxes associated with amounts reclassified from AOCI</t>
        </is>
      </c>
      <c r="B28" s="6" t="n">
        <v>0</v>
      </c>
      <c r="C28" s="6" t="n">
        <v>0</v>
      </c>
    </row>
    <row r="29">
      <c r="A29" s="4" t="inlineStr">
        <is>
          <t>Balance at end of period</t>
        </is>
      </c>
      <c r="B29" s="6" t="n">
        <v>-696</v>
      </c>
      <c r="C29" s="6" t="n">
        <v>-1048</v>
      </c>
    </row>
    <row r="30">
      <c r="A30" s="4" t="inlineStr">
        <is>
          <t>AOCI Including Portion Attributable to Noncontrolling Interest</t>
        </is>
      </c>
    </row>
    <row r="31">
      <c r="A31" s="3" t="inlineStr">
        <is>
          <t>Accumulated Other Comprehensive Income (Loss) [Line Items]</t>
        </is>
      </c>
    </row>
    <row r="32">
      <c r="A32" s="4" t="inlineStr">
        <is>
          <t>Balance at beginning of period</t>
        </is>
      </c>
      <c r="B32" s="6" t="n">
        <v>-57598</v>
      </c>
      <c r="C32" s="6" t="n">
        <v>0</v>
      </c>
    </row>
    <row r="33">
      <c r="A33" s="4" t="inlineStr">
        <is>
          <t>OCI before reclassifications</t>
        </is>
      </c>
      <c r="B33" s="6" t="n">
        <v>72530</v>
      </c>
      <c r="C33" s="6" t="n">
        <v>-57916</v>
      </c>
    </row>
    <row r="34">
      <c r="A34" s="4" t="inlineStr">
        <is>
          <t>Income taxes associated with OCI before reclassifications</t>
        </is>
      </c>
      <c r="B34" s="6" t="n">
        <v>4906</v>
      </c>
      <c r="C34" s="6" t="n">
        <v>523</v>
      </c>
    </row>
    <row r="35">
      <c r="A35" s="4" t="inlineStr">
        <is>
          <t>Amounts reclassified from AOCI</t>
        </is>
      </c>
      <c r="B35" s="6" t="n">
        <v>8180</v>
      </c>
      <c r="C35" s="6" t="n">
        <v>-279</v>
      </c>
    </row>
    <row r="36">
      <c r="A36" s="4" t="inlineStr">
        <is>
          <t>Income taxes associated with amounts reclassified from AOCI</t>
        </is>
      </c>
      <c r="B36" s="6" t="n">
        <v>-1880</v>
      </c>
      <c r="C36" s="6" t="n">
        <v>74</v>
      </c>
    </row>
    <row r="37">
      <c r="A37" s="4" t="inlineStr">
        <is>
          <t>Balance at end of period</t>
        </is>
      </c>
      <c r="B37" s="6" t="n">
        <v>26138</v>
      </c>
      <c r="C37" s="6" t="n">
        <v>-57598</v>
      </c>
    </row>
    <row r="38">
      <c r="A38" s="4" t="inlineStr">
        <is>
          <t>Foreign Currency Translation Adjustment, Attributable to Noncontrolling Interest</t>
        </is>
      </c>
    </row>
    <row r="39">
      <c r="A39" s="3" t="inlineStr">
        <is>
          <t>Accumulated Other Comprehensive Income (Loss) [Line Items]</t>
        </is>
      </c>
    </row>
    <row r="40">
      <c r="A40" s="4" t="inlineStr">
        <is>
          <t>Balance at beginning of period</t>
        </is>
      </c>
      <c r="B40" s="6" t="n">
        <v>-594</v>
      </c>
    </row>
    <row r="41">
      <c r="A41" s="4" t="inlineStr">
        <is>
          <t>Balance at end of period</t>
        </is>
      </c>
      <c r="B41" s="6" t="n">
        <v>-855</v>
      </c>
      <c r="C41" s="6" t="n">
        <v>-594</v>
      </c>
    </row>
    <row r="42">
      <c r="A42" s="4" t="inlineStr">
        <is>
          <t>Unrealized Gain (Loss) on Derivatives, Attributable to Noncontrolling Interest</t>
        </is>
      </c>
    </row>
    <row r="43">
      <c r="A43" s="3" t="inlineStr">
        <is>
          <t>Accumulated Other Comprehensive Income (Loss) [Line Items]</t>
        </is>
      </c>
    </row>
    <row r="44">
      <c r="A44" s="4" t="inlineStr">
        <is>
          <t>Balance at beginning of period</t>
        </is>
      </c>
      <c r="B44" s="6" t="n">
        <v>0</v>
      </c>
    </row>
    <row r="45">
      <c r="A45" s="4" t="inlineStr">
        <is>
          <t>Balance at end of period</t>
        </is>
      </c>
      <c r="B45" s="6" t="n">
        <v>0</v>
      </c>
      <c r="C45" s="6" t="n">
        <v>0</v>
      </c>
    </row>
    <row r="46">
      <c r="A46" s="4" t="inlineStr">
        <is>
          <t>Other, Attributable to Noncontrolling Interest</t>
        </is>
      </c>
    </row>
    <row r="47">
      <c r="A47" s="3" t="inlineStr">
        <is>
          <t>Accumulated Other Comprehensive Income (Loss) [Line Items]</t>
        </is>
      </c>
    </row>
    <row r="48">
      <c r="A48" s="4" t="inlineStr">
        <is>
          <t>Balance at beginning of period</t>
        </is>
      </c>
      <c r="B48" s="6" t="n">
        <v>0</v>
      </c>
    </row>
    <row r="49">
      <c r="A49" s="4" t="inlineStr">
        <is>
          <t>Balance at end of period</t>
        </is>
      </c>
      <c r="B49" s="6" t="n">
        <v>0</v>
      </c>
      <c r="C49" s="6" t="n">
        <v>0</v>
      </c>
    </row>
    <row r="50">
      <c r="A50" s="4" t="inlineStr">
        <is>
          <t>AOCI, Attributable to Noncontrolling Interest</t>
        </is>
      </c>
    </row>
    <row r="51">
      <c r="A51" s="3" t="inlineStr">
        <is>
          <t>Accumulated Other Comprehensive Income (Loss) [Line Items]</t>
        </is>
      </c>
    </row>
    <row r="52">
      <c r="A52" s="4" t="inlineStr">
        <is>
          <t>Balance at beginning of period</t>
        </is>
      </c>
      <c r="B52" s="6" t="n">
        <v>-594</v>
      </c>
    </row>
    <row r="53">
      <c r="A53" s="4" t="inlineStr">
        <is>
          <t>Balance at end of period</t>
        </is>
      </c>
      <c r="B53" s="6" t="n">
        <v>-855</v>
      </c>
      <c r="C53" s="6" t="n">
        <v>-594</v>
      </c>
    </row>
    <row r="54">
      <c r="A54" s="4" t="inlineStr">
        <is>
          <t>Foreign Currency Translation Adjustment, Attributable to Parent</t>
        </is>
      </c>
    </row>
    <row r="55">
      <c r="A55" s="3" t="inlineStr">
        <is>
          <t>Accumulated Other Comprehensive Income (Loss) [Line Items]</t>
        </is>
      </c>
    </row>
    <row r="56">
      <c r="A56" s="4" t="inlineStr">
        <is>
          <t>Balance at beginning of period</t>
        </is>
      </c>
      <c r="B56" s="6" t="n">
        <v>-46484</v>
      </c>
    </row>
    <row r="57">
      <c r="A57" s="4" t="inlineStr">
        <is>
          <t>Balance at end of period</t>
        </is>
      </c>
      <c r="B57" s="6" t="n">
        <v>46512</v>
      </c>
      <c r="C57" s="6" t="n">
        <v>-46484</v>
      </c>
    </row>
    <row r="58">
      <c r="A58" s="4" t="inlineStr">
        <is>
          <t>Unrealized Gain (Loss) on Derivative, Attributable to Parent</t>
        </is>
      </c>
    </row>
    <row r="59">
      <c r="A59" s="3" t="inlineStr">
        <is>
          <t>Accumulated Other Comprehensive Income (Loss) [Line Items]</t>
        </is>
      </c>
    </row>
    <row r="60">
      <c r="A60" s="4" t="inlineStr">
        <is>
          <t>Balance at beginning of period</t>
        </is>
      </c>
      <c r="B60" s="6" t="n">
        <v>-9472</v>
      </c>
    </row>
    <row r="61">
      <c r="A61" s="4" t="inlineStr">
        <is>
          <t>Balance at end of period</t>
        </is>
      </c>
      <c r="B61" s="6" t="n">
        <v>-18823</v>
      </c>
      <c r="C61" s="6" t="n">
        <v>-9472</v>
      </c>
    </row>
    <row r="62">
      <c r="A62" s="4" t="inlineStr">
        <is>
          <t>Other, Attributable to Parent</t>
        </is>
      </c>
    </row>
    <row r="63">
      <c r="A63" s="3" t="inlineStr">
        <is>
          <t>Accumulated Other Comprehensive Income (Loss) [Line Items]</t>
        </is>
      </c>
    </row>
    <row r="64">
      <c r="A64" s="4" t="inlineStr">
        <is>
          <t>Balance at beginning of period</t>
        </is>
      </c>
      <c r="B64" s="6" t="n">
        <v>-1048</v>
      </c>
    </row>
    <row r="65">
      <c r="A65" s="4" t="inlineStr">
        <is>
          <t>Balance at end of period</t>
        </is>
      </c>
      <c r="B65" s="6" t="n">
        <v>-696</v>
      </c>
      <c r="C65" s="6" t="n">
        <v>-1048</v>
      </c>
    </row>
    <row r="66">
      <c r="A66" s="4" t="inlineStr">
        <is>
          <t>AOCI, Attributable to Parent</t>
        </is>
      </c>
    </row>
    <row r="67">
      <c r="A67" s="3" t="inlineStr">
        <is>
          <t>Accumulated Other Comprehensive Income (Loss) [Line Items]</t>
        </is>
      </c>
    </row>
    <row r="68">
      <c r="A68" s="4" t="inlineStr">
        <is>
          <t>Balance at beginning of period</t>
        </is>
      </c>
      <c r="B68" s="6" t="n">
        <v>-57004</v>
      </c>
    </row>
    <row r="69">
      <c r="A69" s="4" t="inlineStr">
        <is>
          <t>Balance at end of period</t>
        </is>
      </c>
      <c r="B69" s="5" t="n">
        <v>26993</v>
      </c>
      <c r="C69" s="5" t="n">
        <v>-57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31, 2020</t>
        </is>
      </c>
    </row>
    <row r="3">
      <c r="A3" s="3" t="inlineStr">
        <is>
          <t>Business Combinations [Abstract]</t>
        </is>
      </c>
    </row>
    <row r="4">
      <c r="A4" s="4" t="inlineStr">
        <is>
          <t>ACQUISITIONS</t>
        </is>
      </c>
      <c r="B4" s="4" t="inlineStr">
        <is>
          <t>ACQUISITIONS Erwin Hymer Group SE On February 1, 2019, the Company acquired Erwin Hymer Group SE (“EHG”). EHG is headquartered in Bad Waldsee, Germany, and is one of the largest RV manufacturers in Europe. EHG is managed as a stand-alone operating entity that is included in the European recreational vehicle operating segment. In fiscal 2020, the Company made measurement period adjustments primarily related to the estimated fair value of certain fixed assets, other receivables and deferred income tax assets to better reflect the facts and circumstances that existed at the acquisition date. These adjustments resulted in a decrease in fixed assets, an increase in other receivables, increases in deferred income tax assets, a decrease in deferred income tax liabilities and a net increase of goodwill of $1,282. The impact to our Consolidated Statement of Income and Comprehensive Income as a result of these measurement period adjustments was immaterial. The following table summarizes the final fair values of the EHG assets acquired and liabilities assumed as of the acquisition date. Cash $ 97,887 Inventory 593,053 Other assets 435,747 Property, plant and equipment, rental vehicles 80,132 Property, plant and equipment 437,216 Amortizable intangible assets: Dealer network 355,601 Trademarks 126,181 Technology assets 183,536 Backlog 11,471 Goodwill 1,009,754 Guarantee liabilities related to former EHG North American subsidiaries (115,668) Other current liabilities (851,774) Debt – Unsecured notes (114,710) Debt – Other (166,196) Deferred income tax liabilities (152,186) Other long-term liabilities (17,205) Non-controlling interests (12,207) Total fair value of net assets acquired 1,900,632 Less: cash acquired (97,887) Total fair value of net assets acquired, less cash acquired $ 1,802,745 On the acquisition date, amortizable intangible assets had a weighted-average useful life of 17 years. The dealer network was valued based on the Discounted Cash Flow method and is amortized on an accelerated basis over 20 years. The trademarks and technology assets were valued on the Relief of Royalty method and are amortized on a straight-line basis over 20 years and 10 years, respectively. The backlog was valued based on the Discounted Cash Flow method and was amortized on a straight-line basis over a 5 month period. We recognized $1,009,754 of goodwill as a result of this transaction, of which approximately $311,000 will be deductible for tax purposes. In connection with the closing of the acquisition, Thor and EHG entered into an amendment to exclude EHG’s North American subsidiaries from the business operations acquired by Thor. The acquisition date balance sheet includes guarantee liabilities related to the former EHG North American subsidiaries totaling $115,668. Historically, EHG had provided guarantees for certain of its former North American subsidiaries that were assumed by Thor in the acquisition and which related to bank loans, foreign currency derivatives, certain specified supplier contracts and dealer financing arrangements, as well as a specific lease agreement. The Company had a liability of $5,576 outstanding at July 31, 2019 related to the remaining dealer financing guarantees and other related contingent liabilities, which is included in Other current liabilities on the Consolidated Balance Sheets. There were no outstanding liabilities as of July 31, 2020. The results of EHG are included in the Company’s Consolidated Statements of Income and Comprehensive Income since the February 1, 2019 acquisition date. The following unaudited pro forma information represents the Company’s results of operations as if the fiscal 2019 acquisition of EHG had occurred at the beginning of fiscal 2018. The disclosure of pro forma net sales and earnings does not purport to indicate the results that would actually have been obtained had the acquisition been completed on the assumed date for the periods presented, or which may be realized in the future. The unaudited pro forma information does not reflect any operating efficiencies or cost savings that may be realized from the integration of the acquisition. Fiscal 2019 Net sales $ 9,067,750 Net income $ 143,517 Basic earnings per common share $ 2.66 Diluted earnings per common share $ 2.66 The pro forma earnings for the fiscal year ended July 31, 2019 were adjusted to exclude $114,866 of acquisition-related costs. Nonrecurring expenses related to management fees of $1,677 were excluded from pro forma earnings for the fiscal year ended July 31, 2019. The period presented excludes $61,418 of nonrecurring expense related to the fair value adjustment to acquisition-date inventory. EHG’s historical net income included in the total above includes nonrecurring charges related to its former North American operations in the amount of $52,501 during the fiscal year ended July 31, 2019. These charges primarily consist of EHG’s guarantees to third parties for certain North American subsidiary obligations and the impairment of loan receivables due to EHG from their former North American subsidiaries. Net costs incurred during fiscal 2019 related specifically to this acquisition totaled $114,866 and are included in Acquisition-related costs in the Consolidated Statements of Income and Comprehensive Income. These costs include the losses on the foreign currency forward contract of $70,777 discussed in Note 4 to the Consolidated Financial Statements, and $44,089 of other expenses, consisting primarily of bank fees, ticking fees, legal, professional and advisory fees related to financial due diligence and implementation costs, regulatory review costs and the write-off of the remaining unamortized debt fees related to the Company’s previous asset-based facility. Togo Group In February 2018, the Company formed a 50/50 joint venture, originally called TH2connect, LLC, with Tourism Holdings Limited (" thl "). In July 2019, this joint venture was rebranded as "Togo Group." Togo Group was formed to own, improve and sell innovative and comprehensive digital applications through a platform designed for the global RV industry. Since its formation through March 23, 2020, the Company applied the equity method of accounting to the joint venture. Effective March 23, 2020 the Company and thl reached an agreement (the “2020 Agreement”) whereby the Company agreed to pay thl $6,000 on August 1, 2020 and, in return, obtained additional ownership interest in Togo Group. In addition, certain assets or rights to assets historically owned by Togo Group were distributed to thl in exchange for a corresponding reduction in thl ’s ownership interest in Togo Group. As a result of the 2020 Agreement, Thor obtained a 73.5% controlling interest in Togo Group and the power to direct the activities of Togo Group. Upon the effective date of the 2020 Agreement, the operating results, balance sheet accounts and cash flow activity of Togo Group are consolidated within the Company's Consolidated Financial Statements. Going forward, the operations of Togo Group will be focused on digital solutions primarily for the North American market related to travel and RV use, with expansion into other regions anticipated in future periods. Togo Group will continue to be managed as a stand-alone operating entity and represents a non-reportable segment and a separate reporting unit for goodwill assessment purposes. The fair value of the Company’s previously-held equity interest in Togo Group was estimated to be $47,256 immediately prior to the effective date of the 2020 Agreement. The Company recognized an immaterial gain as a result of remeasuring the previously-held equity interest to fair value. The fair value of the Company's previously-held equity interest was determined based on the fair value of Togo Group as of the effective date of the 2020 Agreement, measured using the Discounted Cash Flow method and the Company’s pre-transaction ownership interest percentage. Following the transaction, the Company holds a 73.5% ownership interest in Togo Group, comprised of Class A common units. In accordance with the 2020 Agreement, the ownership interest held by thl is comprised of Class B preferred units, which entitle thl to a liquidation preference and a 3% annual preferred cash dividend calculated on a stated value of $20,180. The Company has a call option in the amount of $20,180 relative to the Class B preferred units which is exercisable over a four-year period. The fair value of the Class B units, representing a non-controlling interest in Togo Group and shown in the table below, was determined using a Black-Scholes option pricing model and required the Company to make certain assumptions, including, but not limited to, expected volatility and dividend yield. The Company concluded that the non-controlling interest represents equity for accounting purposes based on its evaluation of the terms of the 2020 Agreement and characteristics of the Class B preferred units. During the fiscal quarter ended July 31, 2020, the Company made immaterial measurement period adjustments primarily to deferred income taxes and goodwill to better reflect the facts and circumstances that existed at the 2020 Agreement effective date. The table below summarizes the final estimated fair value of Togo Group assets acquired and liabilities assumed as of the 2020 Agreement effective date.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As of the 2020 Agreement effective date, amortizable intangible assets had a weighted-average useful life of approximately eight years and will be amortized on a straight-line basis. The developed technology was valued using the Multi-Period Excess Earnings method, which is a form of the income approach. Trade names and trademarks were valued using the Relief from Royalty method. The majority of the goodwill is expected to be deductible for tax purposes. Prior to the March 23, 2020 effective date of the 2020 Agreement, the Company accounted for the equity method investment in Togo Group on a one-month lag. Beginning in the fiscal quarter ended April 30, 2020, that lag was eliminated. The impact of this change was not material to the Company's Consolidated Financial Statements. The Company's share of the loss from this investment recognized in the Company's fiscal year through the March 23, 2020 effective date of the 2020 Agreement was $6,884. The Company's share of the losses from this investment for the fiscal years ended July 31, 2019 and July 31, 2018 were $8,798 and $1,93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06:35:05Z</dcterms:created>
  <dcterms:modified xmlns:dcterms="http://purl.org/dc/terms/" xmlns:xsi="http://www.w3.org/2001/XMLSchema-instance" xsi:type="dcterms:W3CDTF">2020-09-28T06:35:05Z</dcterms:modified>
</cp:coreProperties>
</file>